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CASH" sheetId="6" r:id="rId6"/>
    <s:sheet name="ORGANIZATION AND BASIS OF PRESE" sheetId="7" r:id="rId7"/>
    <s:sheet name="SIGNIFICANT ACCOUNTING POLICIES" sheetId="8" r:id="rId8"/>
    <s:sheet name="ACQUISITIONS" sheetId="9" r:id="rId9"/>
    <s:sheet name="INVENTORIES" sheetId="10" r:id="rId10"/>
    <s:sheet name="PROPERTY, PLANT AND EQUIPMENT" sheetId="11" r:id="rId11"/>
    <s:sheet name="INTANGIBLE ASSETS OTHER THAN GO" sheetId="12" r:id="rId12"/>
    <s:sheet name="ACCRUED LIABILITIES" sheetId="13" r:id="rId13"/>
    <s:sheet name="LONG-TERM DEBT" sheetId="14" r:id="rId14"/>
    <s:sheet name="COMMITMENTS AND CONTINGENCIES" sheetId="15" r:id="rId15"/>
    <s:sheet name="PROJECT TERMINATIONS" sheetId="16" r:id="rId16"/>
    <s:sheet name="RELATED PARTY TRANSACTIONS" sheetId="17" r:id="rId17"/>
    <s:sheet name="EQUITY-BASED COMPENSATION" sheetId="18" r:id="rId18"/>
    <s:sheet name="IPO TRANSACTION-RELATED COSTS" sheetId="19" r:id="rId19"/>
    <s:sheet name="INCOME TAXES" sheetId="20" r:id="rId20"/>
    <s:sheet name="EARNINGS PER COMMON UNIT" sheetId="21" r:id="rId21"/>
    <s:sheet name="SEGMENT INFORMATION AND GEOGRAP" sheetId="22" r:id="rId22"/>
    <s:sheet name="DERIVATIVE INSTRUMENTS AND HEDG" sheetId="23" r:id="rId23"/>
    <s:sheet name="RETIREMENT PLAN" sheetId="24" r:id="rId24"/>
    <s:sheet name="SUPPLEMENTAL CASH FLOW DISCLOSU" sheetId="25" r:id="rId25"/>
    <s:sheet name="SIGNIFICANT ACCOUNTING POLICI26" sheetId="26" r:id="rId26"/>
    <s:sheet name="SIGNIFICANT ACCOUNTING POLICI27" sheetId="27" r:id="rId27"/>
    <s:sheet name="ACQUISITIONS (Tables)" sheetId="28" r:id="rId28"/>
    <s:sheet name="INVENTORIES (Tables)" sheetId="29" r:id="rId29"/>
    <s:sheet name="PROPERTY, PLANT AND EQUIPMENT (" sheetId="30" r:id="rId30"/>
    <s:sheet name="INTANGIBLE ASSETS OTHER THAN 31" sheetId="31" r:id="rId31"/>
    <s:sheet name="ACCRUED LIABILITIES (Tables)" sheetId="32" r:id="rId32"/>
    <s:sheet name="LONG-TERM DEBT (Tables)" sheetId="33" r:id="rId33"/>
    <s:sheet name="COMMITMENTS AND CONTINGENCIES (" sheetId="34" r:id="rId34"/>
    <s:sheet name="PROJECT TERMINATIONS (Tables)" sheetId="35" r:id="rId35"/>
    <s:sheet name="RELATED PARTY TRANSACTIONS (Tab" sheetId="36" r:id="rId36"/>
    <s:sheet name="EQUITY-BASED COMPENSATION (Tabl" sheetId="37" r:id="rId37"/>
    <s:sheet name="IPO TRANSACTION-RELATED COSTS (" sheetId="38" r:id="rId38"/>
    <s:sheet name="INCOME TAXES (Tables)" sheetId="39" r:id="rId39"/>
    <s:sheet name="EARNINGS PER COMMON UNIT (Table" sheetId="40" r:id="rId40"/>
    <s:sheet name="SEGMENT INFORMATION AND GEOGR41" sheetId="41" r:id="rId41"/>
    <s:sheet name="DERIVATIVE INSTRUMENTS AND HE42" sheetId="42" r:id="rId42"/>
    <s:sheet name="SUPPLEMENTAL CASH FLOW DISCLO43" sheetId="43" r:id="rId43"/>
    <s:sheet name="ORGANIZATION AND BASIS OF PRE44" sheetId="44" r:id="rId44"/>
    <s:sheet name="SIGNIFICANT ACCOUNTING POLICI45" sheetId="45" r:id="rId45"/>
    <s:sheet name="ACQUISITIONS - ADDITIONAL INFOR" sheetId="46" r:id="rId46"/>
    <s:sheet name="ACQUISITIONS - FAIR VALUE OF AS" sheetId="47" r:id="rId47"/>
    <s:sheet name="ACQUISITIONS - BUSINESS ACQUISI" sheetId="48" r:id="rId48"/>
    <s:sheet name="ACQUISITIONS - TOTAL ASSETS ACQ" sheetId="49" r:id="rId49"/>
    <s:sheet name="INVENTORIES (Details)" sheetId="50" r:id="rId50"/>
    <s:sheet name="PROPERTY, PLANT AND EQUIPMENT51" sheetId="51" r:id="rId51"/>
    <s:sheet name="INTANGIBLE ASSETS OTHER THAN 52" sheetId="52" r:id="rId52"/>
    <s:sheet name="ACCRUED LIABILITIES (Details)" sheetId="53" r:id="rId53"/>
    <s:sheet name="LONG-TERM DEBT (Details)" sheetId="54" r:id="rId54"/>
    <s:sheet name="COMMITMENTS AND CONTINGENCIES -" sheetId="55" r:id="rId55"/>
    <s:sheet name="COMMITMENTS AND CONTINGENCIES56" sheetId="56" r:id="rId56"/>
    <s:sheet name="PROJECT TERMINATIONS (Details)" sheetId="57" r:id="rId57"/>
    <s:sheet name="PROJECT TERMINATIONS (narrative" sheetId="58" r:id="rId58"/>
    <s:sheet name="RELATED PARTY TRANSACTIONS (Det" sheetId="59" r:id="rId59"/>
    <s:sheet name="EQUITY-BASED COMPENSATION (Deta" sheetId="60" r:id="rId60"/>
    <s:sheet name="IPO TRANSACTION-RELATED COSTS61" sheetId="61" r:id="rId61"/>
    <s:sheet name="INCOME TAXES (Details)" sheetId="62" r:id="rId62"/>
    <s:sheet name="EARNINGS PER COMMON UNIT (Detai" sheetId="63" r:id="rId63"/>
    <s:sheet name="SEGMENT INFORMATION AND GEOGR64" sheetId="64" r:id="rId64"/>
    <s:sheet name="SEGMENT INFORMATION AND GEOGR65" sheetId="65" r:id="rId65"/>
    <s:sheet name="DERIVATIVE INSTRUMENTS AND HE66" sheetId="66" r:id="rId66"/>
    <s:sheet name="DERIVATIVE INSTRUMENTS AND HE67" sheetId="67" r:id="rId67"/>
    <s:sheet name="DERIVATIVE INSTRUMENTS AND HE68" sheetId="68" r:id="rId68"/>
    <s:sheet name="RETIREMENT PLAN (Details)" sheetId="69" r:id="rId69"/>
    <s:sheet name="SUPPLEMENTAL CASH FLOW DISCLO70" sheetId="70" r:id="rId70"/>
  </s:sheets>
  <s:definedNames/>
  <s:calcPr calcId="124519" calcMode="auto" fullCalcOnLoad="1"/>
</s:workbook>
</file>

<file path=xl/sharedStrings.xml><?xml version="1.0" encoding="utf-8"?>
<sst xmlns="http://schemas.openxmlformats.org/spreadsheetml/2006/main" uniqueCount="812">
  <si>
    <t>Document and Entity Information - USD ($)</t>
  </si>
  <si>
    <t>12 Months Ended</t>
  </si>
  <si>
    <t>Dec. 31, 2015</t>
  </si>
  <si>
    <t>Feb. 22, 2016</t>
  </si>
  <si>
    <t>Jun. 30, 2015</t>
  </si>
  <si>
    <t>Document and Entity Information</t>
  </si>
  <si>
    <t>Entity Registrant Name</t>
  </si>
  <si>
    <t>Emerge Energy Services LP</t>
  </si>
  <si>
    <t>Entity Central Index Key</t>
  </si>
  <si>
    <t>Document Type</t>
  </si>
  <si>
    <t>10-K</t>
  </si>
  <si>
    <t>Document Period End Date</t>
  </si>
  <si>
    <t>Dec. 31,
		2015</t>
  </si>
  <si>
    <t>Amendment Flag</t>
  </si>
  <si>
    <t>false</t>
  </si>
  <si>
    <t>Current Fiscal Year End Date</t>
  </si>
  <si>
    <t>--12-31</t>
  </si>
  <si>
    <t>Entity Current Reporting Status</t>
  </si>
  <si>
    <t>Yes</t>
  </si>
  <si>
    <t>Entity Well-known Seasoned Issuer</t>
  </si>
  <si>
    <t>No</t>
  </si>
  <si>
    <t>Entity Voluntary Filers</t>
  </si>
  <si>
    <t>Entity Filer Category</t>
  </si>
  <si>
    <t>Large Accelerated Filer</t>
  </si>
  <si>
    <t>Entity Common Stock, Shares Outstanding</t>
  </si>
  <si>
    <t>Entity Public Float</t>
  </si>
  <si>
    <t>Document Fiscal Year Focus</t>
  </si>
  <si>
    <t>Document Fiscal Period Focus</t>
  </si>
  <si>
    <t>FY</t>
  </si>
  <si>
    <t>CONSOLIDATED BALANCE SHEETS - USD ($) $ in Thousands</t>
  </si>
  <si>
    <t>Dec. 31, 2014</t>
  </si>
  <si>
    <t>Current assets:</t>
  </si>
  <si>
    <t>Cash and cash equivalents</t>
  </si>
  <si>
    <t>Trade and other receivables, net</t>
  </si>
  <si>
    <t>Inventories</t>
  </si>
  <si>
    <t>Prepaid expenses and other current assets</t>
  </si>
  <si>
    <t>Total current assets</t>
  </si>
  <si>
    <t>Property, plant and equipment, net</t>
  </si>
  <si>
    <t>Intangible assets, net</t>
  </si>
  <si>
    <t>Goodwill</t>
  </si>
  <si>
    <t>Other assets, net</t>
  </si>
  <si>
    <t>Total assets</t>
  </si>
  <si>
    <t>Current liabilities:</t>
  </si>
  <si>
    <t>Accounts payable</t>
  </si>
  <si>
    <t>Accrued liabilities</t>
  </si>
  <si>
    <t>Current portion of long-term debt</t>
  </si>
  <si>
    <t>Current portion of capital lease liability</t>
  </si>
  <si>
    <t>Total current liabilities</t>
  </si>
  <si>
    <t>Long-term debt, net of current portion</t>
  </si>
  <si>
    <t>Business acquisition obligation, net of current portion</t>
  </si>
  <si>
    <t>Capital lease liability, net of current portion</t>
  </si>
  <si>
    <t>Other long-term liabilities</t>
  </si>
  <si>
    <t>Total liabilities</t>
  </si>
  <si>
    <t>Commitments and contingencies</t>
  </si>
  <si>
    <t xml:space="preserve"> </t>
  </si>
  <si>
    <t>Partners’ equity:</t>
  </si>
  <si>
    <t>General partner</t>
  </si>
  <si>
    <t>Limited partner common units (issued and outstanding 24,119,972 units and 23,718,961 units as of December 31, 2015 and December 31, 2014, respectively)</t>
  </si>
  <si>
    <t>Total partners’ equity</t>
  </si>
  <si>
    <t>Total liabilities and partners’ equity</t>
  </si>
  <si>
    <t>CONSOLIDATED BALANCE SHEETS (Parenthetical) - shares</t>
  </si>
  <si>
    <t>Statement of Financial Position [Abstract]</t>
  </si>
  <si>
    <t>Common units issued</t>
  </si>
  <si>
    <t>Common units outstanding</t>
  </si>
  <si>
    <t>CONSOLIDATED STATEMENTS OF OPERATIONS - USD ($) $ in Thousands</t>
  </si>
  <si>
    <t>Dec. 31, 2013</t>
  </si>
  <si>
    <t>Income Statement [Abstract]</t>
  </si>
  <si>
    <t>Revenues</t>
  </si>
  <si>
    <t>[1]</t>
  </si>
  <si>
    <t>Operating expenses:</t>
  </si>
  <si>
    <t>Cost of goods sold (excluding depreciation, depletion and amortization)</t>
  </si>
  <si>
    <t>Depreciation, depletion and amortization</t>
  </si>
  <si>
    <t>Selling, general and administrative expenses</t>
  </si>
  <si>
    <t>Project terminations</t>
  </si>
  <si>
    <t>IPO transaction-related costs</t>
  </si>
  <si>
    <t>Total operating expenses</t>
  </si>
  <si>
    <t>Income from operations</t>
  </si>
  <si>
    <t>Other expense (income):</t>
  </si>
  <si>
    <t>Interest expense, net</t>
  </si>
  <si>
    <t>Loss on extinguishment of debt</t>
  </si>
  <si>
    <t>Other expense (income)</t>
  </si>
  <si>
    <t>Total other expense</t>
  </si>
  <si>
    <t>Income (loss) before provision for income taxes</t>
  </si>
  <si>
    <t>Provision for income taxes</t>
  </si>
  <si>
    <t>Net income (loss)</t>
  </si>
  <si>
    <t>Less Predecessor net income before May 14, 2013</t>
  </si>
  <si>
    <t>Post-IPO net income (loss)</t>
  </si>
  <si>
    <t>Earning (loss) per common unit (basic) (in dollars per unit)</t>
  </si>
  <si>
    <t>[2]</t>
  </si>
  <si>
    <t>Earnings (loss) per common unit (diluted) (in dollars per unit)</t>
  </si>
  <si>
    <t>Weighted average number of common units outstanding including participating securities (basic) (in units)</t>
  </si>
  <si>
    <t>Weighted average number of common units outstanding (diluted) (in units)</t>
  </si>
  <si>
    <t>Fuel revenues and cost of goods sold include excise taxes and similar taxes</t>
  </si>
  <si>
    <t>Fuel revenues and cost of goods sold include excise taxes and similar taxes $50,939 $50,116 $47,007.</t>
  </si>
  <si>
    <t>See Note 15.</t>
  </si>
  <si>
    <t>CONSOLIDATED STATEMENTS OF PARTNERS' EQUITY - USD ($) $ in Thousands</t>
  </si>
  <si>
    <t>Total</t>
  </si>
  <si>
    <t>Limited Partner Common Units</t>
  </si>
  <si>
    <t>General Partner (non-economic interest)</t>
  </si>
  <si>
    <t>Beginning Balance (Predecessor) at Dec. 31, 2012</t>
  </si>
  <si>
    <t>Beginning Balance at Dec. 31, 2012</t>
  </si>
  <si>
    <t>Increase (Decrease) in partners' capital</t>
  </si>
  <si>
    <t>Net income (loss) | Predecessor</t>
  </si>
  <si>
    <t>Ending Balance (Predecessor) at May. 13, 2013</t>
  </si>
  <si>
    <t>Ending Balance at May. 13, 2013</t>
  </si>
  <si>
    <t>Ending Balance (Predecessor) at Dec. 31, 2013</t>
  </si>
  <si>
    <t>Ending Balance at Dec. 31, 2013</t>
  </si>
  <si>
    <t>Beginning Balance (Predecessor) at May. 13, 2013</t>
  </si>
  <si>
    <t>Beginning Balance at May. 13, 2013</t>
  </si>
  <si>
    <t>Proceeds from IPO, net of offering costs | Predecessor</t>
  </si>
  <si>
    <t>Proceeds from IPO, net of offering costs</t>
  </si>
  <si>
    <t>Contribution of Predecessor net assets in exchange for common units | Predecessor</t>
  </si>
  <si>
    <t>Contribution of Predecessor net assets in exchange for common units</t>
  </si>
  <si>
    <t>Common units issued for business acquired | Predecessor</t>
  </si>
  <si>
    <t>Common units issued for business acquired</t>
  </si>
  <si>
    <t>Equity-based compensation expense | Predecessor</t>
  </si>
  <si>
    <t>Equity-based compensation expense</t>
  </si>
  <si>
    <t>Distribution to prior owners including over commitment proceeds | Predecessor</t>
  </si>
  <si>
    <t>Distribution to prior owners including over commitment proceeds</t>
  </si>
  <si>
    <t>Redemption of original limited partner interest | Predecessor</t>
  </si>
  <si>
    <t>Redemption of original limited partner interest</t>
  </si>
  <si>
    <t>Distributions paid | Predecessor</t>
  </si>
  <si>
    <t>Distributions paid</t>
  </si>
  <si>
    <t>Distribution equivalent rights accrued | Predecessor</t>
  </si>
  <si>
    <t>Distribution equivalent rights accrued</t>
  </si>
  <si>
    <t>Recovery of short swing profit | Predecessor</t>
  </si>
  <si>
    <t>Recovery of short swing profit</t>
  </si>
  <si>
    <t>Ending Balance (Predecessor) at Dec. 31, 2014</t>
  </si>
  <si>
    <t>Ending Balance at Dec. 31, 2014</t>
  </si>
  <si>
    <t>Ending Balance (Predecessor) at Dec. 31, 2015</t>
  </si>
  <si>
    <t>Ending Balance at Dec. 31, 2015</t>
  </si>
  <si>
    <t>CONSOLIDATED STATEMENTS OF CASH FLOWS - USD ($) $ in Thousands</t>
  </si>
  <si>
    <t>Cash flows from operating activities:</t>
  </si>
  <si>
    <t>Adjustments to reconcile net income (loss) to net cash provided by operating activities:</t>
  </si>
  <si>
    <t>Project termination costs - non-cash portion</t>
  </si>
  <si>
    <t>Interest paid in-kind</t>
  </si>
  <si>
    <t>Provision for doubtful accounts</t>
  </si>
  <si>
    <t>Loss (gain) on disposal of assets</t>
  </si>
  <si>
    <t>Amortization of debt discount/premium and deferred financing costs</t>
  </si>
  <si>
    <t>Loss on termination of sand supply agreement</t>
  </si>
  <si>
    <t>Unrealized loss on derivative instruments</t>
  </si>
  <si>
    <t>Other non-cash</t>
  </si>
  <si>
    <t>Changes in operating assets and liabilities, net of business acquired:</t>
  </si>
  <si>
    <t>Restricted cash and equivalents</t>
  </si>
  <si>
    <t>Accounts receivable</t>
  </si>
  <si>
    <t>Accounts payable and accrued liabilities</t>
  </si>
  <si>
    <t>Other assets</t>
  </si>
  <si>
    <t>Net cash provided by operating activities</t>
  </si>
  <si>
    <t>Cash flows from investing activities:</t>
  </si>
  <si>
    <t>Purchases of property, plant, equipment and intangible assets</t>
  </si>
  <si>
    <t>Business acquisitions, net of cash acquired</t>
  </si>
  <si>
    <t>Proceeds from disposals of assets</t>
  </si>
  <si>
    <t>Collection of notes receivable</t>
  </si>
  <si>
    <t>Net cash used in investing activities</t>
  </si>
  <si>
    <t>Cash flows from financing activities:</t>
  </si>
  <si>
    <t>Proceeds from IPO including over commitment</t>
  </si>
  <si>
    <t>IPO offering costs</t>
  </si>
  <si>
    <t>Proceeds from line of credit borrowings</t>
  </si>
  <si>
    <t>Repayments of line of credit borrowings</t>
  </si>
  <si>
    <t>Repayment of Direct Fuels' debt</t>
  </si>
  <si>
    <t>Proceeds from other long-term debt</t>
  </si>
  <si>
    <t>Repayments of other long-term debt</t>
  </si>
  <si>
    <t>Distributions to unitholders</t>
  </si>
  <si>
    <t>Distributions to Predecessor owners</t>
  </si>
  <si>
    <t>Pre-IPO dividends paid (Direct Fuels)</t>
  </si>
  <si>
    <t>Payment of business acquisition obligation</t>
  </si>
  <si>
    <t>Payment of financing costs</t>
  </si>
  <si>
    <t>Payments on capital lease obligation</t>
  </si>
  <si>
    <t>Repayments of other debt</t>
  </si>
  <si>
    <t>Redemption of general partner interest</t>
  </si>
  <si>
    <t>Net cash provided by (used in) financing activities</t>
  </si>
  <si>
    <t>Cash and cash equivalents:</t>
  </si>
  <si>
    <t>Net increase (decrease)</t>
  </si>
  <si>
    <t>Balance at beginning of year</t>
  </si>
  <si>
    <t>Balance at end of year</t>
  </si>
  <si>
    <t>ORGANIZATION AND BASIS OF PRESENTATION</t>
  </si>
  <si>
    <t>Organization, Consolidation and Presentation of Financial Statements [Abstract]</t>
  </si>
  <si>
    <t>ORGANIZATION AND BASIS OF PRESENTATION Organization Emerge Energy Services LP (“Emerge”) is a Delaware limited partnership that completed its initial public offering (“IPO”) on May 14, 2013 to become a publicly traded partnership. The combined entities of Superior Silica Sands LLC (“SSS”), a Texas limited liability company, Allied Energy Company LLC (“AEC”), an Alabama limited liability company, and Emerge Energy Services Operating LLC (“Emerge Operating”), a Delaware limited liability company, represent the predecessor for accounting purposes (the “Predecessor”) of Emerge. References to the “Partnership,” “we,” “our” or “us” when used for dates or periods ended prior to the IPO, refer collectively to the Predecessor. References to the “Partnership,” “we,” “our” or “us” when used for dates or periods ended on or after the IPO, refer collectively to Emerge and all of its subsidiaries, including Direct Fuels LLC (“Direct Fuels”), which was acquired in a business combination concurrent with our IPO. We are a growth-oriented energy services company engaged in: (i) the business of mining, producing, and distributing silica sand that is a key input for the hydraulic fracturing of oil and gas wells; and, (ii) the business of distributing refined motor fuels, refining transportation mixture (“transmix”) and biodiesel, operating bulk motor fuel storage terminals, and providing complementary services. We report silica sand activities through the Sand segment and motor fuel operations through the Fuel segment. We report items of income (if any) and expense that cannot be directly associated with the Sand and Fuel segments as “corporate.” The Sand segment conducts mining and processing operations from facilities located in Wisconsin and Texas. In addition to mining and processing silica sand for the oil and gas industry, the Sand segment sells its product for use in building products and foundry operations. The Fuel segment operates transmix processing facilities located in the Dallas-Fort Worth area and in Birmingham, Alabama. The Fuel segment also offers third-party bulk motor fuel storage and terminal services, biodiesel refining, sale and distribution of wholesale motor fuels, reclamation services (which consists primarily of cleaning bulk storage tanks used by other petroleum terminal and others) and blending of renewable fuels. Initial Public Offering of Emerge Energy Services LP On May 8, 2013, the Partnership priced an initial public offering of 7,500,000 limited partner common units (“common units”) at a price of $17.00 per common unit ( $15.85 per common unit, net of underwriting discounts and structuring fee). The IPO was conducted pursuant to a registration statement on Form S-1 originally filed on March 22, 2013, as amended (Registration No. 333-187487) that was declared effective by the U.S. Securities and Exchange Commission (“SEC”) on May 8, 2013. On May 20, 2013, the underwriters exercised their option to purchase an additional 209,906 common units. The net proceeds from the IPO of $122.2 million (including net proceeds of $3.3 million from the exercise of the underwriters’ over-allotment option), after deducting the underwriting discount and the structuring fee, were used to: (i) repay existing subsidiary debt, in the amount of $87.6 million , (ii) pay offering expenses of $10.6 million , (iii) pay and fund cash-based compensation awards to senior management of $8.9 million , (iv) provide the Partnership with working capital of $11.5 million , (v) provide a distribution to pre-IPO equity holders of $3.3 million ( $2.6 million to predecessors’ owners and $0.7 million to Direct Fuels’ owners as part of the original purchase price), and (vi) pay certain prepaid items of $0.3 million . Secondary Offering On June 20, 2014, we and our general partner, along with certain selling unitholders named therein (the “Selling Unitholders”) entered into an Underwriting Agreement with underwriters named therein (the “Underwriters”), with respect to the offer and sale (the “Secondary Offering”) by the Selling Unitholders of 3,515,388 common units at a price to the public of $109.06 per common unit ( $105.2429 per common unit, net of underwriting discounts and commissions). On June 25, 2014, the Selling Unitholders completed the Secondary Offering. We did not receive any proceeds from the Secondary Offering. Pursuant to the Underwriting Agreement, the Selling Unitholders also granted the Underwriters an option for a period of 30 days to purchase up to an additional 527,307 common units on the same terms, and on July 18, 2014, the Underwriters partially exercised the option to purchase 165,635 common units. Following the closing of this transaction and as of December 31, 2015 , Insight Equity Management Company LLC and its affiliated investment funds and its controlling equity owners (collectively “Insight Equity”) held approximately 35% of all of our outstanding common units. Basis of Presentation and Consolidation Prior to completion of our IPO, Superior Silica Holdings LLC and AEC Holdings LLC, which together constitute our Predecessor for accounting purposes, were under the common control of a private equity fund managed and controlled by Insight Equity. As a result, their contribution to the Partnership was recorded as a combination of entities under common control, whereby the assets contributed and liabilities assumed are recorded based on their historical carrying values. After the contribution of the Predecessor's business and net assets on May 14, 2013, we have retroactively reported our financial statements to include the historical results of our Predecessor. We accounted for the purchase of Direct Fuels under Financial Accounting Standards Board Accounting Standards Codification (FASB ASC), Statement 805, Business Combinations , whereby the net assets acquired are recorded at fair value on the date of acquisition. The acquisition of Direct Fuels was accounted for as a business combination using the acquisition method of accounting. The financial position and results of operations of Direct Fuels are included in our consolidated financial statements from and as of the date of acquisition. We acquired Direct Fuels to expand our operations, gain new customers, improve earnings, and increase our markets through a larger geographical presence. After completing the acquisition on May 14, 2013, the Partnership owned 100% of Direct Fuels. We funded the acquisition with a combination of cash, issuance of common units and assumption of debt. For periods prior to our IPO, the accompanying consolidated financial statements and related notes present the historical accounts of the Predecessor. To the extent they relate to periods prior to the IPO, the results are not necessarily indicative of the actual results of operations that might have occurred if we had operated as a combined entity during that pre-IPO period. These consolidated financial statements have been prepared in accordance with accounting principles generally accepted in the United States (“GAAP”) and include the accounts of all of our subsidiaries. All significant intercompany transactions and balances have been eliminated in consolidation. Liquidity Considerations During periods of economic slowdown and long-term reductions in oil and natural gas prices, oil and natural gas exploration and production companies often reduce their oil and natural gas production rates and also reduce capital expenditures and defer or cancel pending projects, which results in decreased demand for our frac sand. Beginning in late 2014, the market prices for crude oil and refined products began a steep and protracted decline which has continued throughout 2015. This has greatly impacted the demand for frac sand as drilling and completion of new oil and natural gas wells has been significantly curtailed in North America. As a result, we are experiencing continued, significant downward pressure on pricing while rig counts and oil prices continue to decline. We expect that drilling and well completion activity levels, based on indications from our customers and other industry sources, will be further reduced in the upcoming year. This decline may result in weak frac sand demand, and put further pressure on frac sand prices, for an extended period of time. Our operating results, cash flows and liquidity were negatively affected in 2015 by the aforementioned decline in oil and natural gas prices. Companies servicing the oil and natural gas industry experienced reduced access to credit and capital markets as compared to previous years, a trend which we expect to continue in 2016. Sustained downward pressure on oil and natural gas prices may further exacerbate these challenges and negatively impact our liquidity position in 2016. While cash flows from our operating activities are a key contributor to our liquidity, we are increasingly dependent on borrowings under our revolving line of credit to fund our cash requirements. Although we were in compliance with our loan covenants at December 31, 2015, we may not meet the requirements of our covenants throughout 2016 due to the continued deterioration of the oil and gas market generally, and the frac sand market in particular. We have adopted new strategies to address our decreased liquidity and position the company to weather this protracted industry downturn and return quickly to profitability when improved market opportunities return. In order to conserve liquidity and respond to the industry downturn, we have become increasingly focused on prudently reducing costs while maintaining our ability to quickly respond to increased demand when the market begins to recover in the future. As the market trends have had the most impact on our frac sand business, we have concentrated our efforts on the Sand segment. Our liquidity strategies include, but are not limited to, (i) reducing costs in numerous areas across our Sand segment and Fuel segment, (ii) increasing the margins in our Sand segment and Fuel segment with new product offerings and projects, (iii) exploring strategic and alternative financing arrangements such as asset sales and capital infusions, (iv) delaying capital investments which do not produce short-term return on investment, (v) negotiating modifications to our credit agreement to reduce our debt service obligations and reset covenants based on forecasted liquidity requirements, and (vi) negotiating price concessions and purchase commitment concessions from our major vendors, such as rail transportation providers, mine operators, transload facilities operators, and professional services providers. We cannot assure you that we would be able to successfully execute our strategies described above, or obtain alternative financing, if necessary, on commercially reasonable terms or at all, or that implementing these strategies would allow us to meet our debt obligations and capital requirements or that these actions would be permitted under the terms of our various debt instruments.</t>
  </si>
  <si>
    <t>SIGNIFICANT ACCOUNTING POLICIES</t>
  </si>
  <si>
    <t>Accounting Policies [Abstract]</t>
  </si>
  <si>
    <t>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We evaluate our estimates and assumptions on a regular basis. We base our estimates on historical experience and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 Restricted Cash and Equivalents We were required under agreements with our chief executive officer (“CEO”) and an officer in our Sand segment (the “Sand Officer”) to establish and maintain Rabbi Trusts used to fund deferred compensation as described in the agreements. Restricted cash and equivalents were invested in short-term instruments at market rates; therefore the carrying values approximated fair value. In May 2014, all funds in the Rabbi Trusts were distributed to our CEO and Sand Officer and the Rabbi Trusts were terminated. Accounts Receivable and Allowance for Doubtful Accounts Trade accounts receivable are recognized at their invoiced amounts and do not bear interest. We maintain an allowance for doubtful accounts for estimated losses resulting from the inability of our customers to make required payments. We estimate our allowances for doubtful accounts based on specifically identified amounts that are believed to be uncollectible. If the financial condition of our customers were to deteriorate, resulting in an impairment of their ability to make payments, additional allowances for doubtful accounts might be required. After all attempts to collect a receivable have failed, the receivable is written off against the allowance for doubtful accounts. The allowance for doubtful accounts was $1.9 million at December 31, 2015 , and $0.4 million at December 31, 2014 . Inventories Finished goods inventories consist of dried sand and refined motor fuel products. Finished sand costs include all transportation costs necessary to transport the finished sand to the point of sale. All inventories are stated at the lower of cost or market using the average cost method. Raw materials inventories consist of unprocessed sand, transmix feedstock, and supplies. Raw materials inventories are stated at the lower of cost or market using the average cost method. Wet sand is included in work in process. Overhead in our Sand segment is capitalized at an average rate per unit based on actual costs incurred. Our Fuel segment does not capitalize overhead to its refined transmix inventory because turnover is high and the quantities are generally modest in comparison to our finished fuel inventories we purchase from third party refiners. Accounting for Renewable Identification Numbers The Fuel segment is required to comply with federal laws that regulate biofuels and renewable identification numbers (“RINs”). RINs are serial numbers assigned to biofuels for the purpose of tracking its production, use, and trading as required by the U.S. Environmental Protection Agency (the “EPA”) under its Renewable Fuel Standard implemented according to the Energy Policy Act of 2005. Generally, companies that refine petroleum-based fuels are obligated to meet certain quotas based on the volume of fuel they introduce into the marketplace. We are required to satisfy these obligations to the extent previously non-certified fuels are included or introduced into transmix feedstock. We account for these direct obligations as a liability until satisfied. As of December 31, 2015 and 2014 , accrued liabilities include $0.5 million and $0.6 million , respectively, for obligations under the Energy Policy Act of 2005. The Fuel segment routinely purchases ethanol for blending with gasoline. To a lesser extent, the Fuel segment purchases biodiesel for blending with diesel. We have the option to purchase these biofuels with or without RINs, but most biofuels are only available for purchase with RINs. The price suppliers charge to us for biofuels with RINs is somewhat higher than a price that would be charged for product without RINs. We generally purchase the biofuels with RINs. We account for RINs in a manner similar to the purchase of conventional fuels. On a monthly basis, we sell most of our RINs under a contractual arrangement with a major refiner. For RINs that remain unsold at the end of an accounting period, we value this asset at an amount that approximates net realizable value, recording the offset as a reduction in cost of goods sold. When these RINs are sold, we record the sale as a reduction of costs of goods sold instead of additional revenue, effectively offsetting the charge to cost of goods sold when the RINs asset is relieved. As of December 31, 2015 and 2014 , prepaid expenses and other current assets include RINs valued at $1.4 million and $1.0 million , respectively. Property, Plant and Equipment, net We recognize purchases of property, plant and equipment at cost, including any capitalized interest. Maintenance, repairs and renewals are expensed when incurred. Additions and significant improvements are capitalized. Disposals are removed at cost less accumulated depreciation and any gain or loss from dispositions is recognized in income. We capitalized $0 million , $0.6 million and $0 million of interest on construction of assets for the years ended December 31, 2015 , 2014 and 2013 , respectively. Depreciation of property, plant and equipment other than mineral reserves is provided for on a straight-line basis over their estimated useful lives. We recognized $19.2 million , $15.2 million and $13.7 million of depreciation expense for the years ended December 31, 2015 , 2014 and 2013 , respectively. Mineral reserves are initially recognized at cost, which approximates the estimated fair value as of the date of acquisition. The provision for depletion of the cost of mineral reserves is computed on the units-of-production method. Under this method, we compute the provision by multiplying the total cost of the mineral reserves by a rate arrived at dividing the physical units of sand produced during the period by the total estimated mineral resources at the beginning of the period. Depletion expense for the years ended December 31, 2015 , 2014 and 2013 totaled $2.0 million , $1.2 million and $29 thousand , respectively. Following are the estimated useful lives of our property, plant and equipment: Useful Lives (in Years) Building and land improvements including assets under capital lease 10 – 39 Mineral reserves N/A* Tanks and equipment 7 – 40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 Impairment or Disposal of Long-Lived Assets In accordance with FASB ASC 360-10-05, Impairment or Disposal of Long-Lived Assets , long-lived assets such as property, plant and equipment, and intangible assets subject to amortization are reviewed for impairments whenever events or changes in circumstances indicate that the related carrying amoun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Assets to be disposed of are reported at the lower of the carrying amount or fair value less selling costs. The recoverability of intangible assets subject to amortization is also evaluated whenever events or changes in circumstances indicate that the carrying value of the assets may not be recoverable. In management's opinion, no impairment of long-lived assets exists at December 31, 2015 and 2014 . Intangible Assets Other Than Goodwill Intangible assets consist of trade names, patents, customer relationships, supply and transportation arrangements, and non-compete agreements. Trade names are amortized on a straight-line basis over 15 years ; patents are amortized on a straight line basis over 30 months , customer relationships are amortized using an accelerated amortization method over 15 years ; supply and transportation arrangements are amortized using the straight-line method over varying periods up to 54 months , depending on the contract terms; and the non-compete agreements are amortized on a straight-line basis over the terms of the agreements. We recognized $7.2 million , $8.4 million and $7.1 million of amortization expense for 2015 , 2014 and 2013 , respectively. Goodwill Goodwill is not amortized and represents the excess purchase price of the Direct Fuels acquisition over the estimated fair value of the net identifiable assets acquired. As of December 31, 2015 and 2014 , goodwill is associated with our Fuel segment. In accordance with GAAP, we perform impairment testing of goodwill assets annually, or more frequently if indicators of impairment exist in interim periods. The impairment test for goodwill uses a two-step process, which is performed at the entity level (the reporting unit). Step one compares the fair value of the reporting unit to its carrying value. If the carrying value exceeds the fair value, there is a potential impairment and step two must be performed. Step two compares the carrying value of the reporting unit's goodwill to the implied fair value (i.e., the fair value of the reporting unit less the fair value of the unit's assets and liabilities, including identifiable intangible assets). If the carrying value of goodwill exceeds its implied fair value, we record the excess as an impairment charge to earnings. We performed our annual assessment of goodwill in the fourth quarter of 2015 , and determined during Step one that the fair value of the reporting unit (our Fuel segment) exceeds its carrying value. Therefore, it was not necessary to perform Step two of the analysis. Railcar Freight Costs The cost to transport leased railcars from the manufacturer to our site for initial placement in service is capitalized and amortized over the term of the lease (typically five to seven years). The non-current portion of these capitalized costs totaled $11.8 million and $8.3 million as of December 31, 2015 and 2014 , respectively, and is included in “Other assets, net” on our Consolidated Balance Sheets Derivative Instruments and Hedging Activities We account for derivatives and hedging activities in accordance with FASB ASC 815, Derivatives and Hedging , which requires entities to recognize all derivative instruments as either assets or liabilities in the balance sheet at their respective fair values. For derivative instruments that do not qualify as an accounting hedge, changes in fair value of the assets and liabilities are recognized in earnings. Our policy is to not hold or issue derivative instruments for trading or speculative purposes. Mining and Wet Sand Processing Agreement In April 2014, a five-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 -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 3.3 million . Asset Retirement Obligations We follow the provisions of FASB ASC 410-20, Asset Retirement Obligations, which generally applies to legal obligations associated with the retirement of long-lived assets that result from the acquisition, construction, development and/or the normal operation of a long-lived asset. The standard requires us to recognize an estimated liability for costs associated with the future reclamation of sand mining properties, whether leased or owned, whenever we have a legal obligation to restore the site in the future. A liability for the fair value of an asset retirement obligation with a corresponding increase to the carrying value of the related long-lived asset is recognized at the time the land is mined. The asset is depleted using the straight-line method, and the discounted liability is increased through accretion over the remaining life of the mine site. The estimated liability is based on historical industry experience in abandoning mine sites, including estimated economic lives, external estimates as to the cost to bringing back the land to federal and state regulatory requirements. We have utilized a discounted rate reflecting management's best estimate of our credit-adjusted risk-free rate. Revisions to the liability could occur due to changes in the estimated costs, changes in the mine's economic life or if federal or state regulators enact new requirements regarding the abandonment of mine sites. Changes in the asset retirement obligations are as follows: Year Ended December 31, 2015 2014 ($ in thousands) Beginning balance $ 2,386 $ 1,414 Additions 113 934 Accretion 80 38 Reclamation costs (9 ) — Ending balance $ 2,570 $ 2,386 Revenue Recognition Our revenue is recognized when persuasive evidence of an arrangement exists, delivery of products has occurred, the sales price charged is fixed or determinable, and collectability is reasonably assured. This generally means that we recognize revenue when our products leave our facilities. Sand and fuel are generally transported via railcar or trucking companies hired by the customer. We sell some of our Sand segment products under short-term price agreements or at prevailing market rates. A significant portion of our Sand segment revenues are realized through take-or-pay supply agreements with large oilfield services companies. The initial terms of these contracts expire between 2016 and 2021. These agreements define, among other commitments, the volume of product that our customers must purchase, the volume we must provide and the price that we will charge, as well as the rate that our customers will pay. Prices under these agreements are generally fixed and subject to adjustment, upward or downward, only for certain changes in published producer cost indices or market factors. With respect to the take-or-pay arrangements, if the customer is unable to carry forward minimum quantity deficiencies, we recognize Sand segment revenues to the extent of the minimum contracted quantity, assuming payment has been received or is reasonably assured. If deficiencies can be carried forward, receipts in excess of actual sales are recognized as deferred revenues until product is actually delivered or the right to carry forward minimum quantities expires. We recognize Fuel segment revenue related to our terminals, reclamation, transportation services, and sales of motor fuels, net of trade discounts and allowances, in the reporting period in which the services are performed and motor fuel products are transferred from our terminals, title and risk of ownership pass to the customer, collection of the relevant receivable is probable, persuasive evidence of an arrangement exists and the sales price is fixed or determinable. Purchases and sales of fuel with the same counterparty that are entered into in contemplation of one another are considered to be a single nonmonetary transaction. Therefore, we record the net effect of such transactions as revenues. Motor Fuel Taxes We report excise taxes on motor fuels on a gross basis. For the years ended December 31, 2015 , 2014 and 2013 , excise taxes included in fuel revenues and cost of fuel totaled $50.9 million , $50.1 million and $47.0 million , respectively. Equity-Based Compensation and Equity Incentive Plan We recognize expenses for equity-based compensation based on the fair value method, which requires that a fair value be assigned to a unit grant on its grant date and that this value be amortized over the grantees' required service period. Restricted and phantom units have a fair value equal to the closing market price of the common units on the date of the grant. We amortize the fair value of the restricted and phantom units over the vesting period using the straight-line method. The fair value of a certain equity award to a key employee was determined using a Monte Carlo simulation. We calculate a forfeiture rate to estimate the equity-based awards that will ultimately vest based on types of awards and historical experience. For market-based awards, we make estimates as to the probability of the underlying market conditions being achieved and record expense if the conditions will probably be achieved. Environmental Costs Environmental costs are expensed or capitalized depending on their future economic benefit. Expenditures that relate to an existing condition caused by past operations and that have no future economic benefits are expensed. We capitalize expenditures that extend the life of the related property or mitigate or prevent future environmental risk. We record liabilities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At December 31, 2015 and 2014 , we had no accrued expenses related to environmental costs. Provision for Income Taxes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as a result of differences between the tax basis and financial reporting basis of assets and liabilities. We are responsible for our portion of the Texas margin tax that is included in our subsidiaries' consolidated Texas franchise tax returns. The margin tax qualifies as an income tax under GAAP, which requires us to recognize the impact of this tax on the temporary differences between the financial statement assets and liabilities and their tax basis attributable to such tax. Emerge Energy Distributors Inc. (“Distributor”), our subsidiary that supports the Fuel segment, reports its income, expenses, gains, and losses as a corporation and is subject to both federal and state income taxes. Our provision for income taxes relates to: (i) Texas margin taxes for the Partnership and for Distributor, as well as (ii) federal and state income taxes for Distributor. Fair Value of 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Our financial instruments consist primarily of cash and cash equivalents, restricted cash and equivalents, accounts receivable, accounts payable and debt instruments. The carrying amounts of cash and cash equivalents, restricted cash and cash equivalents, accounts receivable and accounts payable are representative of their fair values due to their short maturities. As of December 31, 2015 and 2014 , the carrying amount for our $350 million senior secured revolving credit facility approximates fair value because the underlying instrument includes provisions that adjust our interest rates based on current market rates. Concentration of Credit Risk Financial instruments that potentially subject us to concentration of credit risk are cash and cash equivalents and trade accounts receivable. Cash deposits with banks are federally insured up to $250,000 per depositor at each financial institution; and certain of our cash balances did exceed federally insured limits as of December 31, 2015 . We maintain our cash and cash equivalents in financial institutions we consider to be of high credit quality. We provide credit, in the normal course of business, to customers located throughout the United States and Canada. We perform ongoing credit evaluations of our customers and generally do not require collateral. In addition, we regularly evaluate our credit accounts for loss potential. Our two largest customer balances each represented 12% of our net accounts receivable balance as of December 31, 2015 , and our third largest customer represented 11% of our net accounts receivable balance as of December 31, 2015 , while our two largest customer balances represented 24% and 15% of our net accounts receivable balance as of December 31, 2014 . No other customer balances exceeded 10% of the total net accounts receivable balance as of December 31, 2015 and 2014 . No individual customer represented more than 10% of revenues for the years ended December 31, 2015 , 2014 and 2013 . Segments We operate our business in two reportable segments. • The Sand segment consists of the production and sale of various grades of industrial sand primarily used in the extraction of oil and natural gas, as well as the production of building products and foundry materials. • The Fuel segment operates two terminals and two transmix processing facilities that are located in the Dallas-Fort Worth, Texas area and Birmingham, Alabama. In addition to refining transmix, the Fuel segment sells a suite of complementary fuel products and services, including third-party terminaling services, the sale of wholesale petroleum products, certain reclamation services (which consist primarily of tank cleaning services) and blending of renewable fuels. For operations and other Partnership activities not managed through our two operating segments, these items of income, if any, and costs are presented herein as “corporate.” Our chief operating decision maker (“CODM”) is our chief executive officer. The CODM allocates resources and assesses performance of the business based on segment income or loss as presented in Note 16. Seasonality For our Sand segment,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possible effect continuing into the second quarter. Generally, our Fuel segment does not experience dramatic seasonal shifts in quantities delivered to its customers. Other Reclassifications Certain reclassifications have been made to prior period amounts to conform to the current period presentation. These reclassifications do not impact net income and do not reflect a material change in the information previously presented in our consolidated financial statements. Recent Accounting Pronouncements In May 2014, the FASB issued Accounting Standards Update (“ASU”) 2014-09, Revenue from Contracts with Customers ,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is effective for annual periods beginning after December 15, 2017 with early adoption permitted on January 1, 2017 and shall be applied retrospectively to each period presented or as a cumulative-effect adjustment as of the date of adoption. We are evaluating the effect of adopting this new accounting guidance but do not expect adoption will have a material impact on our financial position, results of operations or cash flows. In August 2014, the FASB issued ASU 2014-15, Presentation of Financial Statements—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We are evaluating the effect of adopting this new accounting guidance but do not expect adoption will have a material impact on our financial position, results of operations or cash flows. In April 2015, the FASB issued ASU No. 2015-03, Interest—Imputation of Interest , to modify the presentation of debt issuance costs. Under ASU 2015-03 debt issuance costs are required to be presented as a direct deduction of debt balances on the statement of financial position, similar to the presentation of debt discounts. ASU 2015-03 is effective for public companies for years beginning after December 15, 2015, and interim periods within those fiscal periods. For all other entities, ASU 2015-03 is effective for years beginning after December 15, 2015 and interim periods within annual periods beginning after December 15, 2016. Early adoption is permitted for financial statements that have not already been issued. Additionally, the provisions should be applied on a retrospective basis as a change in accounting principle. We adopted ASU 2015-03 as of March 31, 2015. The adoption of this new accounting guidance resulted in a reclassification of deferred financing costs from “Other assets, net” to “Long-term debt, net of current portion” on our condensed consolidated balance sheets for the current and all prior periods. There was no impact on our results of operations or cash flow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are evaluating the effect of adopting this new accounting guidance but do not expect adoption will have a material impact on our financial position, results of operations or cash flows. In February 2016, the FASB issued ASU 2016-02, Leases. This ASU requires lessees to recognize lease assets and lease liabilities generated by contracts longer than a year on their balance sheet.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For all other entities, ASU 2016-02 is effective for years beginning after December 15, 2019 and interim periods thereafter. Early adoption is permitted for all entities. We are evaluating the effect of adopting this new accounting guidance.</t>
  </si>
  <si>
    <t>ACQUISITIONS</t>
  </si>
  <si>
    <t>Business Combinations [Abstract]</t>
  </si>
  <si>
    <t>ACQUISITIONS Acquisition of Direct Fuels Concurrent with our IPO on May 14, 2013, we acquired Direct Fuels from Direct Fuels Partners, L.P. for $98.3 million , in order to expand our operations, gain new customers, improve earnings, and increase our markets through a larger geographical presence. Direct Fuels operates a motor fuel terminal and transmix processing facilities in Texas. Direct Fuels’ identifiable assets acquired and liabilities assumed by us were recognized based upon the fair values determined on the date of acquisition. We determined the fair values of Direct Fuels property, plant and equipment as well as its identifiable intangible assets with assistance from an independent third-party appraisal specialist. Our assessment of the fair value of the assets acquired and liabilities assumed as of May 14, 2013 indicates that the consideration given exceeded the fair value of net identifiable assets acquired. Our assessment indicated that goodwill, the excess of consideration over the fair value of net identifiable assets acquired, is $29.3 million . The primary factor that gives rise to goodwill is the premium we were willing to pay to expand our operations into the geographical territories currently served by Direct Fuels. The ability to expand our operations encompasses gaining access to new customers combined with the improved margins attainable through increased market exposure. Additionally, the goodwill is attributable to the value of Direct Fuels’ assembled workforce, including a management team, as well as synergies that arose through the streamlining of operations. The reconciliation of fair values of the assets acquired and liabilities assumed related to the Direct Fuel purchase price follows ($ in thousands): Total purchase price $ 98,277 Fair value of assets and liabilities acquired: Cash 6,197 Accounts receivable 9,845 Other current assets 13,146 Property, plant and equipment 14,897 Intangible assets 45,080 Goodwill 29,264 Total assets acquired 118,429 Less accounts payable and accrued liabilities 8,652 Less dividend payable 11,500 Total current liabilities 20,152 Net assets acquired $ 98,277 The consideration for the Direct Fuels acquisition included payment of $22.9 million in cash, issuance of 3,180,612 common units with a fair value totaling $53.7 million , and assumption of $21.7 million in long-term debt. The accounts receivable acquired represent the gross contractual amounts and are stated at fair value. Subsequent to May 14, 2013, we have collected the accounts receivable in the table above. Prior to the acquisition, Direct Fuels declared a cash dividend totaling $11.5 million which was paid after the acquisition. We attributed $45.1 million to intangible assets associated with Direct Fuels’ customer relationships, long-term supply and transportation contracts, and a non-compete agreement. We amortize the customer relationships using an accelerated method (based on expected future cash flows) and the other intangibles using straight-line method over their estimated useful lives. The useful lives range as follows: (i) customer relationships, 15 years ; (ii) long-term supply and transportation assets, 3 to 54 months ; and (iii) non-compete agreement, 4 years. In 2013, we expensed $1.5 million of transaction costs associated with the acquisition of Direct Fuels. We reported these costs as IPO transaction-related costs within operating expenses. For the period May 14, 2013 (date of acquisition) through December 31, 2013, Direct Fuels’ revenues totaled $218.2 million and it reported a net loss of $1.5 million . The financial position and results of operations of Direct Fuels are included in our consolidated financial statements from and as of the date of acquisition. The following unaudited pro forma financial information presents the combined results of operations of the Partnership and Direct Fuels as if the transaction had occurred on January 1, 2013. The pro forma information is not necessarily indicative of what the results of operations actually would have been had the acquisition been completed on January 1, 2012. In addition, the unaudited pro forma financial information is not indicative of, nor does it purport to project, our future operating results. The unaudited financial information excludes acquisition and integration costs and does not give effect to any estimated and potential cost savings or other operating efficiencies, if any, that might result from the acquisition. Year Ended December 31, 2013 ($ in thousands) Revenues $ 996,587 Net income $ 38,258 Acquisition from Midwest On July 25, 2014, we acquired certain assets and obligations of Midwest Frac and Sands LLC (“Midwest”) in order to expand access to high quality sand reserves near our Wisconsin processing plants, improve earnings, and exert greater control over our sand feedstock supply. Midwest operated a sand mine and wet wash facility in Barron County, Wisconsin. The assets include, but are not limited to, mineral reserves, real estate, buildings, land improvements, wet wash processing and conveying equipment, fixtures and office equipment, permits, and a non-compete agreement with the seller. The liabilities assumed include accounts payable and a local government highway repair and maintenance agreement. We have accounted for the acquisition as a business combination under ASC 805, Business Combination s. The purchase agreement specifies a total cash purchase price of $24.0 million plus contingent consideration, if any. The agreement required an advance payment of $11.0 million in June 2014. The additional $13.0 million is being paid over time as sand is removed from the reserves, with a minimum of $2.0 million paid each year. After repayment of $13.0 million , we will continue to pay contingent consideration for any additional sand we remove, for as long as the sand reserves remain economically viable. We used a discounted cash flow analysis to estimate the present value of the contingent consideration and other liabilities assumed as of the purchase date, using management’s estimates of the volumes and timing of sand extraction. We estimate that the entire obligation will be repaid within 7 - 8 years after acquisition, assuming production of approximately 850,000 tons of wet washed sand per year. The seller can repurchase the land when we determine the property is no longer viable for our sand mining and processing activities. As part of the agreement, we cancelled an existing tolling agreement whereby we agreed to convert Midwest’s wet washed sand to dry sand as well as an existing supply contract whereby Midwest agreed to supply and deliver wet washed sand. We recorded a $0.7 million loss on settlement of pre-existing agreements as a component of “Other” expense on our Consolidated Statements of Operations. We estimated the fair values of the terminated agreements using a discounted cash flow analysis. We retained a third-party expert to assist in determining the volumes and quality of the in-place mineral reserves. With assistance from a third-party valuations expert, we then used this data in our determination of the fair values of identifiable net assets, using the income approach. Our assessment of the fair values of the assets acquired and liabilities assumed as of July 25, 2014 indicates that there was no goodwill associated with the acquisition. We recognized the assets acquired and liabilities assumed based upon the fair values determined on the date of acquisition, using significant inputs that are not observable in the market (i.e., Level 3 inputs). Following is a reconciliation of the total consideration to the assets acquired and liabilities assumed as of the acquisition date ($ in thousands): Consideration: Cash deposit $ 11,000 Present value of purchase obligation 11,226 Present value of contingent consideration 853 Loss on settlement of pre-existing agreements (689 ) Total consideration $ 22,390 Assets acquired: Mineral reserves $ 19,381 Other property, plant and equipment 4,403 Non-compete agreement 100 Total assets acquired 23,884 Less liabilities assumed: Governmental highway improvement obligation 1,128 Asset retirement obligation 227 Accounts payable 139 Net assets acquired $ 22,390 In our Consolidated Balance Sheets, we have classified the non-current portion of the purchase obligation in “Business acquisition obligation, net of current portion.” The governmental highway improvement obligation and the current portion of the purchase obligation are classified as “Accrued liabilities.” We incurred approximately $0.1 million in transaction costs, which were recorded as “Selling, general and administrative expenses” as incurred. The historical financial information for the assets acquired was impractical to obtain, and inclusion of pro forma information would require us to make estimates and assumptions regarding these assets’ historical financial results that may not be reasonable or accurate. As a result, supplemental pro forma results are not presented. This acquisition is not expected to impact our consolidated revenues. It is impractical to determine net income included in our consolidated statements of operations relating to Midwest since the date of acquisition because Midwest has been fully integrated into our sand segment operations and the operating results. For this reason, the operating results of Midwest cannot be separately identified.</t>
  </si>
  <si>
    <t>INVENTORIES</t>
  </si>
  <si>
    <t>Inventory Disclosure [Abstract]</t>
  </si>
  <si>
    <t xml:space="preserve"> INVENTORIES Inventories consisted of the following: As of December 31, 2015 2014 ($ in thousands) Sand work in process $ 17,795 14,413 Sand finished goods 12,224 7,582 Refined fuels 10,289 8,031 Fuel raw materials and supplies 2,168 2,157 Sand raw materials and supplies 142 95 Total inventory $ 42,618 $ 32,278 </t>
  </si>
  <si>
    <t>PROPERTY, PLANT AND EQUIPMENT</t>
  </si>
  <si>
    <t>Property, Plant and Equipment [Abstract]</t>
  </si>
  <si>
    <t>PROPERTY, PLANT AND EQUIPMENT Property, plant and equipment consisted of the following: As of December 31, 2015 2014 ($ in thousands) Machinery and equipment (1) $ 160,203 $ 146,951 Buildings and improvements (1) 58,036 51,027 Land and improvements (1) 47,901 37,461 Mineral reserves 30,181 30,181 Construction in progress 9,555 24,172 Capitalized reclamation costs 2,445 2,332 Total cost 308,321 292,124 Accumulated depreciation and depletion 74,691 53,467 Net property, plant and equipment $ 233,630 $ 238,657 (1) Includes assets under capital lease</t>
  </si>
  <si>
    <t>INTANGIBLE ASSETS OTHER THAN GOODWILL</t>
  </si>
  <si>
    <t>Intangible Assets, Net (Excluding Goodwill) [Abstract]</t>
  </si>
  <si>
    <t xml:space="preserve"> INTANGIBLE ASSETS OTHER THAN GOODWILL Our intangible assets other than goodwill consisted of the following at December 31, 2015 and 2014 : Cost Accumulated Amortization Net ($ in thousands) December 31, 2015: Trade names $ 46 $ 23 $ 23 Patents 7,000 234 $ 6,766 Customer relationships 43,922 21,267 22,655 Supply and transportation agreements 3,801 2,367 1,434 Non-compete agreement 1,550 981 569 Total $ 56,319 $ 24,872 $ 31,447 December 31, 2014: Trade names $ 46 $ 20 $ 26 Customer relationships 43,922 15,293 28,629 Supply and transportation agreements 3,330 1,769 1,561 Non-compete agreement 1,550 608 942 Total $ 48,848 $ 17,690 $ 31,158 The following table presents the estimated future amortization expense related to intangible assets through 2020 : Year Ending December 31, ($ in thousands) 2016 $ 8,688 2017 7,267 2018 4,416 2019 2,610 2020 2,081 </t>
  </si>
  <si>
    <t>ACCRUED LIABILITIES</t>
  </si>
  <si>
    <t>Payables and Accruals [Abstract]</t>
  </si>
  <si>
    <t xml:space="preserve">ACCRUED LIABILITIES Accrued liabilities consisted of the following: As of December 31, 2015 2014 ($ in thousands) Sales, excise, property and income taxes $ 3,276 $ 5,002 Current portion of business acquisition obligation 2,843 2,702 Purchase of intangible assets 2,500 — Logistics 2,486 3,185 Deferred compensation 1,540 1,341 Salaries and other employee-related 1,096 4,048 Accrued interest 947 407 Derivative contract liability 624 422 Sand purchases and royalties 520 659 Current portion of contract termination 135 — Mining — 951 Deferred revenue — 127 Construction — 3,379 Other 2,434 2,188 Total $ 18,401 $ 24,411 </t>
  </si>
  <si>
    <t>LONG-TERM DEBT</t>
  </si>
  <si>
    <t>Debt Disclosure [Abstract]</t>
  </si>
  <si>
    <t>LONG-TERM DEBT Following is a summary of our long-term debt: As of December 31, 2015 2014 ($ in thousands) Revolving credit facility Principal $ 302,063 $ 221,864 Deferred financing costs, net (6,125 ) (4,841 ) Other notes — 53 Total debt 295,938 217,076 Less current portion — 53 Long-term portion $ 295,938 $ 217,023 Revolving Credit Facility On May 14, 2013, we entered into a $150 million revolving credit and security agreement (as amended and restated, the “Credit Agreement”) among Emerge Energy Services LP, as parent guarantor, each of its subsidiaries, as borrowers (the “Borrowers”), and PNC Bank, National Association, as administrative agent and collateral agent. Substantially all of the assets of the Borrowers are pledged as collateral under the Credit Agreement. On December 10, 2013, we amended the Credit Agreement to revise certain definitions and to increase the commitment amount for our revolving loan credit facility to $200 million . On June 27, 2014, we amended and restated the Credit Agreement to, among other things: • increase our revolving credit facility (the “Credit Facility”) to $350 million , which we may increase from time to time upon our satisfaction of certain conditions by up to an aggregate of $150 million ; • increase the sublimit for the issuance of letters of credit to $30 million ; • revise financial covenants as discussed below; and • extend the maturity date to June 27, 2019. We also incur a commitment fee of 0.375% on committed amounts that are neither used for borrowings nor under letters of credit. In May 2013, we initially borrowed $112.7 million to (i) make distributions of $17.0 million to Superior Silica Holdings LLC (“SSH”) and to fund the cash payment in the Direct Fuels acquisition amounting to $22.2 million ; and, (ii) repay $73.5 million of existing SSH debt. As part of the original Credit Agreement, we incurred $3.6 million of direct financing costs for professional and legal fees, which we recorded as deferred financing cost. We subsequently incurred $0.1 million and $2.5 million in deferred financing costs related to amendments in 2013 and 2014, respectively. The Credit Agreement contains various covenants and restrictive provisions and requires maintenance of financial covenants as follows: • an interest coverage ratio (as defined in the Credit Agreement) of not less than 3.00 to 1.00; and • a total leverage ratio (as defined in the Credit Agreement) of not greater than 3.00 to 1.00. On April 6, 2015, we entered into an amendment to the Credit Agreement that increased this leverage ratio to 3.50 to 1.00. On September 30, 2015, our total leverage ratio exceeded the threshold of 3.50 to 1.00. We were in compliance with all other covenants at that time. We advised the lenders under the Credit Agreement when we became aware of the potential covenant breach, and on October 19, 2015, we entered into a limited waiver to the Credit Agreement whereby the lenders waived any default or right to exercise any remedy as a result of our failure to be in compliance with the leverage covenant for the fiscal quarter ended September 30, 2015. As consideration for the waiver, we agreed to not make any repurchases of or quarterly cash distributions on our common units prior to November 13, 2015 and to limit the aggregate amount of advances made under the Credit Agreement between October 19, 2015 and November 13, 2015 to no more than $25 million . On November 12, 2015, we entered into a second limited waiver to the Credit Agreement which extended the period of the waiver granted until November 20, 2015. On November 18, 2015, we, PNC Bank, National Association, as agent, and the lenders entered into the Second Amendment to the Credit Agreement (the “Second Amendment”). The Second Amendment, among other things, forgoes the application of the total leverage ratio and interest coverage ratio covenants until the earlier of June 30, 2018 or such time as our total leverage ratio is less than 3.50 to 1.00 as of the end of any two consecutive fiscal quarters (the “ratio compliance date”). Prior to the ratio compliance date, we will be subject to the following covenants and restrictions: • the $350 million total aggregate commitment under the Credit Agreement will be reduced in an amount equal to the net proceeds of any notes offerings we may make in the future; • we will be required to maintain at least $25 million of excess availability (as defined in the Credit Agreement) under the Credit Agreement; and • we will be required to generate consolidated EBITDA in certain minimum amounts beginning with the quarter ending December 31, 2015 and rolling forward thereafter. In addition, the Second Amendment increases the interest rates applicable to borrowings under the Credit Agreement to either, (at our option) (i) LIBOR plus 4.25% or (ii) the base rate plus 3.25% . The Second Amendment also provides for the following covenants and restrictions: • our subsidiaries will be restricted from making distributions to us (to permit us to make distributions to unitholders) if, after giving pro forma effect to such distribution, our total leverage ratio would be greater than or equal to 4.00 to 1.00 or the excess availability under the Credit Agreement would be less than the greater of $43.75 million or 12.5% of the total aggregate commitments; • we will be restricted from entering into certain substantial acquisition or merger agreements with third-party businesses or making certain other investments; • through March 31, 2019, our capital expenditures for growth and maintenance will be restricted and may not exceed certain amounts per quarter; At December 31, 2015 , we were in compliance with our loan covenants and had undrawn availability under the Credit Facility totaling $39.1 million . At December 31, 2015 , our outstanding borrowings under the Credit Agreement bore interest at a weighted-average rate of 5.08% .</t>
  </si>
  <si>
    <t>COMMITMENTS AND CONTINGENCIES</t>
  </si>
  <si>
    <t>Commitments and Contingencies Disclosure [Abstract]</t>
  </si>
  <si>
    <t>COMMITMENTS AND CONTINGENCIES Contractual Obligations The following table presents the minimum contractual obligations for contractual commitments as of December 31, 2015 . Railcar Leases (1) Other Operating Leases Royalty Commitments Purchase Commitments (2) ($ in thousands) Year ending December 31, 2016 $ 59,161 $ 1,607 $ 230 $ 27,556 2017 55,500 914 230 23,376 2018 62,448 574 230 24,517 2019 66,618 320 230 22,527 2020 57,908 269 230 21,322 Thereafter 245,376 2,774 1,710 48,805 Total $ 547,011 $ 6,458 $ 2,860 168,103 Less amount representing interest (1,304 ) Total less interest $ 166,799 (1) Includes minimum amounts payable under various operating leases as well estimated costs necessary to transport leased railcars from the manufacturer to our site for initial placement in service for those railcars to be delivered in the future. (2) Includes various obligations for services as well as estimated payments for business acquisition obligation, inclusive of expected contingent consideration, based on forecasted volumes. Operating Leases We lease railcars, rail track, locomotives, office and terminal facilities, land, and equipment with various terms in connection with our daily operations. Operating lease expense for the years ended December 31, 2015 , 2014 and 2013 totaled $35.6 million , $21.5 million and $6.0 million , respectively. Royalty Commitments We maintain various royalty agreements related to the extraction of sand in Wisconsin, of which certain agreements require minimum payments if minimum volumes are not extracted on an annual basis. For the years ended December 31, 2015 , 2014 , and 2013 , we met or exceeded our minimum commitment requirements under all of our royalty agreements. Purchase Commitments We entered into several transload services agreements in 2014 with terms from five to ten years with minimum annual commitments. In May 2012, we entered into a railway shipping agreement requiring us to pay a shortfall penalty if minimum annual tonnage levels are not shipped for a term of 10 years commencing on December 1, 2012. We maintain minimum annual purchase commitments with a third-party wet sand supplier with an original term of five years. In addition, we acquired certain sand mining and processing assets in a business acquisition for which we will pay the consideration, including estimated contingent consideration, over five to seven years based on volumes of sand extracted (see Note 2 above for further discussion). For the years ended December 31, 2015 , 2014 and 2013 , we met or exceeded our minimum commitment requirements under all of our purchase agreements. Capital Lease Obligations In April 2014, a five -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 -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3.3 million . Due to higher than anticipated purchase volumes during 2014, we anticipate we will extinguish the capital lease earlier than originally planned. However, we will still be subject to minimum sand purchase obligations after the capital lease is repaid. Other Commitments and Contingencies Excise Tax Penalty In 2012, we received an IRS notice of a penalty totaling $340,000 due to failure to file terminal operator reports in electronic format. We filed these returns in paper format. Management protested the audit findings through IRS appeal channels. On May 29, 2015, IRS offered to reduce the penalty to $50,000 which we accepted and paid on June 9, 2015. Property Value Assurance On May 13, 2013, we entered into a mining agreement with the Town of Sioux Creek, Wisconsin (“Sioux Creek”) that addresses local regulations related to the operation of our future facility in Sioux Creek. The agreement expires at the end of twenty years . The agreement covers hours and days of operation, royalty payments, control of light and noise, and a property value guaranty or assurance (“PVA”). The PVA provision requires our guaranty of certain owners' property values, as defined in Sioux Creek's ordinance which could require us to make future payments to the specified property owners, if any. The ordinance states that any adjoining property owner, that was an owner prior to commencement of operations, that markets their property for third-party sale subsequent to commencement of operations may have their property appraised by a real estate appraiser in the State of Wisconsin to determine fair market value as if the mining operation did not exist (if the mine operator and land owner do not agree on the appraiser both may chose an appraiser and the average of the two appraisals shall determine fair market value). Certain provisions allow the mine operator to purchase the property or to reimburse the landowner for any shortfall between the selling price and the fair market value established by appraisal within a six months timeframe. On November 9, 2013, we entered into a mining agreement with the Town of Auburn, Wisconsin (“Auburn”) that addresses local regulations related to sand mining and sand processing activities at our New Auburn, Wisconsin facility. The agreement expires on December 31, 2043. The agreement covers hours of operation, use of roads, control of light and noise, air quality and fugitive dust, control of waste materials, groundwater standards, and a PVA. The PVA provisions include our guaranty of certain owners' property values, as defined in the agreement, and set forth the terms by which we could be required to make future payments to the specified property owners, if any. We are required to pay the property owner the excess of fair market value over selling price, if any. In addition, if the owner's property fails to sell after 270 days from the date listed for sale, we are obligated to purchase the property for fair market value. The agreement defines fair market value using one of two methods: (i) the value identified in the Town's 2011 tax rolls plus 10% ; or, in the event the property owner believes the other method does not accurately reflect fair market value, (ii) a then current appraisal prepared by a third party expert using comparable values for similar properties not located within one-quarter mile of a mine site. In the event the property owner sells the property for an amount exceeding fair market value, we are under no obligation to make payment. The PVA provision runs with the land and is binding on the property owners, us, and their heirs, grantees, representatives, successors, and assigns. In December 2015, we entered into an agreement to purchase certain properties and assume leases and other related agreements for future development of sand mining and processing facilities in Wisconsin. Given the current challenging market conditions for proppant demand, we do not plan to begin development until the North American oil and gas markets improve. Under a mining agreement with a local town, we have assumed contingent obligations to indemnify owners of approximately 141 properties for diminution of value associated with mine operations and limited moving expenses when each landowner decides to sell a property, even if no mine is yet in operation. As these contingent liabilities cannot be reasonably estimated, no liability has been recorded. We have not accrued a liability related to the PVAs noted above as management does not believe a future payment is probable or reasonably estimable as of December 31, 2015 . We have paid less than $0.1 million for these guarantees to date. Letters of Credit As of December 31, 2015 , we had various letters of credit outstanding totaling $8.0 million . These letters of credit support various railcar lease obligations as well as reclamation obligations for sand mining properties. Litigation and Potentially Uninsured Liabilities We are subject to various claims and litigation arising in the ordinary course of business. We maintain general liability insurance with limits and deductibles that management believes prudent in light of our exposure to loss and the cost of insurance. We had recognized no liabilities as of December 31, 2015 and 2014 related to uninsured claims and litigation, and current uninsured litigation matters are not expected to have a material adverse effect on our financial position, liquidity or results of operations. We expense legal costs related to claims and litigation in the period incurred. Environmental Matter On November 21, 2013, the EPA issued a General Notice Letter and Information Request (“Notice”) under Section 104(e) of the Comprehensive Environmental Response, Compensation, and Liability Act of 1980, as amended (“CERCLA”), to one of our subsidiaries operating within the Fuel segment. The Notice provides that the subsidiary may have incurred liability with respect to the Reef Environmental site in Alabama, and requested certain information in accordance with Section 107(a) of CERCLA. We timely responded to the Notice. At this time, no specific claim for cost recovery has been made by the EPA (or any other potentially responsible party) against us. There is uncertainty relating to our share of environmental remediation liability, if any, because our allocable share of wastewater is unknown and the total remediation cost is also unknown. Consequently, management is unable to estimate the possible loss or range of loss, if any. We have not recorded a loss contingency accrual as of December 31, 2015 and 2014 . In the opinion of management, the outcome of such matters is not expected to have a material adverse effect on our financial position, liquidity or results of operations.</t>
  </si>
  <si>
    <t>PROJECT TERMINATIONS</t>
  </si>
  <si>
    <t>Discontinued Operations and Disposal Groups [Abstract]</t>
  </si>
  <si>
    <t>Project Terminations</t>
  </si>
  <si>
    <t xml:space="preserve">PROJECT TERMINATIONS In 2014 and 2015, we began development of sand processing facilities in Independence, Wisconsin and other small projects in Ohio and Missouri. Due to a number of complications, such as an increase in projected operating costs and a decline in the market price and demand for frac sand in early 2015, we determined that these projects were no longer economically viable. In 2015, we recorded a $9.3 million charge to earnings, of which $9.2 million related to the Independence, Wisconsin facilities. This charge to earnings included items such as engineering, legal and other professional service fees, site preparation costs, and writedowns of assets to estimated net realizable value. In 2015, we revalued assets purchased for the facility in Independence, Wisconsin to their fair values of $6.2 million using Level 3 inputs and wrote off $1.7 million in December 2015. Management committed to a plan to discontinue these project in April 2015. In accordance with FASB ASC 420, Exit or Disposal Cost Obligations, any contract termination charges and estimated values of continuing contractual obligations for which we will receive no future value will be recognized as a charge to earnings as of the contract termination date or cease-use date. We estimated these contract termination charges to be approximately $1.4 million . These liabilities will be reviewed periodically and may be adjusted when necessary, but we do not expect any such adjustments to be significant. The following table illustrates the exit and disposal reserves related to the termination of the Independence, Wisconsin project included in Accrued liabilities and Other long-term liabilities in our Condensed Consolidated Balance Sheets: ($ in thousands) Balance at December 31, 2014 $ — Contract termination charges 1,352 Accretion 31 Payments (86 ) Balance at December 31, 2015 $ 1,297 </t>
  </si>
  <si>
    <t>RELATED PARTY TRANSACTIONS</t>
  </si>
  <si>
    <t>Related Party Transactions [Abstract]</t>
  </si>
  <si>
    <t>RELATED PARTY TRANSACTIONS Related party transactions included in our Consolidated Balance Sheets and Consolidated Statements of Operations are summarized in the following table: 2015 2014 2013 ($ in thousands) Balances for the year ended December 31: Wages and employee-related costs (1) $ 27,454 $ 26,875 $ 17,366 Interest expense (2) — — 1,915 IPO transaction-related cost reimbursements (3) — — 1,643 General and administrative expense reimbursements (3) 280 75 180 Consulting services (4) — — 112 Lease expense 25 25 24 Balances as of December 31: Accounts receivable $ 295 $ 181 $ 124 Accounts payable and accrued liabilities 553 704 515 (1) We do not have any employees. Prior to May 14, 2013, our Predecessor and Direct Fuels had employees assigned directly to their respective operations. On May 14, 2013, our general partner hired all employees of the Predecessor and Direct Fuels. After this date, our general partner manages our human resource assets, including fringe benefits and other employee-related charges. We routinely and regularly reimburse our general partner for any employee-related costs paid on our behalf, and report such costs as operating expenses. (2) Debt payable to related parties was repaid using proceeds of our IPO in May 2013. (3) We paid Insight Equity certain IPO transaction-related costs and other general and administrative costs. We also paid $40,000 to one of our independent directors for production of a video clip for investors and press. (4) Prior to May 14, 2013, our Fuel segment paid an affiliated company for leadership services at an annual amount of $250,000 plus bonus for financial performance, if any. Beginning May 14, 2013, these services are being performed by Insight Equity employees and are charged to us through the reimbursement process described in (1) above. Agreements with Affiliates Registration Rights Agreement. In connection with closing of the IPO, we entered into a Registration Rights Agreement, dated as of May 14, 2013 (the “Registration Rights Agreement”), by and between AEC Resources LLC, Ted W. Beneski, Superior Silica Resources LLC, Kayne Anderson Development Company and LBC Sub V, LLC. Pursuant to the Registration Rights Agreement, we agreed to register for resale the restricted common units of the Partnership (the “Restricted Units”) issued to the other parties to the Registration Rights Agreement. We also agreed, subject to certain limitations, to allow the holders to sell Restricted Units in connection with certain registered offerings that we may conduct in the future and to provide holders of a specified number of Restricted Units the right to demand that we conduct an underwritten public offering of Restricted Units under certain circumstances. The Registration Rights Agreement contains representations, warranties, covenants and indemnities that are customary for private placements by public companies. Services Agreement. On May 14, 2013, in connection with the closing of the IPO, we entered into an administrative services agreement with Insight Equity, pursuant to which Insight Equity provides specific general and administrative services to us. Under this agreement, we reimburse Insight Equity based on agreed upon formulas for actual travel and other expenses on our behalf. In addition, an executive employee of Insight Equity is the head of the Fuel segment. We pay this executive for services rendered to the Fuel segment and record these costs as a charge to earnings. The administrative services agreement will remain in force until (i) the date we and Insight Equity mutually agree to terminate it; (ii) the final distribution in liquidation of the Partnership or our subsidiaries; or (iii) the date on which either Insight Equity or its affiliates collectively controls less than 51% of equity of our general partner.</t>
  </si>
  <si>
    <t>EQUITY-BASED COMPENSATION</t>
  </si>
  <si>
    <t>Disclosure of Compensation Related Costs, Share-based Payments [Abstract]</t>
  </si>
  <si>
    <t>EQUITY-BASED COMPENSATION Effective May 14, 2013, we adopted our 2013 Long-Term Incentive Plan (the “LTIP”) for providing long-term incentives for employees, directors, and consultants who provide services to us, and provides for the issuance of an aggregate of up to 2,321,968 common units to be granted either as options, restricted units, phantom units, distribution equivalent rights, unit appreciation rights, unit award, profits interest units, or other unit-based award granted under the plan. All of our outstanding grants will be settled through issuance of limited partner common units. On May 14, 2013, we granted 530,588 and 265,294 phantom units to our CEO and Sand Officer, respectively. Half of these phantom units vested after one year, and the remaining half vested on May 14, 2015. For phantom units granted to employees in 2013, we currently assume a 43 -month vesting period, which represents management’s estimate of the amount of time until all vesting conditions have been met. Concurrent with the closing of a secondary offering in June 2014 and the exercise of the underwriters’ over-allotment in July 2014, 90,686 of these phantom units vested and common units were issued. For other phantom units granted to employees, we assume a 36 to 48 -month vesting period. Restricted units are awarded to our independent directors on each anniversary of our IPO, each with a vesting period of one year. Regarding distributions for independent directors and other employees, distributions are credited to a distribution equivalent rights account for the benefit of each participant and become payable generally within 45 days following the date of vesting. As of December 31, 2015 , the unpaid liability for distribution equivalent rights totaled $1.5 million . In 2015, we granted 33,042 time based phantom units to certain officers and other employees to vest in equal installments on each anniversary date of the grant over a period of three or four years. We also granted 16,242 market based phantom units to certain officers in 2015. Half of these units will vest when the per-unit closing price increases by 25% or 50% (depending on the grants) and the other half will vest when the per-unit closing price doubles from the per-unit closing price on the initial grant dates. The following table summarizes awards granted during the year ended December 31, 2015 . Total Phantom Restricted Fair Value per Unit Outstanding at December 31, 2014 605,664 602,836 2,828 $ 18.12 Granted 59,771 49,284 10,487 35.69 Vested (401,011 ) (397,941 ) (3,070 ) 17.5 Forfeitures (39,424 ) (37,375 ) (2,049 ) 33.33 Outstanding at December 31, 2015 225,000 216,804 8,196 $ 21.22 For the years ended December 31, 2015 and 2014 , we recorded non-cash compensation expense relating to equity-based compensation of $3.5 million and $9.0 million , respectively, in selling, general and administrative expenses. As of December 31, 2015 , the unrecognized compensation expense related to the grants discussed above amounted to $2.0 million to be recognized over a weighted average of 1.29 years.</t>
  </si>
  <si>
    <t>IPO TRANSACTION-RELATED COSTS</t>
  </si>
  <si>
    <t xml:space="preserve">IPO TRANSACTION-RELATED COSTS We incurred generally non-recurring expenses related directly to the IPO. These costs consist primarily of incentive compensation and payroll-related costs paid to management. In addition, we incurred indirect legal, accounting, and other professional fees associated with the IPO transaction not related to the issuance of equity and debt. We reported these amounts as an operating expense for the year ended December 31, 2013. The following table summarizes these costs (in thousands): Year Ended Incentive compensation: Compensation and payroll-related costs for termination of LTIC plan $ 6,512 Incentive compensation and payroll-related costs to other management employees 2,853 Other IPO-related costs 1,601 Total IPO transaction-related expenses $ 10,966 </t>
  </si>
  <si>
    <t>INCOME TAXES</t>
  </si>
  <si>
    <t>Income Tax Disclosure [Abstract]</t>
  </si>
  <si>
    <t>INCOME TAXES Provision for Income Taxes Our provision for income taxes relates to: (i) Texas margin taxes for the Partnership and for Emerge Energy Distributors Inc. (“Distributor”), as well as (ii) federal and state income taxes for Distributor.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Distributor reports its income, expenses, gains, and losses as a corporation and is subject to both federal and state income taxes. The composition of our provision for income taxes follows: Year Ended December 31, 2015 2014 2013 ($ in thousands) Federal and state income tax expense for Distributor $ 231 $ 378 $ 188 Texas margin tax 288 197 198 Canadian income tax (15 ) 63 — Total provision for income taxes $ 504 $ 638 386 Effective Income Tax Rate Distributor began operations in May 2013. For the year ended December 31, 2015 , Distributor’s effective income tax rate was 36% . For Distributor, there were no significant differences between book and taxable income. We are responsible for our portion of the Texas margin tax that is included in our subsidiaries’ consolidated Texas franchise tax returns. For our operations in Texas, the effective margin tax rate is approximately 0.95% as defined by applicable state law. The margin tax qualifies as an income tax under GAAP, which requires us to recognize the impact of this tax on the temporary differences between the financial statement assets and liabilities and their tax basis attributable to such tax.</t>
  </si>
  <si>
    <t>EARNINGS PER COMMON UNIT</t>
  </si>
  <si>
    <t>Earnings Per Share [Abstract]</t>
  </si>
  <si>
    <t xml:space="preserve">EARNINGS PER COMMON UNIT We compute basic earnings per unit by dividing net income by the weighted-average number of common units outstanding including participating securities. Participating securities include unvested equity-based payment awards that contain non-forfeitable rights to distributions. For these purposes, unvested grants to our CEO and the Sand Officer are deemed participating securities. Since these participating units don’t have the obligation to share in net losses, they are excluded in the earnings per unit computation in net loss situations. Diluted earnings per unit is computed by dividing net income by the weighted-average number of common units outstanding, including participating securities, and increased further to include the number of common units that would have been outstanding had potential dilutive units been exercised. The dilutive effect of restricted units is reflected in diluted net income per unit by applying the treasury stock method. Under FASB ASC 260-10-45, Contingently Issuable Shares , 170,720 of our outstanding phantom units are not included in basic or diluted earnings per common unit calculations as of December 31, 2015 . We incurred a net loss for the year ended December 31, 2015 , and therefore excluded all potentially dilutive restricted units from the diluted earnings per unit calculation for that period as their effect would have been anti-dilutive. Basic and diluted earnings per unit are computed as follows: Year ended December 31, 2015 2014 2013 ($ in thousands except per unit data) Net income (loss) $ (9,411 ) $ 89,079 $ 22,046 Basic earnings per unit: Weighted average common units outstanding 23,973,850 23,527,469 23,219,680 Weighted average phantom units deemed participating securities — 542,949 795,882 Total 23,973,850 24,070,418 24,015,562 Earnings (loss) per common unit (basic) $ (0.39 ) $ 3.70 $ 0.92 Diluted earnings per unit: Weighted average common units outstanding 23,973,850 23,527,469 23,219,680 Weighted average phantom units deemed participating securities — 542,949 795,882 Weighted average potentially dilutive units outstanding — 6,019 6,395 Total 23,973,850 24,076,437 24,021,957 Earnings (loss) per common unit (diluted) $ (0.39 ) $ 3.70 $ 0.92 </t>
  </si>
  <si>
    <t>SEGMENT INFORMATION AND GEOGRAPHICAL DATA</t>
  </si>
  <si>
    <t>Segment Reporting [Abstract]</t>
  </si>
  <si>
    <t>SEGMENT INFORMATION AND GEOGRAPHICAL DATA Segment Information We operate our business through two reportable business segments: • Sand - the production and sale of various grades of sand primarily used in the extraction of oil and natural gas and the production of numerous building products and foundry materials. • Fuel - the refining of transmix, distribution of finished fuel products, terminal and reclamation activities, and refining of biodiesel. Segments have been identified based on how management makes operating decisions, assesses performance and allocates resources. Certain items are reviewed by our management on a consolidated basis, and are therefore presented as corporate income rather than segment income: • general and administrative costs related to corporate overhead, such as headquarters facilities and personnel, as well as equity-based compensation; • certain other operating costs such as IPO transaction-related; and • non-operating items such as interest, other income and income taxes. Although not used by management in its performance monitoring activities, asset information is included in the following tables together with financial information concerning our reportable segments for the years ended December 31, 2015 , 2014 and 2013 . Year Ended December 31, 2015 Sand Segment Fuel Segment Corporate Total ($ in thousands) Revenues $ 269,518 $ 442,121 $ — $ 711,639 Cost of goods sold (excluding depreciation, depletion and amortization) 209,161 426,664 — 635,825 Depreciation, depletion and amortization 17,863 10,544 34 28,441 Selling, general and administrative expenses 15,142 4,972 13,005 33,119 Project terminations 10,652 — — 10,652 Operating income (loss) $ 16,700 $ (59 ) $ (13,039 ) $ 3,602 Capital expenditures $ 27,995 $ 7,251 $ 228 $ 35,474 Total assets (at year end) $ 261,761 $ 139,070 $ 19,217 $ 420,048 Year Ended December 31, 2014 Sand Segment Fuel Segment Corporate Total ($ in thousands) Revenues $ 341,836 $ 769,418 $ — $ 1,111,254 Cost of goods sold (excluding depreciation, depletion and amortization) 204,282 745,724 — 950,006 Depreciation, depletion and amortization 12,777 11,998 28 24,803 Selling, general and administrative expenses 15,821 5,319 17,583 38,723 Operating income (loss) $ 108,956 $ 6,377 $ (17,611 ) $ 97,722 Capital expenditures $ 76,473 $ 1,086 $ 325 $ 77,884 Total assets (at year end) $ 284,330 $ 142,354 $ 5,443 $ 432,127 Year Ended December 31, 2013 Sand Segment Fuel Segment Corporate Total ($ in thousands) Revenues $ 167,768 $ 705,487 $ — $ 873,255 Cost of goods sold (excluding depreciation, depletion and amortization) 91,416 676,495 — 767,911 Depreciation, depletion and amortization 10,458 10,369 1 20,828 Selling, general and administrative expenses 10,556 6,057 10,222 26,835 IPO transaction-related costs — — 10,966 10,966 Operating income (loss) $ 55,338 $ 12,566 $ (21,189 ) $ 46,715 Capital expenditures $ 20,406 $ 931 $ 32 $ 21,369 Total assets (at year end) $ 138,755 $ 172,833 $ 7,959 $ 319,547 Geographical Data Although we own no long-term assets outside the United States, our Sand segment began selling product in Canada during 2013. We recognized $39.1 million , $30.8 million and $13.6 million of revenues in Canada for the years ended December 31, 2015 , 2014 , and 2013 , respectively. All other sales have occurred in the United States.</t>
  </si>
  <si>
    <t>DERIVATIVE INSTRUMENTS AND HEDGING ACTIVITIES</t>
  </si>
  <si>
    <t>Derivative Instruments and Hedging Activities Disclosure [Abstract]</t>
  </si>
  <si>
    <t xml:space="preserve">DERIVATIVE INSTRUMENTS AND HEDGING ACTIVITIES We follow FASB ASC 820, Fair Value Measurement , which defines fair value, establishes a framework for measuring fair value, and specifies disclosures about fair value measurements. This guidance establishes a hierarchy for disclosure of the inputs to valuations used to measure fair value. The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Our valuation models consider various inputs including (a) mark to market valuations, (b) time value and, (c) credit worthiness of valuation of the underlying measurement. A financial asset or liability’s classification within the hierarchy is determined based on the lowest level of input that is significant to the fair value measurement. 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 Our Fuel segment utilizes financial hedging arrangements whereby we hedge a portion of our gasoline and diesel inventory, which reduces our commodity price exposure on some of our activities. The derivative commodity instruments we utilize consist mainly of futures traded on the New York Mercantile Exchange. As of December 31, 2015 and 2014 , we had 2 and 0 open commodity derivative contracts, respectively, to manage fuel price risk. We do not designate our derivative instruments as hedges under GAAP. As a result, we recognize derivatives at fair value on the consolidated balance sheet with resulting gains and losses reflected in interest expense (for interest rate swap agreements) and cost of goods sold (for derivative commodity instruments), as reported in the consolidated statements of operations. Our derivative instruments serve the same risk management purpose whether designated as a hedge or not. We derive fair values from published market interest rates and fuel price quotes (Level 2 inputs). The precise level of open position commodity derivatives is dependent on inventory levels, expected inventory purchase patterns, and market price trends. We do not use derivative financial instruments for trading or speculative purposes. The fair values of outstanding derivative instruments and their classifications within our Consolidated Balance Sheets are summarized as follows: December 31, 2015 December 31, 2014 Classification ($ in thousands) Derivative assets: Commodity derivative contracts $ 621 $ — Prepaid expenses and other current assets Derivative liabilities: Interest rate swaps $ 472 $ 422 Accrued liabilities Commodity derivative contracts $ 152 $ — Accrued liabilities The effect of derivative instruments, none of which has been designated for hedge accounting, on our Consolidated Statements of Operations was as follows: Year Ended December 31, 2015 2014 2013 Classification (income (expense), $ in thousands) Interest rate swaps $ (820 ) $ (804 ) $ 247 Interest expense, net Commodity derivative contracts 715 1,819 540 Cost of goods sold $ (105 ) $ 1,015 $ 787 </t>
  </si>
  <si>
    <t>RETIREMENT PLAN</t>
  </si>
  <si>
    <t>Compensation and Retirement Disclosure [Abstract]</t>
  </si>
  <si>
    <t>RETIREMENT PLAN We sponsor 401(k) plans for substantially all employees. At December 31, 2015 , we maintained legacy plans from our predecessor and the legacy plan from Direct Fuels. The plans are comparable generally in terms of employee eligibility, participation, and benefits. The plans provide for us to match 100% of the participants' contributions for a maximum of 5% matching under a single plan. Additionally, we can make discretionary contributions as deemed appropriate by management. Our employer contributions to these plans totaled $0.8 million , $0.7 million , and $0.4 million for the years ended December 31, 2015 , 2014 , and 2013 , respectively.</t>
  </si>
  <si>
    <t>SUPPLEMENTAL CASH FLOW DISCLOSURES</t>
  </si>
  <si>
    <t>Supplemental Cash Flow Information [Abstract]</t>
  </si>
  <si>
    <t xml:space="preserve">SUPPLEMENTAL CASH FLOW DISCLOSURES The following supplemental disclosures may assist in the understanding of our Consolidated Statements of Cash Flows: Year Ended December 31, 2015 2014 2013 ($ in thousands) Cash paid for interest $ 12,755 $ 5,942 $ 5,866 Cash paid for income taxes, net of refunds $ 937 $ 423 $ 159 Purchases of PP&amp;E and intangible assets accrued but not paid at year-end $ 4,364 $ 5,238 $ 1,641 Purchases of PP&amp;E accrued in a prior period and paid in the current period $ 5,238 $ 1,641 $ 9,455 Distribution equivalent rights accrued, net of payments $ 618 $ 1,164 $ 372 Capitalized reclamation costs, net of amounts acquired in business combination $ 113 $ 706 $ 721 Deferred compensation expense $ — $ 122 $ 6,368 </t>
  </si>
  <si>
    <t>SIGNIFICANT ACCOUNTING POLICIES (Policies)</t>
  </si>
  <si>
    <t>Basis of Presentation and Consolidation</t>
  </si>
  <si>
    <t>Basis of Presentation and Consolidation Prior to completion of our IPO, Superior Silica Holdings LLC and AEC Holdings LLC, which together constitute our Predecessor for accounting purposes, were under the common control of a private equity fund managed and controlled by Insight Equity. As a result, their contribution to the Partnership was recorded as a combination of entities under common control, whereby the assets contributed and liabilities assumed are recorded based on their historical carrying values. After the contribution of the Predecessor's business and net assets on May 14, 2013, we have retroactively reported our financial statements to include the historical results of our Predecessor. We accounted for the purchase of Direct Fuels under Financial Accounting Standards Board Accounting Standards Codification (FASB ASC), Statement 805, Business Combinations , whereby the net assets acquired are recorded at fair value on the date of acquisition. The acquisition of Direct Fuels was accounted for as a business combination using the acquisition method of accounting. The financial position and results of operations of Direct Fuels are included in our consolidated financial statements from and as of the date of acquisition. We acquired Direct Fuels to expand our operations, gain new customers, improve earnings, and increase our markets through a larger geographical presence. After completing the acquisition on May 14, 2013, the Partnership owned 100% of Direct Fuels. We funded the acquisition with a combination of cash, issuance of common units and assumption of debt. For periods prior to our IPO, the accompanying consolidated financial statements and related notes present the historical accounts of the Predecessor. To the extent they relate to periods prior to the IPO, the results are not necessarily indicative of the actual results of operations that might have occurred if we had operated as a combined entity during that pre-IPO period. These consolidated financial statements have been prepared in accordance with accounting principles generally accepted in the United States (“GAAP”) and include the accounts of all of our subsidiaries. All significant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We evaluate our estimates and assumptions on a regular basis. We base our estimates on historical experience and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t>
  </si>
  <si>
    <t>Restricted Cash and Equivalents</t>
  </si>
  <si>
    <t>Restricted Cash and Equivalents We were required under agreements with our chief executive officer (“CEO”) and an officer in our Sand segment (the “Sand Officer”) to establish and maintain Rabbi Trusts used to fund deferred compensation as described in the agreements. Restricted cash and equivalents were invested in short-term instruments at market rates; therefore the carrying values approximated fair value.</t>
  </si>
  <si>
    <t>Accounts Receivable and Allowance for Doubtful Accounts</t>
  </si>
  <si>
    <t>Accounts Receivable and Allowance for Doubtful Accounts Trade accounts receivable are recognized at their invoiced amounts and do not bear interest. We maintain an allowance for doubtful accounts for estimated losses resulting from the inability of our customers to make required payments. We estimate our allowances for doubtful accounts based on specifically identified amounts that are believed to be uncollectible. If the financial condition of our customers were to deteriorate, resulting in an impairment of their ability to make payments, additional allowances for doubtful accounts might be required. After all attempts to collect a receivable have failed, the receivable is written off against the allowance for doubtful accounts.</t>
  </si>
  <si>
    <t>Inventories Finished goods inventories consist of dried sand and refined motor fuel products. Finished sand costs include all transportation costs necessary to transport the finished sand to the point of sale. All inventories are stated at the lower of cost or market using the average cost method. Raw materials inventories consist of unprocessed sand, transmix feedstock, and supplies. Raw materials inventories are stated at the lower of cost or market using the average cost method. Wet sand is included in work in process. Overhead in our Sand segment is capitalized at an average rate per unit based on actual costs incurred. Our Fuel segment does not capitalize overhead to its refined transmix inventory because turnover is high and the quantities are generally modest in comparison to our finished fuel inventories we purchase from third party refiners.</t>
  </si>
  <si>
    <t>Accounting for Renewable Identification Numbers</t>
  </si>
  <si>
    <t xml:space="preserve">Accounting for Renewable Identification Numbers The Fuel segment is required to comply with federal laws that regulate biofuels and renewable identification numbers (“RINs”). RINs are serial numbers assigned to biofuels for the purpose of tracking its production, use, and trading as required by the U.S. Environmental Protection Agency (the “EPA”) under its Renewable Fuel Standard implemented according to the Energy Policy Act of 2005. Generally, companies that refine petroleum-based fuels are obligated to meet certain quotas based on the volume of fuel they introduce into the marketplace. We are required to satisfy these obligations to the extent previously non-certified fuels are included or introduced into transmix feedstock. We account for these direct obligations as a liability until satisfied. As of December 31, 2015 and 2014 , accrued liabilities include $0.5 million and $0.6 million , respectively, for obligations under the Energy Policy Act of 2005. The Fuel segment routinely purchases ethanol for blending with gasoline. To a lesser extent, the Fuel segment purchases biodiesel for blending with diesel. We have the option to purchase these biofuels with or without RINs, but most biofuels are only available for purchase with RINs. The price suppliers charge to us for biofuels with RINs is somewhat higher than a price that would be charged for product without RINs. We generally purchase the biofuels with RINs. We account for RINs in a manner similar to the purchase of conventional fuels. On a monthly basis, we sell most of our RINs under a contractual arrangement with a major refiner. For RINs that remain unsold at the end of an accounting period, we value this asset at an amount that approximates net realizable value, recording the offset as a reduction in cost of goods sold. When these RINs are sold, we record the sale as a reduction of costs of goods sold instead of additional revenue, effectively offsetting the charge to cost of goods sold when the RINs asset is relieved. </t>
  </si>
  <si>
    <t>Property, Plant and Equipment, net</t>
  </si>
  <si>
    <t>Property, Plant and Equipment, net We recognize purchases of property, plant and equipment at cost, including any capitalized interest. Maintenance, repairs and renewals are expensed when incurred. Additions and significant improvements are capitalized. Disposals are removed at cost less accumulated depreciation and any gain or loss from dispositions is recognized in income. We capitalized $0 million , $0.6 million and $0 million of interest on construction of assets for the years ended December 31, 2015 , 2014 and 2013 , respectively. Depreciation of property, plant and equipment other than mineral reserves is provided for on a straight-line basis over their estimated useful lives. We recognized $19.2 million , $15.2 million and $13.7 million of depreciation expense for the years ended December 31, 2015 , 2014 and 2013 , respectively. Mineral reserves are initially recognized at cost, which approximates the estimated fair value as of the date of acquisition. The provision for depletion of the cost of mineral reserves is computed on the units-of-production method. Under this method, we compute the provision by multiplying the total cost of the mineral reserves by a rate arrived at dividing the physical units of sand produced during the period by the total estimated mineral resources at the beginning of the period. Depletion expense for the years ended December 31, 2015 , 2014 and 2013 totaled $2.0 million , $1.2 million and $29 thousand , respectively. Following are the estimated useful lives of our property, plant and equipment: Useful Lives (in Years) Building and land improvements including assets under capital lease 10 – 39 Mineral reserves N/A* Tanks and equipment 7 – 40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t>
  </si>
  <si>
    <t>Impairment or Disposal of Long-Lived Assets</t>
  </si>
  <si>
    <t>Impairment or Disposal of Long-Lived Assets In accordance with FASB ASC 360-10-05, Impairment or Disposal of Long-Lived Assets , long-lived assets such as property, plant and equipment, and intangible assets subject to amortization are reviewed for impairments whenever events or changes in circumstances indicate that the related carrying amoun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Assets to be disposed of are reported at the lower of the carrying amount or fair value less selling costs. The recoverability of intangible assets subject to amortization is also evaluated whenever events or changes in circumstances indicate that the carrying value of the assets may not be recoverable.</t>
  </si>
  <si>
    <t>Intangible Assets Other Than Goodwill</t>
  </si>
  <si>
    <t>Intangible Assets Other Than Goodwill Intangible assets consist of trade names, patents, customer relationships, supply and transportation arrangements, and non-compete agreements. Trade names are amortized on a straight-line basis over 15 years ; patents are amortized on a straight line basis over 30 months , customer relationships are amortized using an accelerated amortization method over 15 years ; supply and transportation arrangements are amortized using the straight-line method over varying periods up to 54 months , depending on the contract terms; and the non-compete agreements are amortized on a straight-line basis over the terms of the agreements.</t>
  </si>
  <si>
    <t>Goodwill Goodwill is not amortized and represents the excess purchase price of the Direct Fuels acquisition over the estimated fair value of the net identifiable assets acquired. As of December 31, 2015 and 2014 , goodwill is associated with our Fuel segment. In accordance with GAAP, we perform impairment testing of goodwill assets annually, or more frequently if indicators of impairment exist in interim periods. The impairment test for goodwill uses a two-step process, which is performed at the entity level (the reporting unit). Step one compares the fair value of the reporting unit to its carrying value. If the carrying value exceeds the fair value, there is a potential impairment and step two must be performed. Step two compares the carrying value of the reporting unit's goodwill to the implied fair value (i.e., the fair value of the reporting unit less the fair value of the unit's assets and liabilities, including identifiable intangible assets). If the carrying value of goodwill exceeds its implied fair value, we record the excess as an impairment charge to earnings. We performed our annual assessment of goodwill in the fourth quarter of 2015 , and determined during Step one that the fair value of the reporting unit (our Fuel segment) exceeds its carrying value. Therefore, it was not necessary to perform Step two of the analysis.</t>
  </si>
  <si>
    <t>Railcar Freight Costs</t>
  </si>
  <si>
    <t xml:space="preserve">Railcar Freight Costs The cost to transport leased railcars from the manufacturer to our site for initial placement in service is capitalized and amortized over the term of the lease (typically five to seven years). </t>
  </si>
  <si>
    <t>Derivative Instruments and Hedging Activities</t>
  </si>
  <si>
    <t>Derivative Instruments and Hedging Activities We account for derivatives and hedging activities in accordance with FASB ASC 815, Derivatives and Hedging , which requires entities to recognize all derivative instruments as either assets or liabilities in the balance sheet at their respective fair values. For derivative instruments that do not qualify as an accounting hedge, changes in fair value of the assets and liabilities are recognized in earnings. Our policy is to not hold or issue derivative instruments for trading or speculative purposes.</t>
  </si>
  <si>
    <t>Mining and Wet Sand Processing Agreement</t>
  </si>
  <si>
    <t xml:space="preserve">Mining and Wet Sand Processing Agreement In April 2014, a five-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 -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 3.3 million . </t>
  </si>
  <si>
    <t>Asset Retirement Obligations</t>
  </si>
  <si>
    <t>Asset Retirement Obligations We follow the provisions of FASB ASC 410-20, Asset Retirement Obligations, which generally applies to legal obligations associated with the retirement of long-lived assets that result from the acquisition, construction, development and/or the normal operation of a long-lived asset. The standard requires us to recognize an estimated liability for costs associated with the future reclamation of sand mining properties, whether leased or owned, whenever we have a legal obligation to restore the site in the future. A liability for the fair value of an asset retirement obligation with a corresponding increase to the carrying value of the related long-lived asset is recognized at the time the land is mined. The asset is depleted using the straight-line method, and the discounted liability is increased through accretion over the remaining life of the mine site. The estimated liability is based on historical industry experience in abandoning mine sites, including estimated economic lives, external estimates as to the cost to bringing back the land to federal and state regulatory requirements. We have utilized a discounted rate reflecting management's best estimate of our credit-adjusted risk-free rate. Revisions to the liability could occur due to changes in the estimated costs, changes in the mine's economic life or if federal or state regulators enact new requirements regarding the abandonment of mine sites.</t>
  </si>
  <si>
    <t>Revenue Recognition</t>
  </si>
  <si>
    <t>Revenue Recognition Our revenue is recognized when persuasive evidence of an arrangement exists, delivery of products has occurred, the sales price charged is fixed or determinable, and collectability is reasonably assured. This generally means that we recognize revenue when our products leave our facilities. Sand and fuel are generally transported via railcar or trucking companies hired by the customer. We sell some of our Sand segment products under short-term price agreements or at prevailing market rates. A significant portion of our Sand segment revenues are realized through take-or-pay supply agreements with large oilfield services companies. The initial terms of these contracts expire between 2016 and 2021. These agreements define, among other commitments, the volume of product that our customers must purchase, the volume we must provide and the price that we will charge, as well as the rate that our customers will pay. Prices under these agreements are generally fixed and subject to adjustment, upward or downward, only for certain changes in published producer cost indices or market factors. With respect to the take-or-pay arrangements, if the customer is unable to carry forward minimum quantity deficiencies, we recognize Sand segment revenues to the extent of the minimum contracted quantity, assuming payment has been received or is reasonably assured. If deficiencies can be carried forward, receipts in excess of actual sales are recognized as deferred revenues until product is actually delivered or the right to carry forward minimum quantities expires. We recognize Fuel segment revenue related to our terminals, reclamation, transportation services, and sales of motor fuels, net of trade discounts and allowances, in the reporting period in which the services are performed and motor fuel products are transferred from our terminals, title and risk of ownership pass to the customer, collection of the relevant receivable is probable, persuasive evidence of an arrangement exists and the sales price is fixed or determinable. Purchases and sales of fuel with the same counterparty that are entered into in contemplation of one another are considered to be a single nonmonetary transaction. Therefore, we record the net effect of such transactions as revenues.</t>
  </si>
  <si>
    <t>Motor Fuel Taxes</t>
  </si>
  <si>
    <t>Motor Fuel Taxes We report excise taxes on motor fuels on a gross basis.</t>
  </si>
  <si>
    <t>Equity-Based Compensation and Equity Incentive Plan</t>
  </si>
  <si>
    <t>Equity-Based Compensation and Equity Incentive Plan We recognize expenses for equity-based compensation based on the fair value method, which requires that a fair value be assigned to a unit grant on its grant date and that this value be amortized over the grantees' required service period. Restricted and phantom units have a fair value equal to the closing market price of the common units on the date of the grant. We amortize the fair value of the restricted and phantom units over the vesting period using the straight-line method. The fair value of a certain equity award to a key employee was determined using a Monte Carlo simulation. We calculate a forfeiture rate to estimate the equity-based awards that will ultimately vest based on types of awards and historical experience. For market-based awards, we make estimates as to the probability of the underlying market conditions being achieved and record expense if the conditions will probably be achieved.</t>
  </si>
  <si>
    <t>Environmental Costs</t>
  </si>
  <si>
    <t>Environmental Costs Environmental costs are expensed or capitalized depending on their future economic benefit. Expenditures that relate to an existing condition caused by past operations and that have no future economic benefits are expensed. We capitalize expenditures that extend the life of the related property or mitigate or prevent future environmental risk. We record liabilities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t>
  </si>
  <si>
    <t>Provision for Income Taxes</t>
  </si>
  <si>
    <t>Provision for Income Taxes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as a result of differences between the tax basis and financial reporting basis of assets and liabilities. We are responsible for our portion of the Texas margin tax that is included in our subsidiaries' consolidated Texas franchise tax returns. The margin tax qualifies as an income tax under GAAP, which requires us to recognize the impact of this tax on the temporary differences between the financial statement assets and liabilities and their tax basis attributable to such tax. Emerge Energy Distributors Inc. (“Distributor”), our subsidiary that supports the Fuel segment, reports its income, expenses, gains, and losses as a corporation and is subject to both federal and state income taxes. Our provision for income taxes relates to: (i) Texas margin taxes for the Partnership and for Distributor, as well as (ii) federal and state income taxes for Distributor.</t>
  </si>
  <si>
    <t>Fair Value of Financial Instruments</t>
  </si>
  <si>
    <t xml:space="preserve">Fair Value of 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Our financial instruments consist primarily of cash and cash equivalents, restricted cash and equivalents, accounts receivable, accounts payable and debt instruments. The carrying amounts of cash and cash equivalents, restricted cash and cash equivalents, accounts receivable and accounts payable are representative of their fair values due to their short maturities. </t>
  </si>
  <si>
    <t>Concentration of Credit Risk</t>
  </si>
  <si>
    <t>Concentration of Credit Risk Financial instruments that potentially subject us to concentration of credit risk are cash and cash equivalents and trade accounts receivable. Cash deposits with banks are federally insured up to $250,000 per depositor at each financial institution; and certain of our cash balances did exceed federally insured limits as of December 31, 2015 . We maintain our cash and cash equivalents in financial institutions we consider to be of high credit quality. We provide credit, in the normal course of business, to customers located throughout the United States and Canada. We perform ongoing credit evaluations of our customers and generally do not require collateral. In addition, we regularly evaluate our credit accounts for loss potential.</t>
  </si>
  <si>
    <t>Segments</t>
  </si>
  <si>
    <t>Segments We operate our business in two reportable segments. • The Sand segment consists of the production and sale of various grades of industrial sand primarily used in the extraction of oil and natural gas, as well as the production of building products and foundry materials. • The Fuel segment operates two terminals and two transmix processing facilities that are located in the Dallas-Fort Worth, Texas area and Birmingham, Alabama. In addition to refining transmix, the Fuel segment sells a suite of complementary fuel products and services, including third-party terminaling services, the sale of wholesale petroleum products, certain reclamation services (which consist primarily of tank cleaning services) and blending of renewable fuels. For operations and other Partnership activities not managed through our two operating segments, these items of income, if any, and costs are presented herein as “corporate.” Our chief operating decision maker (“CODM”) is our chief executive officer. The CODM allocates resources and assesses performance of the business based on segment income or loss as presented in Note 16.</t>
  </si>
  <si>
    <t>Seasonality</t>
  </si>
  <si>
    <t>Seasonality For our Sand segment,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possible effect continuing into the second quarter. Generally, our Fuel segment does not experience dramatic seasonal shifts in quantities delivered to its customers.</t>
  </si>
  <si>
    <t>Other Reclassifications</t>
  </si>
  <si>
    <t>Other Reclassifications Certain reclassifications have been made to prior period amounts to conform to the current period presentation. These reclassifications do not impact net income and do not reflect a material change in the information previously presented in our consolidated financial statements.</t>
  </si>
  <si>
    <t>Recent Accounting Pronouncements</t>
  </si>
  <si>
    <t>Recent Accounting Pronouncements In May 2014, the FASB issued Accounting Standards Update (“ASU”) 2014-09, Revenue from Contracts with Customers ,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is effective for annual periods beginning after December 15, 2017 with early adoption permitted on January 1, 2017 and shall be applied retrospectively to each period presented or as a cumulative-effect adjustment as of the date of adoption. We are evaluating the effect of adopting this new accounting guidance but do not expect adoption will have a material impact on our financial position, results of operations or cash flows. In August 2014, the FASB issued ASU 2014-15, Presentation of Financial Statements—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We are evaluating the effect of adopting this new accounting guidance but do not expect adoption will have a material impact on our financial position, results of operations or cash flows. In April 2015, the FASB issued ASU No. 2015-03, Interest—Imputation of Interest , to modify the presentation of debt issuance costs. Under ASU 2015-03 debt issuance costs are required to be presented as a direct deduction of debt balances on the statement of financial position, similar to the presentation of debt discounts. ASU 2015-03 is effective for public companies for years beginning after December 15, 2015, and interim periods within those fiscal periods. For all other entities, ASU 2015-03 is effective for years beginning after December 15, 2015 and interim periods within annual periods beginning after December 15, 2016. Early adoption is permitted for financial statements that have not already been issued. Additionally, the provisions should be applied on a retrospective basis as a change in accounting principle. We adopted ASU 2015-03 as of March 31, 2015. The adoption of this new accounting guidance resulted in a reclassification of deferred financing costs from “Other assets, net” to “Long-term debt, net of current portion” on our condensed consolidated balance sheets for the current and all prior periods. There was no impact on our results of operations or cash flow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are evaluating the effect of adopting this new accounting guidance but do not expect adoption will have a material impact on our financial position, results of operations or cash flows. In February 2016, the FASB issued ASU 2016-02, Leases. This ASU requires lessees to recognize lease assets and lease liabilities generated by contracts longer than a year on their balance sheet.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For all other entities, ASU 2016-02 is effective for years beginning after December 15, 2019 and interim periods thereafter. Early adoption is permitted for all entities. We are evaluating the effect of adopting this new accounting guidance.</t>
  </si>
  <si>
    <t>SIGNIFICANT ACCOUNTING POLICIES (Tables)</t>
  </si>
  <si>
    <t>Schedule of estimated useful lives of property, plant and equipment</t>
  </si>
  <si>
    <t>Following are the estimated useful lives of our property, plant and equipment: Useful Lives (in Years) Building and land improvements including assets under capital lease 10 – 39 Mineral reserves N/A* Tanks and equipment 7 – 40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t>
  </si>
  <si>
    <t>Schedule of changes in the asset retirement obligations</t>
  </si>
  <si>
    <t xml:space="preserve">Changes in the asset retirement obligations are as follows: Year Ended December 31, 2015 2014 ($ in thousands) Beginning balance $ 2,386 $ 1,414 Additions 113 934 Accretion 80 38 Reclamation costs (9 ) — Ending balance $ 2,570 $ 2,386 </t>
  </si>
  <si>
    <t>ACQUISITIONS (Tables)</t>
  </si>
  <si>
    <t>Fair value of Identifiable Assets and Liabilities Acquired</t>
  </si>
  <si>
    <t>Business Acquisition, Pro Forma Information</t>
  </si>
  <si>
    <t xml:space="preserve">The unaudited financial information excludes acquisition and integration costs and does not give effect to any estimated and potential cost savings or other operating efficiencies, if any, that might result from the acquisition. Year Ended December 31, 2013 ($ in thousands) Revenues $ 996,587 Net income $ 38,258 </t>
  </si>
  <si>
    <t>Direct Fuels</t>
  </si>
  <si>
    <t>Reconciliation of assets acquired and liabilities assumed</t>
  </si>
  <si>
    <t xml:space="preserve">The reconciliation of fair values of the assets acquired and liabilities assumed related to the Direct Fuel purchase price follows ($ in thousands): Total purchase price $ 98,277 Fair value of assets and liabilities acquired: Cash 6,197 Accounts receivable 9,845 Other current assets 13,146 Property, plant and equipment 14,897 Intangible assets 45,080 Goodwill 29,264 Total assets acquired 118,429 Less accounts payable and accrued liabilities 8,652 Less dividend payable 11,500 Total current liabilities 20,152 Net assets acquired $ 98,277 </t>
  </si>
  <si>
    <t>Midwest Frac and Sands LLC</t>
  </si>
  <si>
    <t xml:space="preserve">Following is a reconciliation of the total consideration to the assets acquired and liabilities assumed as of the acquisition date ($ in thousands): Consideration: Cash deposit $ 11,000 Present value of purchase obligation 11,226 Present value of contingent consideration 853 Loss on settlement of pre-existing agreements (689 ) Total consideration $ 22,390 Assets acquired: Mineral reserves $ 19,381 Other property, plant and equipment 4,403 Non-compete agreement 100 Total assets acquired 23,884 Less liabilities assumed: Governmental highway improvement obligation 1,128 Asset retirement obligation 227 Accounts payable 139 Net assets acquired $ 22,390 </t>
  </si>
  <si>
    <t>INVENTORIES (Tables)</t>
  </si>
  <si>
    <t>Schedule of inventories</t>
  </si>
  <si>
    <t xml:space="preserve">Inventories consisted of the following: As of December 31, 2015 2014 ($ in thousands) Sand work in process $ 17,795 14,413 Sand finished goods 12,224 7,582 Refined fuels 10,289 8,031 Fuel raw materials and supplies 2,168 2,157 Sand raw materials and supplies 142 95 Total inventory $ 42,618 $ 32,278 </t>
  </si>
  <si>
    <t>PROPERTY, PLANT AND EQUIPMENT (Tables)</t>
  </si>
  <si>
    <t>Schedule of property, plant and equipment</t>
  </si>
  <si>
    <t>Property, plant and equipment consisted of the following: As of December 31, 2015 2014 ($ in thousands) Machinery and equipment (1) $ 160,203 $ 146,951 Buildings and improvements (1) 58,036 51,027 Land and improvements (1) 47,901 37,461 Mineral reserves 30,181 30,181 Construction in progress 9,555 24,172 Capitalized reclamation costs 2,445 2,332 Total cost 308,321 292,124 Accumulated depreciation and depletion 74,691 53,467 Net property, plant and equipment $ 233,630 $ 238,657 (1) Includes assets under capital lease</t>
  </si>
  <si>
    <t>INTANGIBLE ASSETS OTHER THAN GOODWILL (Tables)</t>
  </si>
  <si>
    <t>Schedule of intangible assets other than goodwill</t>
  </si>
  <si>
    <t xml:space="preserve">Our intangible assets other than goodwill consisted of the following at December 31, 2015 and 2014 : Cost Accumulated Amortization Net ($ in thousands) December 31, 2015: Trade names $ 46 $ 23 $ 23 Patents 7,000 234 $ 6,766 Customer relationships 43,922 21,267 22,655 Supply and transportation agreements 3,801 2,367 1,434 Non-compete agreement 1,550 981 569 Total $ 56,319 $ 24,872 $ 31,447 December 31, 2014: Trade names $ 46 $ 20 $ 26 Customer relationships 43,922 15,293 28,629 Supply and transportation agreements 3,330 1,769 1,561 Non-compete agreement 1,550 608 942 Total $ 48,848 $ 17,690 $ 31,158 </t>
  </si>
  <si>
    <t>Schedule of estimated future amortization expense related to intangible assets through 2019</t>
  </si>
  <si>
    <t xml:space="preserve">The following table presents the estimated future amortization expense related to intangible assets through 2020 : Year Ending December 31, ($ in thousands) 2016 $ 8,688 2017 7,267 2018 4,416 2019 2,610 2020 2,081 </t>
  </si>
  <si>
    <t>ACCRUED LIABILITIES (Tables)</t>
  </si>
  <si>
    <t>Schedule of accrued liabilities</t>
  </si>
  <si>
    <t xml:space="preserve">Accrued liabilities consisted of the following: As of December 31, 2015 2014 ($ in thousands) Sales, excise, property and income taxes $ 3,276 $ 5,002 Current portion of business acquisition obligation 2,843 2,702 Purchase of intangible assets 2,500 — Logistics 2,486 3,185 Deferred compensation 1,540 1,341 Salaries and other employee-related 1,096 4,048 Accrued interest 947 407 Derivative contract liability 624 422 Sand purchases and royalties 520 659 Current portion of contract termination 135 — Mining — 951 Deferred revenue — 127 Construction — 3,379 Other 2,434 2,188 Total $ 18,401 $ 24,411 </t>
  </si>
  <si>
    <t>LONG-TERM DEBT (Tables)</t>
  </si>
  <si>
    <t>Schedule of long-term debt</t>
  </si>
  <si>
    <t xml:space="preserve">Following is a summary of our long-term debt: As of December 31, 2015 2014 ($ in thousands) Revolving credit facility Principal $ 302,063 $ 221,864 Deferred financing costs, net (6,125 ) (4,841 ) Other notes — 53 Total debt 295,938 217,076 Less current portion — 53 Long-term portion $ 295,938 $ 217,023 </t>
  </si>
  <si>
    <t>COMMITMENTS AND CONTINGENCIES (Tables)</t>
  </si>
  <si>
    <t>Schedule of minimum contractual obligations</t>
  </si>
  <si>
    <t>The following table presents the minimum contractual obligations for contractual commitments as of December 31, 2015 . Railcar Leases (1) Other Operating Leases Royalty Commitments Purchase Commitments (2) ($ in thousands) Year ending December 31, 2016 $ 59,161 $ 1,607 $ 230 $ 27,556 2017 55,500 914 230 23,376 2018 62,448 574 230 24,517 2019 66,618 320 230 22,527 2020 57,908 269 230 21,322 Thereafter 245,376 2,774 1,710 48,805 Total $ 547,011 $ 6,458 $ 2,860 168,103 Less amount representing interest (1,304 ) Total less interest $ 166,799 (1) Includes minimum amounts payable under various operating leases as well estimated costs necessary to transport leased railcars from the manufacturer to our site for initial placement in service for those railcars to be delivered in the future. (2) Includes various obligations for services as well as estimated payments for business acquisition obligation, inclusive of expected contingent consideration, based on forecasted volumes.</t>
  </si>
  <si>
    <t>PROJECT TERMINATIONS (Tables)</t>
  </si>
  <si>
    <t>Summary of Exit and Disposal Reserves Related to the Termination of the Independence, Wisconsin Project</t>
  </si>
  <si>
    <t xml:space="preserve">The following table illustrates the exit and disposal reserves related to the termination of the Independence, Wisconsin project included in Accrued liabilities and Other long-term liabilities in our Condensed Consolidated Balance Sheets: ($ in thousands) Balance at December 31, 2014 $ — Contract termination charges 1,352 Accretion 31 Payments (86 ) Balance at December 31, 2015 $ 1,297 </t>
  </si>
  <si>
    <t>RELATED PARTY TRANSACTIONS (Tables)</t>
  </si>
  <si>
    <t>Schedule of related party transactions included in Consolidated Balance Sheets and Consolidated Statements of Operations</t>
  </si>
  <si>
    <t>Related party transactions included in our Consolidated Balance Sheets and Consolidated Statements of Operations are summarized in the following table: 2015 2014 2013 ($ in thousands) Balances for the year ended December 31: Wages and employee-related costs (1) $ 27,454 $ 26,875 $ 17,366 Interest expense (2) — — 1,915 IPO transaction-related cost reimbursements (3) — — 1,643 General and administrative expense reimbursements (3) 280 75 180 Consulting services (4) — — 112 Lease expense 25 25 24 Balances as of December 31: Accounts receivable $ 295 $ 181 $ 124 Accounts payable and accrued liabilities 553 704 515 (1) We do not have any employees. Prior to May 14, 2013, our Predecessor and Direct Fuels had employees assigned directly to their respective operations. On May 14, 2013, our general partner hired all employees of the Predecessor and Direct Fuels. After this date, our general partner manages our human resource assets, including fringe benefits and other employee-related charges. We routinely and regularly reimburse our general partner for any employee-related costs paid on our behalf, and report such costs as operating expenses. (2) Debt payable to related parties was repaid using proceeds of our IPO in May 2013. (3) We paid Insight Equity certain IPO transaction-related costs and other general and administrative costs. We also paid $40,000 to one of our independent directors for production of a video clip for investors and press. (4) Prior to May 14, 2013, our Fuel segment paid an affiliated company for leadership services at an annual amount of $250,000 plus bonus for financial performance, if any. Beginning May 14, 2013, these services are being performed by Insight Equity employees and are charged to us through the reimbursement process described in (1) above.</t>
  </si>
  <si>
    <t>EQUITY-BASED COMPENSATION (Tables)</t>
  </si>
  <si>
    <t>Summary of awards granted during the period</t>
  </si>
  <si>
    <t xml:space="preserve">The following table summarizes awards granted during the year ended December 31, 2015 . Total Phantom Restricted Fair Value per Unit Outstanding at December 31, 2014 605,664 602,836 2,828 $ 18.12 Granted 59,771 49,284 10,487 35.69 Vested (401,011 ) (397,941 ) (3,070 ) 17.5 Forfeitures (39,424 ) (37,375 ) (2,049 ) 33.33 Outstanding at December 31, 2015 225,000 216,804 8,196 $ 21.22 </t>
  </si>
  <si>
    <t>IPO TRANSACTION-RELATED COSTS (Tables)</t>
  </si>
  <si>
    <t>Summary of IPO transaction related expenses</t>
  </si>
  <si>
    <t xml:space="preserve">The following table summarizes these costs (in thousands): Year Ended Incentive compensation: Compensation and payroll-related costs for termination of LTIC plan $ 6,512 Incentive compensation and payroll-related costs to other management employees 2,853 Other IPO-related costs 1,601 Total IPO transaction-related expenses $ 10,966 </t>
  </si>
  <si>
    <t>INCOME TAXES (Tables)</t>
  </si>
  <si>
    <t>Schedule of composition of provision for income taxes</t>
  </si>
  <si>
    <t xml:space="preserve">The composition of our provision for income taxes follows: Year Ended December 31, 2015 2014 2013 ($ in thousands) Federal and state income tax expense for Distributor $ 231 $ 378 $ 188 Texas margin tax 288 197 198 Canadian income tax (15 ) 63 — Total provision for income taxes $ 504 $ 638 386 </t>
  </si>
  <si>
    <t>EARNINGS PER COMMON UNIT (Tables)</t>
  </si>
  <si>
    <t>Schedule of computation of basic and diluted earnings per unit</t>
  </si>
  <si>
    <t xml:space="preserve">Basic and diluted earnings per unit are computed as follows: Year ended December 31, 2015 2014 2013 ($ in thousands except per unit data) Net income (loss) $ (9,411 ) $ 89,079 $ 22,046 Basic earnings per unit: Weighted average common units outstanding 23,973,850 23,527,469 23,219,680 Weighted average phantom units deemed participating securities — 542,949 795,882 Total 23,973,850 24,070,418 24,015,562 Earnings (loss) per common unit (basic) $ (0.39 ) $ 3.70 $ 0.92 Diluted earnings per unit: Weighted average common units outstanding 23,973,850 23,527,469 23,219,680 Weighted average phantom units deemed participating securities — 542,949 795,882 Weighted average potentially dilutive units outstanding — 6,019 6,395 Total 23,973,850 24,076,437 24,021,957 Earnings (loss) per common unit (diluted) $ (0.39 ) $ 3.70 $ 0.92 </t>
  </si>
  <si>
    <t>SEGMENT INFORMATION AND GEOGRAPHICAL DATA (Tables)</t>
  </si>
  <si>
    <t>Schedule of financial information concerning the entity's reportable segments</t>
  </si>
  <si>
    <t xml:space="preserve">Although not used by management in its performance monitoring activities, asset information is included in the following tables together with financial information concerning our reportable segments for the years ended December 31, 2015 , 2014 and 2013 . Year Ended December 31, 2015 Sand Segment Fuel Segment Corporate Total ($ in thousands) Revenues $ 269,518 $ 442,121 $ — $ 711,639 Cost of goods sold (excluding depreciation, depletion and amortization) 209,161 426,664 — 635,825 Depreciation, depletion and amortization 17,863 10,544 34 28,441 Selling, general and administrative expenses 15,142 4,972 13,005 33,119 Project terminations 10,652 — — 10,652 Operating income (loss) $ 16,700 $ (59 ) $ (13,039 ) $ 3,602 Capital expenditures $ 27,995 $ 7,251 $ 228 $ 35,474 Total assets (at year end) $ 261,761 $ 139,070 $ 19,217 $ 420,048 Year Ended December 31, 2014 Sand Segment Fuel Segment Corporate Total ($ in thousands) Revenues $ 341,836 $ 769,418 $ — $ 1,111,254 Cost of goods sold (excluding depreciation, depletion and amortization) 204,282 745,724 — 950,006 Depreciation, depletion and amortization 12,777 11,998 28 24,803 Selling, general and administrative expenses 15,821 5,319 17,583 38,723 Operating income (loss) $ 108,956 $ 6,377 $ (17,611 ) $ 97,722 Capital expenditures $ 76,473 $ 1,086 $ 325 $ 77,884 Total assets (at year end) $ 284,330 $ 142,354 $ 5,443 $ 432,127 Year Ended December 31, 2013 Sand Segment Fuel Segment Corporate Total ($ in thousands) Revenues $ 167,768 $ 705,487 $ — $ 873,255 Cost of goods sold (excluding depreciation, depletion and amortization) 91,416 676,495 — 767,911 Depreciation, depletion and amortization 10,458 10,369 1 20,828 Selling, general and administrative expenses 10,556 6,057 10,222 26,835 IPO transaction-related costs — — 10,966 10,966 Operating income (loss) $ 55,338 $ 12,566 $ (21,189 ) $ 46,715 Capital expenditures $ 20,406 $ 931 $ 32 $ 21,369 Total assets (at year end) $ 138,755 $ 172,833 $ 7,959 $ 319,547 </t>
  </si>
  <si>
    <t>DERIVATIVE INSTRUMENTS AND HEDGING ACTIVITIES (Tables)</t>
  </si>
  <si>
    <t>Schedule of interest rate swap agreements entered during the period</t>
  </si>
  <si>
    <t>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t>
  </si>
  <si>
    <t>Schedule of fair values of outstanding derivative instruments and their classifications within Consolidated Balance Sheets</t>
  </si>
  <si>
    <t xml:space="preserve">The fair values of outstanding derivative instruments and their classifications within our Consolidated Balance Sheets are summarized as follows: December 31, 2015 December 31, 2014 Classification ($ in thousands) Derivative assets: Commodity derivative contracts $ 621 $ — Prepaid expenses and other current assets Derivative liabilities: Interest rate swaps $ 472 $ 422 Accrued liabilities Commodity derivative contracts $ 152 $ — Accrued liabilities </t>
  </si>
  <si>
    <t>Schedule of effect of derivative instruments on Condensed Consolidated Statements of Operations</t>
  </si>
  <si>
    <t xml:space="preserve">The effect of derivative instruments, none of which has been designated for hedge accounting, on our Consolidated Statements of Operations was as follows: Year Ended December 31, 2015 2014 2013 Classification (income (expense), $ in thousands) Interest rate swaps $ (820 ) $ (804 ) $ 247 Interest expense, net Commodity derivative contracts 715 1,819 540 Cost of goods sold $ (105 ) $ 1,015 $ 787 </t>
  </si>
  <si>
    <t>SUPPLEMENTAL CASH FLOW DISCLOSURES (Tables)</t>
  </si>
  <si>
    <t>Schedule of supplemental disclosures of Consolidated Statements of Cash Flows</t>
  </si>
  <si>
    <t xml:space="preserve">The following supplemental disclosures may assist in the understanding of our Consolidated Statements of Cash Flows: Year Ended December 31, 2015 2014 2013 ($ in thousands) Cash paid for interest $ 12,755 $ 5,942 $ 5,866 Cash paid for income taxes, net of refunds $ 937 $ 423 $ 159 Purchases of PP&amp;E and intangible assets accrued but not paid at year-end $ 4,364 $ 5,238 $ 1,641 Purchases of PP&amp;E accrued in a prior period and paid in the current period $ 5,238 $ 1,641 $ 9,455 Distribution equivalent rights accrued, net of payments $ 618 $ 1,164 $ 372 Capitalized reclamation costs, net of amounts acquired in business combination $ 113 $ 706 $ 721 Deferred compensation expense $ — $ 122 $ 6,368 </t>
  </si>
  <si>
    <t>ORGANIZATION AND BASIS OF PRESENTATION (Details) - USD ($) $ / shares in Units, $ in Thousands</t>
  </si>
  <si>
    <t>Jul. 18, 2014</t>
  </si>
  <si>
    <t>Jun. 30, 2014</t>
  </si>
  <si>
    <t>May. 20, 2013</t>
  </si>
  <si>
    <t>May. 15, 2013</t>
  </si>
  <si>
    <t>May. 08, 2013</t>
  </si>
  <si>
    <t>Jun. 20, 2014</t>
  </si>
  <si>
    <t>Initial Public Offering of Emerge Energy Services LP</t>
  </si>
  <si>
    <t>Distributions to predecessor owners</t>
  </si>
  <si>
    <t>Secondary Public Offering [Abstract]</t>
  </si>
  <si>
    <t>Units offered in the Secondary Offering</t>
  </si>
  <si>
    <t>Unit price offered in the Secondary Offering</t>
  </si>
  <si>
    <t>Unit price net of underwriting discounts and commissions, offered in the Secondary Offering</t>
  </si>
  <si>
    <t>Units Offered to Underwriters, Period of Time for Purchase</t>
  </si>
  <si>
    <t>30 days</t>
  </si>
  <si>
    <t>Options exercised by Underwriters</t>
  </si>
  <si>
    <t>Partnership</t>
  </si>
  <si>
    <t>Common units issued in IPO before underwriters' exercise of over-allotment option</t>
  </si>
  <si>
    <t>Unit price (in dollars per unit)</t>
  </si>
  <si>
    <t>Unit price net of underwriters discount and structuring fee (in dollars per unit)</t>
  </si>
  <si>
    <t>Underwriters' exercise of over-allotment option (in units)</t>
  </si>
  <si>
    <t>Proceeds from IPO</t>
  </si>
  <si>
    <t>Proceeds from over commitment allocation to underwriters</t>
  </si>
  <si>
    <t>Repayment of existing subsidiary debt</t>
  </si>
  <si>
    <t>Offering expenses paid</t>
  </si>
  <si>
    <t>Payment of cash-based compensation awards to subsidiary senior management</t>
  </si>
  <si>
    <t>Amount paid for working capital</t>
  </si>
  <si>
    <t>Distribution to pre-IPO equity holders</t>
  </si>
  <si>
    <t>Payment of prepaid items</t>
  </si>
  <si>
    <t>Partnership | Direct Fuels</t>
  </si>
  <si>
    <t>Ownership Percentage</t>
  </si>
  <si>
    <t>100.00%</t>
  </si>
  <si>
    <t>Maximum</t>
  </si>
  <si>
    <t>Units offered to underwriters, number of common units for purchase</t>
  </si>
  <si>
    <t>Insight Equity</t>
  </si>
  <si>
    <t>Percentage of ownership after Secondary Offering</t>
  </si>
  <si>
    <t>35.00%</t>
  </si>
  <si>
    <t>SIGNIFICANT ACCOUNTING POLICIES (Details)</t>
  </si>
  <si>
    <t>1 Months Ended</t>
  </si>
  <si>
    <t>Apr. 30, 2014USD ($)</t>
  </si>
  <si>
    <t>Dec. 31, 2015USD ($)SegmentFacilityCustomerTerminal</t>
  </si>
  <si>
    <t>Dec. 31, 2014USD ($)Customer</t>
  </si>
  <si>
    <t>Dec. 31, 2013USD ($)Customer</t>
  </si>
  <si>
    <t>Jun. 27, 2014USD ($)</t>
  </si>
  <si>
    <t>Dec. 10, 2013USD ($)</t>
  </si>
  <si>
    <t>Allowance for doubtful accounts</t>
  </si>
  <si>
    <t>RINS obligations included in accrued liabilities</t>
  </si>
  <si>
    <t>RINS included in prepaid expenses and other current assets</t>
  </si>
  <si>
    <t>Interest on construction of assets capitalized</t>
  </si>
  <si>
    <t>Depreciation expense</t>
  </si>
  <si>
    <t>Depletion expense</t>
  </si>
  <si>
    <t>Impairment of long-lived assets</t>
  </si>
  <si>
    <t>Amortization expense</t>
  </si>
  <si>
    <t>Capitalized transportation costs, non current</t>
  </si>
  <si>
    <t>Mining and Wet Sand processing Agreement</t>
  </si>
  <si>
    <t>Purchase commitment, period of contract</t>
  </si>
  <si>
    <t>5 years</t>
  </si>
  <si>
    <t>Capital leased assets, gross</t>
  </si>
  <si>
    <t>Changes in the asset retirement obligation</t>
  </si>
  <si>
    <t>Beginning balance</t>
  </si>
  <si>
    <t>Additions</t>
  </si>
  <si>
    <t>Accretion</t>
  </si>
  <si>
    <t>Reclamation costs</t>
  </si>
  <si>
    <t>Ending balance</t>
  </si>
  <si>
    <t>Cost of fuel</t>
  </si>
  <si>
    <t>Accrued expenses related to environmental costs</t>
  </si>
  <si>
    <t>Maximum borrowing capacity</t>
  </si>
  <si>
    <t>Insurance coverage per depositor at each financial institution</t>
  </si>
  <si>
    <t>Number of reportable segments | Segment</t>
  </si>
  <si>
    <t>Number of operating business segments | Segment</t>
  </si>
  <si>
    <t>Senior secured revolving credit facility</t>
  </si>
  <si>
    <t>Trade names</t>
  </si>
  <si>
    <t>Amortization period</t>
  </si>
  <si>
    <t>15 years</t>
  </si>
  <si>
    <t>Patents</t>
  </si>
  <si>
    <t>30 months</t>
  </si>
  <si>
    <t>Customer relationships</t>
  </si>
  <si>
    <t>Supply and transportation agreements</t>
  </si>
  <si>
    <t>54 months</t>
  </si>
  <si>
    <t>Trade accounts receivable balance | Credit concentration risk</t>
  </si>
  <si>
    <t>Number of top customers | Customer</t>
  </si>
  <si>
    <t>Revenues | Customer concentration risk</t>
  </si>
  <si>
    <t>Minimum</t>
  </si>
  <si>
    <t>Term of agreement</t>
  </si>
  <si>
    <t>Minimum | Building and land improvements including assets under capital lease</t>
  </si>
  <si>
    <t>Useful lives</t>
  </si>
  <si>
    <t>10 years</t>
  </si>
  <si>
    <t>Minimum | Tanks and equipment</t>
  </si>
  <si>
    <t>7 years</t>
  </si>
  <si>
    <t>Minimum | Railroad and related improvements</t>
  </si>
  <si>
    <t>20 years</t>
  </si>
  <si>
    <t>Minimum | Machinery and equipment</t>
  </si>
  <si>
    <t>Minimum | Plant equipment including assets under capital lease</t>
  </si>
  <si>
    <t>Minimum | Industrial vehicles</t>
  </si>
  <si>
    <t>3 years</t>
  </si>
  <si>
    <t>Minimum | Furniture, office equipment and software</t>
  </si>
  <si>
    <t>Minimum | Leasehold improvements</t>
  </si>
  <si>
    <t>Maximum | Building and land improvements including assets under capital lease</t>
  </si>
  <si>
    <t>39 years</t>
  </si>
  <si>
    <t>Maximum | Tanks and equipment</t>
  </si>
  <si>
    <t>40 years</t>
  </si>
  <si>
    <t>Maximum | Railroad and related improvements</t>
  </si>
  <si>
    <t>Maximum | Machinery and equipment</t>
  </si>
  <si>
    <t>Maximum | Plant equipment including assets under capital lease</t>
  </si>
  <si>
    <t>Maximum | Industrial vehicles</t>
  </si>
  <si>
    <t>Maximum | Furniture, office equipment and software</t>
  </si>
  <si>
    <t>Maximum | Leasehold improvements</t>
  </si>
  <si>
    <t>Fuel Segment</t>
  </si>
  <si>
    <t>Number of terminals | Terminal</t>
  </si>
  <si>
    <t>Number of transmix processing facilities | Facility</t>
  </si>
  <si>
    <t>Customer One | Trade accounts receivable balance | Credit concentration risk</t>
  </si>
  <si>
    <t>Concentration risk percentage</t>
  </si>
  <si>
    <t>12.00%</t>
  </si>
  <si>
    <t>24.00%</t>
  </si>
  <si>
    <t>Customer Two | Trade accounts receivable balance | Credit concentration risk</t>
  </si>
  <si>
    <t>15.00%</t>
  </si>
  <si>
    <t>Customer Three | Trade accounts receivable balance | Credit concentration risk</t>
  </si>
  <si>
    <t>11.00%</t>
  </si>
  <si>
    <t>ACQUISITIONS - ADDITIONAL INFORMATION (Details) T in Thousands, $ in Thousands</t>
  </si>
  <si>
    <t>Jul. 25, 2014USD ($)T</t>
  </si>
  <si>
    <t>May. 14, 2013USD ($)shares</t>
  </si>
  <si>
    <t>Jun. 30, 2014USD ($)</t>
  </si>
  <si>
    <t>May. 13, 2013USD ($)</t>
  </si>
  <si>
    <t>Dec. 31, 2013USD ($)</t>
  </si>
  <si>
    <t>Dec. 31, 2015USD ($)</t>
  </si>
  <si>
    <t>Dec. 31, 2014USD ($)</t>
  </si>
  <si>
    <t>Business Acquisition [Line Items]</t>
  </si>
  <si>
    <t>Total revenues</t>
  </si>
  <si>
    <t>Gain (loss) on settlement of pre-existing agreements</t>
  </si>
  <si>
    <t>Total purchase price</t>
  </si>
  <si>
    <t>Cash deposit</t>
  </si>
  <si>
    <t>Common units issues, shares | shares</t>
  </si>
  <si>
    <t>Common units issued, value</t>
  </si>
  <si>
    <t>Long-term debt assumed</t>
  </si>
  <si>
    <t>Less dividend payable</t>
  </si>
  <si>
    <t>Intangible assets</t>
  </si>
  <si>
    <t>Transaction costs</t>
  </si>
  <si>
    <t>Agreed cash purchase price</t>
  </si>
  <si>
    <t>Liabilities incurred related to acquisition</t>
  </si>
  <si>
    <t>Estimated production capacity per year related to acquisition (in tons) | T</t>
  </si>
  <si>
    <t>Customer relationships | Direct Fuels</t>
  </si>
  <si>
    <t>Estimated useful life of intangible assets</t>
  </si>
  <si>
    <t>Non-compete agreement | Direct Fuels</t>
  </si>
  <si>
    <t>4 years</t>
  </si>
  <si>
    <t>Minimum | Midwest Frac and Sands LLC</t>
  </si>
  <si>
    <t>Liabilities incurred, estimated payment per year</t>
  </si>
  <si>
    <t>Payment period of entire acquisition obligation</t>
  </si>
  <si>
    <t>Minimum | Supply and Transportation Contracts | Direct Fuels</t>
  </si>
  <si>
    <t>3 months</t>
  </si>
  <si>
    <t>Maximum | Midwest Frac and Sands LLC</t>
  </si>
  <si>
    <t>8 years</t>
  </si>
  <si>
    <t>Maximum | Supply and Transportation Contracts | Direct Fuels</t>
  </si>
  <si>
    <t>ACQUISITIONS - FAIR VALUE OF ASSETS ACQUIRED AND LIABILITES ASSUMED RELATED TO DIRECT FUEL (Details) - USD ($) $ in Thousands</t>
  </si>
  <si>
    <t>May. 14, 2013</t>
  </si>
  <si>
    <t>Cash</t>
  </si>
  <si>
    <t>Other current assets</t>
  </si>
  <si>
    <t>Property, plant and equipment</t>
  </si>
  <si>
    <t>Total assets acquired</t>
  </si>
  <si>
    <t>Less accounts payable and accrued liabilities</t>
  </si>
  <si>
    <t>Net assets acquired</t>
  </si>
  <si>
    <t>ACQUISITIONS - BUSINESS ACQUISITION PRO FORMA (Details) $ in Thousands</t>
  </si>
  <si>
    <t>Net income</t>
  </si>
  <si>
    <t>ACQUISITIONS - TOTAL ASSETS ACQUIRED AND LIABILITES ASSUMED FROM MIDWEST FRANC AND SAND LLC (Details) - USD ($) $ in Thousands</t>
  </si>
  <si>
    <t>Jul. 25, 2014</t>
  </si>
  <si>
    <t>Present value of purchase obligation</t>
  </si>
  <si>
    <t>Present value of contingent consideration</t>
  </si>
  <si>
    <t>Total consideration</t>
  </si>
  <si>
    <t>Mineral reserves</t>
  </si>
  <si>
    <t>Other property, plant and equipment</t>
  </si>
  <si>
    <t>Non-compete agreement</t>
  </si>
  <si>
    <t>Governmental highway improvement obligation</t>
  </si>
  <si>
    <t>Asset retirement obligation</t>
  </si>
  <si>
    <t>INVENTORIES (Details) - USD ($) $ in Thousands</t>
  </si>
  <si>
    <t>Total inventory</t>
  </si>
  <si>
    <t>Refined fuels</t>
  </si>
  <si>
    <t>Fuel raw materials and supplies</t>
  </si>
  <si>
    <t>Sand Segment</t>
  </si>
  <si>
    <t>Sand work in process</t>
  </si>
  <si>
    <t>Sand finished goods</t>
  </si>
  <si>
    <t>Sand raw materials and supplies</t>
  </si>
  <si>
    <t>PROPERTY, PLANT AND EQUIPMENT (Details) - USD ($) $ in Thousands</t>
  </si>
  <si>
    <t>Total cost</t>
  </si>
  <si>
    <t>Accumulated depreciation and depletion</t>
  </si>
  <si>
    <t>Net property, plant and equipment</t>
  </si>
  <si>
    <t>Machinery and equipment</t>
  </si>
  <si>
    <t>Buildings and improvements</t>
  </si>
  <si>
    <t>Land and improvements</t>
  </si>
  <si>
    <t>Construction in progress</t>
  </si>
  <si>
    <t>Capitalized reclamation costs</t>
  </si>
  <si>
    <t>Includes assets under capital lease</t>
  </si>
  <si>
    <t>INTANGIBLE ASSETS OTHER THAN GOODWILL (Details) - USD ($) $ in Thousands</t>
  </si>
  <si>
    <t>Intangible assets other than goodwill</t>
  </si>
  <si>
    <t>Cost</t>
  </si>
  <si>
    <t>Accumulated Amortization</t>
  </si>
  <si>
    <t>Net</t>
  </si>
  <si>
    <t>Estimated future amortization expense related to intangible assets through 2019</t>
  </si>
  <si>
    <t>ACCRUED LIABILITIES (Details) - USD ($) $ in Thousands</t>
  </si>
  <si>
    <t>Sales, excise, property and income taxes</t>
  </si>
  <si>
    <t>Current portion of business acquisition obligation</t>
  </si>
  <si>
    <t>Purchase of intangible assets</t>
  </si>
  <si>
    <t>Logistics</t>
  </si>
  <si>
    <t>Deferred compensation</t>
  </si>
  <si>
    <t>Salaries and other employee-related</t>
  </si>
  <si>
    <t>Accrued interest</t>
  </si>
  <si>
    <t>Derivative contract liability</t>
  </si>
  <si>
    <t>Sand purchases and royalties</t>
  </si>
  <si>
    <t>Current portion of contract termination</t>
  </si>
  <si>
    <t>Mining</t>
  </si>
  <si>
    <t>Deferred revenue</t>
  </si>
  <si>
    <t>Construction</t>
  </si>
  <si>
    <t>Other</t>
  </si>
  <si>
    <t>LONG-TERM DEBT (Details)</t>
  </si>
  <si>
    <t>Nov. 18, 2015USD ($)</t>
  </si>
  <si>
    <t>Sep. 30, 2015</t>
  </si>
  <si>
    <t>Apr. 06, 2015</t>
  </si>
  <si>
    <t>May. 31, 2013USD ($)</t>
  </si>
  <si>
    <t>May. 20, 2013USD ($)</t>
  </si>
  <si>
    <t>Oct. 19, 2015USD ($)</t>
  </si>
  <si>
    <t>May. 14, 2013USD ($)</t>
  </si>
  <si>
    <t>Long-term debt</t>
  </si>
  <si>
    <t>Total debt</t>
  </si>
  <si>
    <t>Less current portion</t>
  </si>
  <si>
    <t>Long-term portion</t>
  </si>
  <si>
    <t>Other disclosures</t>
  </si>
  <si>
    <t>Increase of borrowing capacity</t>
  </si>
  <si>
    <t>Revolving credit facility</t>
  </si>
  <si>
    <t>Principal</t>
  </si>
  <si>
    <t>Deferred financing costs, net</t>
  </si>
  <si>
    <t>Other notes</t>
  </si>
  <si>
    <t>New Credit Facility</t>
  </si>
  <si>
    <t>Direct financing cost</t>
  </si>
  <si>
    <t>Bank fees related to amendments of new credit facility</t>
  </si>
  <si>
    <t>New Credit Facility | Partnership</t>
  </si>
  <si>
    <t>Outstanding borrowings</t>
  </si>
  <si>
    <t>Amended and Restated Credit Statement on June 27, 2014</t>
  </si>
  <si>
    <t>Minimum fixed charge coverage ratio</t>
  </si>
  <si>
    <t>Maximum total leverage ratio</t>
  </si>
  <si>
    <t>Weighted-average interest rate (as a percent)</t>
  </si>
  <si>
    <t>5.08%</t>
  </si>
  <si>
    <t>Amended and Restated Credit Statement on June 27, 2014 | Partnership</t>
  </si>
  <si>
    <t>Amount available under the facility</t>
  </si>
  <si>
    <t>Letter of Credit</t>
  </si>
  <si>
    <t>Commitment fee (as a percent)</t>
  </si>
  <si>
    <t>0.375%</t>
  </si>
  <si>
    <t>Letter of Credit | Partnership</t>
  </si>
  <si>
    <t>Limited Waiver | Revolving credit facility</t>
  </si>
  <si>
    <t>Aggregate amount os advances (no more than $25 million)</t>
  </si>
  <si>
    <t>Second Amendment | Revolving credit facility</t>
  </si>
  <si>
    <t>Amount of excess availability under the Credit Agreement</t>
  </si>
  <si>
    <t>Maximum revolving advance amount (in percent)</t>
  </si>
  <si>
    <t>12.50%</t>
  </si>
  <si>
    <t>Second Amendment | Revolving credit facility | Base commercial lending rate</t>
  </si>
  <si>
    <t>Basis points (as a percent)</t>
  </si>
  <si>
    <t>3.25%</t>
  </si>
  <si>
    <t>Second Amendment | Revolving credit facility | LIBOR</t>
  </si>
  <si>
    <t>4.25%</t>
  </si>
  <si>
    <t>Superior Silica Holdings L L C | Partnership</t>
  </si>
  <si>
    <t>Distribution payment</t>
  </si>
  <si>
    <t>Direct Fuels Partners L P | Partnership</t>
  </si>
  <si>
    <t>COMMITMENTS AND CONTINGENCIES - Schedule of minimum contractual obligations (Details 2) - USD ($) $ in Thousands</t>
  </si>
  <si>
    <t>Apr. 30, 2014</t>
  </si>
  <si>
    <t>May. 31, 2012</t>
  </si>
  <si>
    <t>Railcar Lease</t>
  </si>
  <si>
    <t>Thereafter</t>
  </si>
  <si>
    <t>Other Operating Leases</t>
  </si>
  <si>
    <t>Royalty Commitments</t>
  </si>
  <si>
    <t>Purchase Commitments</t>
  </si>
  <si>
    <t>Less amount representing interest</t>
  </si>
  <si>
    <t>Total less interest</t>
  </si>
  <si>
    <t>Purchase Commitments and Railway Shipping Commitments</t>
  </si>
  <si>
    <t>Term of railway shipping agreement</t>
  </si>
  <si>
    <t>Operating Leases</t>
  </si>
  <si>
    <t>Operating lease expense</t>
  </si>
  <si>
    <t>Capital Lease Obligations</t>
  </si>
  <si>
    <t>Term of capital lease</t>
  </si>
  <si>
    <t>Includes minimum amounts payable under various operating leases as well estimated costs necessary to transport leased railcars from the manufacturer to our site for initial placement in service for those railcars to be delivered in the future.</t>
  </si>
  <si>
    <t>Includes various obligations for services as well as estimated payments for business acquisition obligation, inclusive of expected contingent consideration, based on forecasted volumes.</t>
  </si>
  <si>
    <t>COMMITMENTS AND CONTINGENCIES - Narrative (Details)</t>
  </si>
  <si>
    <t>Nov. 09, 2015Method</t>
  </si>
  <si>
    <t>May. 29, 2015USD ($)</t>
  </si>
  <si>
    <t>May. 13, 2013Appraisal</t>
  </si>
  <si>
    <t>Dec. 31, 2015USD ($)property</t>
  </si>
  <si>
    <t>Dec. 31, 2012USD ($)</t>
  </si>
  <si>
    <t>Number of properties | property</t>
  </si>
  <si>
    <t>Payments related to property value guaranty</t>
  </si>
  <si>
    <t>Liabilities related to uninsured claims and litigation</t>
  </si>
  <si>
    <t>Environmental matter liability</t>
  </si>
  <si>
    <t>Letter of Credit | SSS</t>
  </si>
  <si>
    <t>Mining Agreement | Town of Sioux Creek Wisconsin</t>
  </si>
  <si>
    <t>Number of appraisals average of which shall determine fair market value of property | Appraisal</t>
  </si>
  <si>
    <t>Timeframe considered for determination of shortfall between selling price and fair market value established by appraisal</t>
  </si>
  <si>
    <t>6 months</t>
  </si>
  <si>
    <t>Mining Agreement | Town of Auburn Wisconsin</t>
  </si>
  <si>
    <t>Period from date listed for sale within which property should be sold</t>
  </si>
  <si>
    <t>270 days</t>
  </si>
  <si>
    <t>Number of methods used for determination of fair market value | Method</t>
  </si>
  <si>
    <t>Percentage added to value Identified in Towns 2011 tax rolls considered for determination of fair market value</t>
  </si>
  <si>
    <t>10.00%</t>
  </si>
  <si>
    <t>Internal Revenue Service (IRS)</t>
  </si>
  <si>
    <t>Amount of excise tax penalty</t>
  </si>
  <si>
    <t>Third-party wet sand supplier</t>
  </si>
  <si>
    <t>Long term purchase commitment original term</t>
  </si>
  <si>
    <t>PROJECT TERMINATIONS (Details) $ in Thousands</t>
  </si>
  <si>
    <t>Schedule of contract termination liabilities [Roll Forward]</t>
  </si>
  <si>
    <t>Balance at December 31, 2014</t>
  </si>
  <si>
    <t>Contract termination charges</t>
  </si>
  <si>
    <t>Payments</t>
  </si>
  <si>
    <t>Balance at December 31, 2015</t>
  </si>
  <si>
    <t>PROJECT TERMINATIONS (narrative) (Details) $ in Thousands</t>
  </si>
  <si>
    <t>Income Statement, Balance Sheet and Additional Disclosures by Disposal Groups, Including Discontinued Operations [Line Items]</t>
  </si>
  <si>
    <t>Non-recoverable costs incurred excluding contract termination charges</t>
  </si>
  <si>
    <t>Project Termination [Abstract]</t>
  </si>
  <si>
    <t>Write-Offs due to revalued assets purchased for the facility in independence</t>
  </si>
  <si>
    <t>Fair value of assets</t>
  </si>
  <si>
    <t>Independence</t>
  </si>
  <si>
    <t>RELATED PARTY TRANSACTIONS (Details) - USD ($)</t>
  </si>
  <si>
    <t>May. 13, 2013</t>
  </si>
  <si>
    <t>Wages and employee-related costs</t>
  </si>
  <si>
    <t>Interest expense</t>
  </si>
  <si>
    <t>IPO transaction-related cost reimbursements</t>
  </si>
  <si>
    <t>[3]</t>
  </si>
  <si>
    <t>General and administrative expense reimbursements</t>
  </si>
  <si>
    <t>Consulting services</t>
  </si>
  <si>
    <t>[4]</t>
  </si>
  <si>
    <t>Lease expense</t>
  </si>
  <si>
    <t>Related Party Transaction [Line Items]</t>
  </si>
  <si>
    <t>Leadership services paid by affiliated company</t>
  </si>
  <si>
    <t>Related Party Transaction, Purchases from Related Party</t>
  </si>
  <si>
    <t>Insight Management</t>
  </si>
  <si>
    <t>Minimum percentage of equity securities required to be owned for enforcement of service agreement (less then)</t>
  </si>
  <si>
    <t>51.00%</t>
  </si>
  <si>
    <t>We do not have any employees. Prior to May 14, 2013, our Predecessor and Direct Fuels had employees assigned directly to their respective operations. On May 14, 2013, our general partner hired all employees of the Predecessor and Direct Fuels. After this date, our general partner manages our human resource assets, including fringe benefits and other employee-related charges. We routinely and regularly reimburse our general partner for any employee-related costs paid on our behalf, and report such costs as operating expenses.</t>
  </si>
  <si>
    <t>Debt payable to related parties was repaid using proceeds of our IPO in May 2013.</t>
  </si>
  <si>
    <t>We paid Insight Equity certain IPO transaction-related costs and other general and administrative costs. We also paid $40,000 to one of our independent directors for production of a video clip for investors and press.</t>
  </si>
  <si>
    <t>Prior to May 14, 2013, our Fuel segment paid an affiliated company for leadership services at an annual amount of $250,000 plus bonus for financial performance, if any. Beginning May 14, 2013, these services are being performed by Insight Equity employees and are charged to us through the reimbursement process described in (1) above.</t>
  </si>
  <si>
    <t>EQUITY-BASED COMPENSATION (Details) - USD ($) $ / shares in Units, $ in Thousands</t>
  </si>
  <si>
    <t>Jul. 31, 2014</t>
  </si>
  <si>
    <t>Fair Value per Unit at Award Date</t>
  </si>
  <si>
    <t>Non-cash equity-based compensation recorded in selling, general and administrative expenses (in dollars)</t>
  </si>
  <si>
    <t>Unrecognized compensation expense</t>
  </si>
  <si>
    <t>Weighted average period during which compensation expense will be recognized</t>
  </si>
  <si>
    <t>1 year 3 months 15 days</t>
  </si>
  <si>
    <t>LTIP</t>
  </si>
  <si>
    <t>Equity-based compensation</t>
  </si>
  <si>
    <t>Number of common units authorized for issuance (in units)</t>
  </si>
  <si>
    <t>Number of common units granted during period (in units)</t>
  </si>
  <si>
    <t>Total Units</t>
  </si>
  <si>
    <t>Outstanding at December 31, 2014 (in units)</t>
  </si>
  <si>
    <t>Granted (in units)</t>
  </si>
  <si>
    <t>Vested (in units)</t>
  </si>
  <si>
    <t>Forfeitures (in units)</t>
  </si>
  <si>
    <t>Outstanding at December 31, 2015 (in units)</t>
  </si>
  <si>
    <t>Outstanding at December 31, 2014 (in dollars per unit)</t>
  </si>
  <si>
    <t>Outstanding at December 31, 2015 (in dollars per unit)</t>
  </si>
  <si>
    <t>LTIP | Phantom Units</t>
  </si>
  <si>
    <t>LTIP | Phantom Units | Stock vesting in one year</t>
  </si>
  <si>
    <t>Vesting period</t>
  </si>
  <si>
    <t>1 year</t>
  </si>
  <si>
    <t>Share-based Compensation Arrangement by Share-based Payment Award, Award Vesting Rights, Percentage</t>
  </si>
  <si>
    <t>50.00%</t>
  </si>
  <si>
    <t>LTIP | Phantom Units | Stock vesting in two years</t>
  </si>
  <si>
    <t>LTIP | Phantom Units | Tranche one</t>
  </si>
  <si>
    <t>LTIP | Phantom Units | Tranche two</t>
  </si>
  <si>
    <t>LTIP | Phantom Units | Other employees and independent directors</t>
  </si>
  <si>
    <t>LTIP | Phantom Units | Sand Officer</t>
  </si>
  <si>
    <t>LTIP | Phantom Units | Other employees</t>
  </si>
  <si>
    <t>43 months</t>
  </si>
  <si>
    <t>LTIP | Phantom Units | Director</t>
  </si>
  <si>
    <t>LTIP | Phantom Units | Consultant</t>
  </si>
  <si>
    <t>Period within which distributions are payable following the date on which the award vests</t>
  </si>
  <si>
    <t>45 days</t>
  </si>
  <si>
    <t>Unpaid liability for distribution equivalent rights</t>
  </si>
  <si>
    <t>LTIP | Phantom Units | Officers and other employees</t>
  </si>
  <si>
    <t>LTIP | Phantom Units | Certain Officers</t>
  </si>
  <si>
    <t>LTIP | Restricted Units</t>
  </si>
  <si>
    <t>Minimum | LTIP | Phantom Units | Other employees</t>
  </si>
  <si>
    <t>36 months</t>
  </si>
  <si>
    <t>Minimum | LTIP | Phantom Units | Officers and other employees</t>
  </si>
  <si>
    <t>Minimum | LTIP | Phantom Units | Certain Officers | Tranche one</t>
  </si>
  <si>
    <t>Share Price Increase (Decrease), Percentage</t>
  </si>
  <si>
    <t>25.00%</t>
  </si>
  <si>
    <t>Maximum | LTIP | Phantom Units | Other employees</t>
  </si>
  <si>
    <t>48 months</t>
  </si>
  <si>
    <t>Maximum | LTIP | Phantom Units | Officers and other employees</t>
  </si>
  <si>
    <t>Maximum | LTIP | Phantom Units | Certain Officers | Tranche one</t>
  </si>
  <si>
    <t>IPO TRANSACTION-RELATED COSTS (Details) - USD ($) $ in Thousands</t>
  </si>
  <si>
    <t>Compensation and payroll-related costs for termination of LTIC plan</t>
  </si>
  <si>
    <t>Incentive compensation and payroll-related costs to other management employees</t>
  </si>
  <si>
    <t>Other IPO-related costs</t>
  </si>
  <si>
    <t>Total IPO transaction-related expenses</t>
  </si>
  <si>
    <t>INCOME TAXES (Details) - USD ($) $ in Thousands</t>
  </si>
  <si>
    <t>Composition of provision for income taxes</t>
  </si>
  <si>
    <t>Federal and state income tax expense for Distributor</t>
  </si>
  <si>
    <t>Texas margin tax</t>
  </si>
  <si>
    <t>Canadian income tax</t>
  </si>
  <si>
    <t>Total provision for income taxes</t>
  </si>
  <si>
    <t>Effective income tax rate (as a percent)</t>
  </si>
  <si>
    <t>36.00%</t>
  </si>
  <si>
    <t>Effective margin tax rate (as a percent)</t>
  </si>
  <si>
    <t>0.95%</t>
  </si>
  <si>
    <t>EARNINGS PER COMMON UNIT (Details) - USD ($) $ / shares in Units, $ in Thousands</t>
  </si>
  <si>
    <t>Basic earnings per unit:</t>
  </si>
  <si>
    <t>Weighted Average Common Units (in units)</t>
  </si>
  <si>
    <t>Weighted average phantom units deemed participating securities (in units)</t>
  </si>
  <si>
    <t>Total (in units)</t>
  </si>
  <si>
    <t>Diluted earnings per unit:</t>
  </si>
  <si>
    <t>Weighted average potentially dilutive units outstanding (in units)</t>
  </si>
  <si>
    <t>Phantom Units</t>
  </si>
  <si>
    <t>Earnings Per Share [Line Items]</t>
  </si>
  <si>
    <t>Antidilutive securities excluded form computation of EPS</t>
  </si>
  <si>
    <t>SEGMENT INFORMATION AND GEOGRAPHICAL DATA (Details) $ in Thousands</t>
  </si>
  <si>
    <t>Dec. 31, 2015USD ($)Segment</t>
  </si>
  <si>
    <t>Statements of Operations Data:</t>
  </si>
  <si>
    <t>Capital expenditures</t>
  </si>
  <si>
    <t>Total assets (at year end)</t>
  </si>
  <si>
    <t>Operating segments | Sand Segment</t>
  </si>
  <si>
    <t>Operating segments | Fuel Segment</t>
  </si>
  <si>
    <t>Corporate</t>
  </si>
  <si>
    <t>SEGMENT INFORMATION AND GEOGRAPHICAL DATA (Details 2) - USD ($)</t>
  </si>
  <si>
    <t>Geographical data</t>
  </si>
  <si>
    <t>Sales</t>
  </si>
  <si>
    <t>Outside the United States</t>
  </si>
  <si>
    <t>Long-term assets</t>
  </si>
  <si>
    <t>CANADA</t>
  </si>
  <si>
    <t>DERIVATIVE INSTRUMENTS AND HEDGING ACTIVITIES (Details) - Non designated</t>
  </si>
  <si>
    <t>Dec. 31, 2015Instrument</t>
  </si>
  <si>
    <t>Dec. 31, 2014Instrument</t>
  </si>
  <si>
    <t>Dec. 31, 2013Instrument</t>
  </si>
  <si>
    <t>Nov. 21, 2013USD ($)</t>
  </si>
  <si>
    <t>Nov. 07, 2013USD ($)</t>
  </si>
  <si>
    <t>Nov. 01, 2013USD ($)</t>
  </si>
  <si>
    <t>Interest rate swaps</t>
  </si>
  <si>
    <t>Derivative instruments</t>
  </si>
  <si>
    <t>Number of instruments held</t>
  </si>
  <si>
    <t>Notional Amount | $</t>
  </si>
  <si>
    <t>Fixed Rate (as a percent)</t>
  </si>
  <si>
    <t>1.21875%</t>
  </si>
  <si>
    <t>1.255%</t>
  </si>
  <si>
    <t>1.332%</t>
  </si>
  <si>
    <t>Commodity derivative contracts</t>
  </si>
  <si>
    <t>DERIVATIVE INSTRUMENTS AND HEDGING ACTIVITIES (Details 2) - Non designated - USD ($) $ in Thousands</t>
  </si>
  <si>
    <t>Interest rate swaps | Accrued liabilities</t>
  </si>
  <si>
    <t>Fair values of outstanding derivative instruments and their classifications within Consolidated Balance Sheets</t>
  </si>
  <si>
    <t>Derivative liabilities</t>
  </si>
  <si>
    <t>Commodity derivative contracts | Prepaid expenses and other current assets</t>
  </si>
  <si>
    <t>Derivative assets</t>
  </si>
  <si>
    <t>Commodity derivative contracts | Accrued liabilities</t>
  </si>
  <si>
    <t>DERIVATIVE INSTRUMENTS AND HEDGING ACTIVITIES (Details 3) - Non designated - USD ($) $ in Thousands</t>
  </si>
  <si>
    <t>Gain or loss on derivative instruments</t>
  </si>
  <si>
    <t>Gain or loss on derivatives</t>
  </si>
  <si>
    <t>Interest rate swaps | Interest expense, net</t>
  </si>
  <si>
    <t>Commodity derivative contracts | Cost of goods sold</t>
  </si>
  <si>
    <t>RETIREMENT PLAN (Details) - USD ($) $ in Millions</t>
  </si>
  <si>
    <t>Retirement plan</t>
  </si>
  <si>
    <t>Percentage of employers matching contribution for participants' contributions</t>
  </si>
  <si>
    <t>Employer contributions</t>
  </si>
  <si>
    <t>Percentage of employers matching contribution for participants' pay</t>
  </si>
  <si>
    <t>5.00%</t>
  </si>
  <si>
    <t>SUPPLEMENTAL CASH FLOW DISCLOSURES (Details) - USD ($) $ in Thousands</t>
  </si>
  <si>
    <t>Cash paid for interest</t>
  </si>
  <si>
    <t>Cash paid for income taxes, net of refunds</t>
  </si>
  <si>
    <t>Purchases of PP&amp;E and intangible assets accrued but not paid at year-end</t>
  </si>
  <si>
    <t>Purchases of PP&amp;E accrued in a prior period and paid in the current period</t>
  </si>
  <si>
    <t>Distribution equivalent rights accrued, net of payments</t>
  </si>
  <si>
    <t>Capitalized reclamation costs, net of amounts acquired in business combination</t>
  </si>
  <si>
    <t>Deferred compensation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5517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6" r="C14" t="n">
        <v>24121222</v>
      </c>
    </row>
    <row r="15" spans="1:4">
      <c s="4" r="A15" t="s">
        <v>25</v>
      </c>
      <c s="7" r="D15" t="n">
        <v>576511116</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212</v>
      </c>
    </row>
    <row r="4" spans="1:2">
      <c s="4" r="A4" t="s">
        <v>21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0870</v>
      </c>
      <c s="7" r="C3" t="n">
        <v>6876</v>
      </c>
    </row>
    <row r="4" spans="1:3">
      <c s="4" r="A4" t="s">
        <v>33</v>
      </c>
      <c s="6" r="B4" t="n">
        <v>37202</v>
      </c>
      <c s="6" r="C4" t="n">
        <v>75708</v>
      </c>
    </row>
    <row r="5" spans="1:3">
      <c s="4" r="A5" t="s">
        <v>34</v>
      </c>
      <c s="6" r="B5" t="n">
        <v>42618</v>
      </c>
      <c s="6" r="C5" t="n">
        <v>32278</v>
      </c>
    </row>
    <row r="6" spans="1:3">
      <c s="4" r="A6" t="s">
        <v>35</v>
      </c>
      <c s="6" r="B6" t="n">
        <v>11744</v>
      </c>
      <c s="6" r="C6" t="n">
        <v>9262</v>
      </c>
    </row>
    <row r="7" spans="1:3">
      <c s="4" r="A7" t="s">
        <v>36</v>
      </c>
      <c s="6" r="B7" t="n">
        <v>112434</v>
      </c>
      <c s="6" r="C7" t="n">
        <v>124124</v>
      </c>
    </row>
    <row r="8" spans="1:3">
      <c s="4" r="A8" t="s">
        <v>37</v>
      </c>
      <c s="6" r="B8" t="n">
        <v>233630</v>
      </c>
      <c s="6" r="C8" t="n">
        <v>238657</v>
      </c>
    </row>
    <row r="9" spans="1:3">
      <c s="4" r="A9" t="s">
        <v>38</v>
      </c>
      <c s="6" r="B9" t="n">
        <v>31447</v>
      </c>
      <c s="6" r="C9" t="n">
        <v>31158</v>
      </c>
    </row>
    <row r="10" spans="1:3">
      <c s="4" r="A10" t="s">
        <v>39</v>
      </c>
      <c s="6" r="B10" t="n">
        <v>29264</v>
      </c>
      <c s="6" r="C10" t="n">
        <v>29264</v>
      </c>
    </row>
    <row r="11" spans="1:3">
      <c s="4" r="A11" t="s">
        <v>40</v>
      </c>
      <c s="6" r="B11" t="n">
        <v>13273</v>
      </c>
      <c s="6" r="C11" t="n">
        <v>8924</v>
      </c>
    </row>
    <row r="12" spans="1:3">
      <c s="4" r="A12" t="s">
        <v>41</v>
      </c>
      <c s="6" r="B12" t="n">
        <v>420048</v>
      </c>
      <c s="6" r="C12" t="n">
        <v>432127</v>
      </c>
    </row>
    <row r="13" spans="1:3">
      <c s="3" r="A13" t="s">
        <v>42</v>
      </c>
    </row>
    <row r="14" spans="1:3">
      <c s="4" r="A14" t="s">
        <v>43</v>
      </c>
      <c s="6" r="B14" t="n">
        <v>18427</v>
      </c>
      <c s="6" r="C14" t="n">
        <v>21341</v>
      </c>
    </row>
    <row r="15" spans="1:3">
      <c s="4" r="A15" t="s">
        <v>44</v>
      </c>
      <c s="6" r="B15" t="n">
        <v>18401</v>
      </c>
      <c s="6" r="C15" t="n">
        <v>24411</v>
      </c>
    </row>
    <row r="16" spans="1:3">
      <c s="4" r="A16" t="s">
        <v>45</v>
      </c>
      <c s="6" r="B16" t="n">
        <v>0</v>
      </c>
      <c s="6" r="C16" t="n">
        <v>53</v>
      </c>
    </row>
    <row r="17" spans="1:3">
      <c s="4" r="A17" t="s">
        <v>46</v>
      </c>
      <c s="6" r="B17" t="n">
        <v>0</v>
      </c>
      <c s="6" r="C17" t="n">
        <v>930</v>
      </c>
    </row>
    <row r="18" spans="1:3">
      <c s="4" r="A18" t="s">
        <v>47</v>
      </c>
      <c s="6" r="B18" t="n">
        <v>36828</v>
      </c>
      <c s="6" r="C18" t="n">
        <v>46735</v>
      </c>
    </row>
    <row r="19" spans="1:3">
      <c s="4" r="A19" t="s">
        <v>48</v>
      </c>
      <c s="6" r="B19" t="n">
        <v>295938</v>
      </c>
      <c s="6" r="C19" t="n">
        <v>217023</v>
      </c>
    </row>
    <row r="20" spans="1:3">
      <c s="4" r="A20" t="s">
        <v>49</v>
      </c>
      <c s="6" r="B20" t="n">
        <v>7772</v>
      </c>
      <c s="6" r="C20" t="n">
        <v>10737</v>
      </c>
    </row>
    <row r="21" spans="1:3">
      <c s="4" r="A21" t="s">
        <v>50</v>
      </c>
      <c s="6" r="B21" t="n">
        <v>0</v>
      </c>
      <c s="6" r="C21" t="n">
        <v>57</v>
      </c>
    </row>
    <row r="22" spans="1:3">
      <c s="4" r="A22" t="s">
        <v>51</v>
      </c>
      <c s="6" r="B22" t="n">
        <v>4732</v>
      </c>
      <c s="6" r="C22" t="n">
        <v>2386</v>
      </c>
    </row>
    <row r="23" spans="1:3">
      <c s="4" r="A23" t="s">
        <v>52</v>
      </c>
      <c s="7" r="B23" t="n">
        <v>345270</v>
      </c>
      <c s="7" r="C23" t="n">
        <v>276938</v>
      </c>
    </row>
    <row r="24" spans="1:3">
      <c s="4" r="A24" t="s">
        <v>53</v>
      </c>
      <c s="4" r="B24" t="s">
        <v>54</v>
      </c>
      <c s="4" r="C24" t="s">
        <v>54</v>
      </c>
    </row>
    <row r="25" spans="1:3">
      <c s="3" r="A25" t="s">
        <v>55</v>
      </c>
    </row>
    <row r="26" spans="1:3">
      <c s="4" r="A26" t="s">
        <v>56</v>
      </c>
      <c s="7" r="B26" t="n">
        <v>0</v>
      </c>
      <c s="7" r="C26" t="n">
        <v>0</v>
      </c>
    </row>
    <row r="27" spans="1:3">
      <c s="4" r="A27" t="s">
        <v>57</v>
      </c>
      <c s="6" r="B27" t="n">
        <v>74778</v>
      </c>
      <c s="6" r="C27" t="n">
        <v>155189</v>
      </c>
    </row>
    <row r="28" spans="1:3">
      <c s="4" r="A28" t="s">
        <v>58</v>
      </c>
      <c s="6" r="B28" t="n">
        <v>74778</v>
      </c>
      <c s="6" r="C28" t="n">
        <v>155189</v>
      </c>
    </row>
    <row r="29" spans="1:3">
      <c s="4" r="A29" t="s">
        <v>59</v>
      </c>
      <c s="7" r="B29" t="n">
        <v>420048</v>
      </c>
      <c s="7" r="C29" t="n">
        <v>432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s="1" r="A1" t="s">
        <v>232</v>
      </c>
      <c s="2" r="B1" t="s">
        <v>1</v>
      </c>
    </row>
    <row r="2" spans="1:2">
      <c s="2" r="B2" t="s">
        <v>2</v>
      </c>
    </row>
    <row r="3" spans="1:2">
      <c s="3" r="A3" t="s">
        <v>179</v>
      </c>
    </row>
    <row r="4" spans="1:2">
      <c s="4" r="A4" t="s">
        <v>233</v>
      </c>
      <c s="4" r="B4" t="s">
        <v>234</v>
      </c>
    </row>
    <row r="5" spans="1:2">
      <c s="4" r="A5" t="s">
        <v>235</v>
      </c>
      <c s="4" r="B5" t="s">
        <v>236</v>
      </c>
    </row>
    <row r="6" spans="1:2">
      <c s="4" r="A6" t="s">
        <v>237</v>
      </c>
      <c s="4" r="B6" t="s">
        <v>238</v>
      </c>
    </row>
    <row r="7" spans="1:2">
      <c s="4" r="A7" t="s">
        <v>239</v>
      </c>
      <c s="4" r="B7" t="s">
        <v>240</v>
      </c>
    </row>
    <row r="8" spans="1:2">
      <c s="4" r="A8" t="s">
        <v>34</v>
      </c>
      <c s="4" r="B8" t="s">
        <v>241</v>
      </c>
    </row>
    <row r="9" spans="1:2">
      <c s="4" r="A9" t="s">
        <v>242</v>
      </c>
      <c s="4" r="B9" t="s">
        <v>243</v>
      </c>
    </row>
    <row r="10" spans="1:2">
      <c s="4" r="A10" t="s">
        <v>244</v>
      </c>
      <c s="4" r="B10" t="s">
        <v>245</v>
      </c>
    </row>
    <row r="11" spans="1:2">
      <c s="4" r="A11" t="s">
        <v>246</v>
      </c>
      <c s="4" r="B11" t="s">
        <v>247</v>
      </c>
    </row>
    <row r="12" spans="1:2">
      <c s="4" r="A12" t="s">
        <v>248</v>
      </c>
      <c s="4" r="B12" t="s">
        <v>249</v>
      </c>
    </row>
    <row r="13" spans="1:2">
      <c s="4" r="A13" t="s">
        <v>39</v>
      </c>
      <c s="4" r="B13" t="s">
        <v>250</v>
      </c>
    </row>
    <row r="14" spans="1:2">
      <c s="4" r="A14" t="s">
        <v>251</v>
      </c>
      <c s="4" r="B14" t="s">
        <v>252</v>
      </c>
    </row>
    <row r="15" spans="1:2">
      <c s="4" r="A15" t="s">
        <v>253</v>
      </c>
      <c s="4" r="B15" t="s">
        <v>254</v>
      </c>
    </row>
    <row r="16" spans="1:2">
      <c s="4" r="A16" t="s">
        <v>255</v>
      </c>
      <c s="4" r="B16" t="s">
        <v>256</v>
      </c>
    </row>
    <row r="17" spans="1:2">
      <c s="4" r="A17" t="s">
        <v>257</v>
      </c>
      <c s="4" r="B17" t="s">
        <v>258</v>
      </c>
    </row>
    <row r="18" spans="1:2">
      <c s="4" r="A18" t="s">
        <v>259</v>
      </c>
      <c s="4" r="B18" t="s">
        <v>260</v>
      </c>
    </row>
    <row r="19" spans="1:2">
      <c s="4" r="A19" t="s">
        <v>261</v>
      </c>
      <c s="4" r="B19" t="s">
        <v>262</v>
      </c>
    </row>
    <row r="20" spans="1:2">
      <c s="4" r="A20" t="s">
        <v>263</v>
      </c>
      <c s="4" r="B20" t="s">
        <v>264</v>
      </c>
    </row>
    <row r="21" spans="1:2">
      <c s="4" r="A21" t="s">
        <v>265</v>
      </c>
      <c s="4" r="B21" t="s">
        <v>266</v>
      </c>
    </row>
    <row r="22" spans="1:2">
      <c s="4" r="A22" t="s">
        <v>267</v>
      </c>
      <c s="4" r="B22" t="s">
        <v>268</v>
      </c>
    </row>
    <row r="23" spans="1:2">
      <c s="4" r="A23" t="s">
        <v>269</v>
      </c>
      <c s="4" r="B23" t="s">
        <v>270</v>
      </c>
    </row>
    <row r="24" spans="1:2">
      <c s="4" r="A24" t="s">
        <v>271</v>
      </c>
      <c s="4" r="B24" t="s">
        <v>272</v>
      </c>
    </row>
    <row r="25" spans="1:2">
      <c s="4" r="A25" t="s">
        <v>273</v>
      </c>
      <c s="4" r="B25" t="s">
        <v>274</v>
      </c>
    </row>
    <row r="26" spans="1:2">
      <c s="4" r="A26" t="s">
        <v>275</v>
      </c>
      <c s="4" r="B26" t="s">
        <v>276</v>
      </c>
    </row>
    <row r="27" spans="1:2">
      <c s="4" r="A27" t="s">
        <v>277</v>
      </c>
      <c s="4" r="B27" t="s">
        <v>278</v>
      </c>
    </row>
    <row r="28" spans="1:2">
      <c s="4" r="A28" t="s">
        <v>279</v>
      </c>
      <c s="4" r="B28"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81</v>
      </c>
      <c s="2" r="B1" t="s">
        <v>1</v>
      </c>
    </row>
    <row r="2" spans="1:2">
      <c s="2" r="B2" t="s">
        <v>2</v>
      </c>
    </row>
    <row r="3" spans="1:2">
      <c s="3" r="A3" t="s">
        <v>179</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s="1" r="A1" t="s">
        <v>286</v>
      </c>
      <c s="2" r="B1" t="s">
        <v>1</v>
      </c>
    </row>
    <row r="2" spans="1:2">
      <c s="2" r="B2" t="s">
        <v>2</v>
      </c>
    </row>
    <row r="3" spans="1:2">
      <c s="3" r="A3" t="s">
        <v>287</v>
      </c>
    </row>
    <row r="4" spans="1:2">
      <c s="4" r="A4" t="s">
        <v>288</v>
      </c>
      <c s="4" r="B4" t="s">
        <v>289</v>
      </c>
    </row>
    <row r="5" spans="1:2">
      <c s="4" r="A5" t="s">
        <v>290</v>
      </c>
    </row>
    <row r="6" spans="1:2">
      <c s="3" r="A6" t="s">
        <v>287</v>
      </c>
    </row>
    <row r="7" spans="1:2">
      <c s="4" r="A7" t="s">
        <v>291</v>
      </c>
      <c s="4" r="B7" t="s">
        <v>292</v>
      </c>
    </row>
    <row r="8" spans="1:2">
      <c s="4" r="A8" t="s">
        <v>293</v>
      </c>
    </row>
    <row r="9" spans="1:2">
      <c s="3" r="A9" t="s">
        <v>287</v>
      </c>
    </row>
    <row r="10" spans="1:2">
      <c s="4" r="A10" t="s">
        <v>291</v>
      </c>
      <c s="4" r="B10"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5</v>
      </c>
      <c s="2" r="B1" t="s">
        <v>1</v>
      </c>
    </row>
    <row r="2" spans="1:2">
      <c s="2" r="B2" t="s">
        <v>2</v>
      </c>
    </row>
    <row r="3" spans="1:2">
      <c s="3" r="A3" t="s">
        <v>185</v>
      </c>
    </row>
    <row r="4" spans="1:2">
      <c s="4" r="A4" t="s">
        <v>296</v>
      </c>
      <c s="4" r="B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0</v>
      </c>
      <c s="2" r="B1" t="s">
        <v>2</v>
      </c>
      <c s="2" r="C1" t="s">
        <v>30</v>
      </c>
    </row>
    <row r="2" spans="1:3">
      <c s="3" r="A2" t="s">
        <v>61</v>
      </c>
    </row>
    <row r="3" spans="1:3">
      <c s="4" r="A3" t="s">
        <v>62</v>
      </c>
      <c s="6" r="B3" t="n">
        <v>24119972</v>
      </c>
      <c s="6" r="C3" t="n">
        <v>23718961</v>
      </c>
    </row>
    <row r="4" spans="1:3">
      <c s="4" r="A4" t="s">
        <v>63</v>
      </c>
      <c s="6" r="B4" t="n">
        <v>24119972</v>
      </c>
      <c s="6" r="C4" t="n">
        <v>23718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8</v>
      </c>
      <c s="2" r="B1" t="s">
        <v>1</v>
      </c>
    </row>
    <row r="2" spans="1:2">
      <c s="2" r="B2" t="s">
        <v>2</v>
      </c>
    </row>
    <row r="3" spans="1:2">
      <c s="3" r="A3" t="s">
        <v>188</v>
      </c>
    </row>
    <row r="4" spans="1:2">
      <c s="4" r="A4" t="s">
        <v>299</v>
      </c>
      <c s="4" r="B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191</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6</v>
      </c>
      <c s="2" r="B1" t="s">
        <v>1</v>
      </c>
    </row>
    <row r="2" spans="1:2">
      <c s="2" r="B2" t="s">
        <v>2</v>
      </c>
    </row>
    <row r="3" spans="1:2">
      <c s="3" r="A3" t="s">
        <v>194</v>
      </c>
    </row>
    <row r="4" spans="1:2">
      <c s="4" r="A4" t="s">
        <v>307</v>
      </c>
      <c s="4" r="B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9</v>
      </c>
      <c s="2" r="B1" t="s">
        <v>1</v>
      </c>
    </row>
    <row r="2" spans="1:2">
      <c s="2" r="B2" t="s">
        <v>2</v>
      </c>
    </row>
    <row r="3" spans="1:2">
      <c s="3" r="A3" t="s">
        <v>197</v>
      </c>
    </row>
    <row r="4" spans="1:2">
      <c s="4" r="A4" t="s">
        <v>310</v>
      </c>
      <c s="4" r="B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2</v>
      </c>
      <c s="2" r="B1" t="s">
        <v>1</v>
      </c>
    </row>
    <row r="2" spans="1:2">
      <c s="2" r="B2" t="s">
        <v>2</v>
      </c>
    </row>
    <row r="3" spans="1:2">
      <c s="3" r="A3" t="s">
        <v>200</v>
      </c>
    </row>
    <row r="4" spans="1:2">
      <c s="4" r="A4" t="s">
        <v>313</v>
      </c>
      <c s="4"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03</v>
      </c>
    </row>
    <row r="4" spans="1:2">
      <c s="4" r="A4" t="s">
        <v>316</v>
      </c>
      <c s="4" r="B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07</v>
      </c>
    </row>
    <row r="4" spans="1:2">
      <c s="4" r="A4" t="s">
        <v>319</v>
      </c>
      <c s="4" r="B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1</v>
      </c>
      <c s="2" r="B1" t="s">
        <v>1</v>
      </c>
    </row>
    <row r="2" spans="1:2">
      <c s="2" r="B2" t="s">
        <v>2</v>
      </c>
    </row>
    <row r="3" spans="1:2">
      <c s="3" r="A3" t="s">
        <v>210</v>
      </c>
    </row>
    <row r="4" spans="1:2">
      <c s="4" r="A4" t="s">
        <v>322</v>
      </c>
      <c s="4" r="B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24</v>
      </c>
      <c s="2" r="B1" t="s">
        <v>1</v>
      </c>
    </row>
    <row r="2" spans="1:2">
      <c s="2" r="B2" t="s">
        <v>2</v>
      </c>
    </row>
    <row r="3" spans="1:2">
      <c s="3" r="A3" t="s">
        <v>212</v>
      </c>
    </row>
    <row r="4" spans="1:2">
      <c s="4" r="A4" t="s">
        <v>325</v>
      </c>
      <c s="4" r="B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7</v>
      </c>
      <c s="2" r="B1" t="s">
        <v>1</v>
      </c>
    </row>
    <row r="2" spans="1:2">
      <c s="2" r="B2" t="s">
        <v>2</v>
      </c>
    </row>
    <row r="3" spans="1:2">
      <c s="3" r="A3" t="s">
        <v>215</v>
      </c>
    </row>
    <row r="4" spans="1:2">
      <c s="4" r="A4" t="s">
        <v>328</v>
      </c>
      <c s="4" r="B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4</v>
      </c>
      <c s="2" r="C1" t="s">
        <v>1</v>
      </c>
    </row>
    <row r="2" spans="1:5">
      <c s="2" r="C2" t="s">
        <v>2</v>
      </c>
      <c s="2" r="D2" t="s">
        <v>30</v>
      </c>
      <c s="2" r="E2" t="s">
        <v>65</v>
      </c>
    </row>
    <row r="3" spans="1:5">
      <c s="3" r="A3" t="s">
        <v>66</v>
      </c>
    </row>
    <row r="4" spans="1:5">
      <c s="4" r="A4" t="s">
        <v>67</v>
      </c>
      <c s="4" r="B4" t="s">
        <v>68</v>
      </c>
      <c s="7" r="C4" t="n">
        <v>711639</v>
      </c>
      <c s="7" r="D4" t="n">
        <v>1111254</v>
      </c>
      <c s="7" r="E4" t="n">
        <v>873255</v>
      </c>
    </row>
    <row r="5" spans="1:5">
      <c s="3" r="A5" t="s">
        <v>69</v>
      </c>
    </row>
    <row r="6" spans="1:5">
      <c s="4" r="A6" t="s">
        <v>70</v>
      </c>
      <c s="4" r="B6" t="s">
        <v>68</v>
      </c>
      <c s="6" r="C6" t="n">
        <v>635825</v>
      </c>
      <c s="6" r="D6" t="n">
        <v>950006</v>
      </c>
      <c s="6" r="E6" t="n">
        <v>767911</v>
      </c>
    </row>
    <row r="7" spans="1:5">
      <c s="4" r="A7" t="s">
        <v>71</v>
      </c>
      <c s="6" r="C7" t="n">
        <v>28441</v>
      </c>
      <c s="6" r="D7" t="n">
        <v>24803</v>
      </c>
      <c s="6" r="E7" t="n">
        <v>20828</v>
      </c>
    </row>
    <row r="8" spans="1:5">
      <c s="4" r="A8" t="s">
        <v>72</v>
      </c>
      <c s="6" r="C8" t="n">
        <v>33119</v>
      </c>
      <c s="6" r="D8" t="n">
        <v>38723</v>
      </c>
      <c s="6" r="E8" t="n">
        <v>26835</v>
      </c>
    </row>
    <row r="9" spans="1:5">
      <c s="4" r="A9" t="s">
        <v>73</v>
      </c>
      <c s="6" r="C9" t="n">
        <v>10652</v>
      </c>
      <c s="6" r="D9" t="n">
        <v>0</v>
      </c>
      <c s="6" r="E9" t="n">
        <v>0</v>
      </c>
    </row>
    <row r="10" spans="1:5">
      <c s="4" r="A10" t="s">
        <v>74</v>
      </c>
      <c s="6" r="C10" t="n">
        <v>0</v>
      </c>
      <c s="6" r="D10" t="n">
        <v>0</v>
      </c>
      <c s="6" r="E10" t="n">
        <v>10966</v>
      </c>
    </row>
    <row r="11" spans="1:5">
      <c s="4" r="A11" t="s">
        <v>75</v>
      </c>
      <c s="6" r="C11" t="n">
        <v>708037</v>
      </c>
      <c s="6" r="D11" t="n">
        <v>1013532</v>
      </c>
      <c s="6" r="E11" t="n">
        <v>826540</v>
      </c>
    </row>
    <row r="12" spans="1:5">
      <c s="4" r="A12" t="s">
        <v>76</v>
      </c>
      <c s="6" r="C12" t="n">
        <v>3602</v>
      </c>
      <c s="6" r="D12" t="n">
        <v>97722</v>
      </c>
      <c s="6" r="E12" t="n">
        <v>46715</v>
      </c>
    </row>
    <row r="13" spans="1:5">
      <c s="3" r="A13" t="s">
        <v>77</v>
      </c>
    </row>
    <row r="14" spans="1:5">
      <c s="4" r="A14" t="s">
        <v>78</v>
      </c>
      <c s="6" r="C14" t="n">
        <v>12554</v>
      </c>
      <c s="6" r="D14" t="n">
        <v>7365</v>
      </c>
      <c s="6" r="E14" t="n">
        <v>10396</v>
      </c>
    </row>
    <row r="15" spans="1:5">
      <c s="4" r="A15" t="s">
        <v>79</v>
      </c>
      <c s="6" r="C15" t="n">
        <v>0</v>
      </c>
      <c s="6" r="D15" t="n">
        <v>0</v>
      </c>
      <c s="6" r="E15" t="n">
        <v>907</v>
      </c>
    </row>
    <row r="16" spans="1:5">
      <c s="4" r="A16" t="s">
        <v>80</v>
      </c>
      <c s="6" r="C16" t="n">
        <v>-45</v>
      </c>
      <c s="6" r="D16" t="n">
        <v>640</v>
      </c>
      <c s="6" r="E16" t="n">
        <v>-144</v>
      </c>
    </row>
    <row r="17" spans="1:5">
      <c s="4" r="A17" t="s">
        <v>81</v>
      </c>
      <c s="6" r="C17" t="n">
        <v>12509</v>
      </c>
      <c s="6" r="D17" t="n">
        <v>8005</v>
      </c>
      <c s="6" r="E17" t="n">
        <v>11159</v>
      </c>
    </row>
    <row r="18" spans="1:5">
      <c s="4" r="A18" t="s">
        <v>82</v>
      </c>
      <c s="6" r="C18" t="n">
        <v>-8907</v>
      </c>
      <c s="6" r="D18" t="n">
        <v>89717</v>
      </c>
      <c s="6" r="E18" t="n">
        <v>35556</v>
      </c>
    </row>
    <row r="19" spans="1:5">
      <c s="4" r="A19" t="s">
        <v>83</v>
      </c>
      <c s="6" r="C19" t="n">
        <v>504</v>
      </c>
      <c s="6" r="D19" t="n">
        <v>638</v>
      </c>
      <c s="6" r="E19" t="n">
        <v>386</v>
      </c>
    </row>
    <row r="20" spans="1:5">
      <c s="4" r="A20" t="s">
        <v>84</v>
      </c>
      <c s="6" r="C20" t="n">
        <v>-9411</v>
      </c>
      <c s="6" r="D20" t="n">
        <v>89079</v>
      </c>
      <c s="6" r="E20" t="n">
        <v>35170</v>
      </c>
    </row>
    <row r="21" spans="1:5">
      <c s="4" r="A21" t="s">
        <v>85</v>
      </c>
      <c s="6" r="C21" t="n">
        <v>0</v>
      </c>
      <c s="6" r="D21" t="n">
        <v>0</v>
      </c>
      <c s="6" r="E21" t="n">
        <v>13124</v>
      </c>
    </row>
    <row r="22" spans="1:5">
      <c s="4" r="A22" t="s">
        <v>86</v>
      </c>
      <c s="7" r="C22" t="n">
        <v>-9411</v>
      </c>
      <c s="7" r="D22" t="n">
        <v>89079</v>
      </c>
      <c s="7" r="E22" t="n">
        <v>22046</v>
      </c>
    </row>
    <row r="23" spans="1:5">
      <c s="4" r="A23" t="s">
        <v>87</v>
      </c>
      <c s="4" r="B23" t="s">
        <v>88</v>
      </c>
      <c s="8" r="C23" t="n">
        <v>-0.39</v>
      </c>
      <c s="8" r="D23" t="n">
        <v>3.7</v>
      </c>
      <c s="8" r="E23" t="n">
        <v>0.92</v>
      </c>
    </row>
    <row r="24" spans="1:5">
      <c s="4" r="A24" t="s">
        <v>89</v>
      </c>
      <c s="4" r="B24" t="s">
        <v>88</v>
      </c>
      <c s="8" r="C24" t="n">
        <v>-0.39</v>
      </c>
      <c s="8" r="D24" t="n">
        <v>3.7</v>
      </c>
      <c s="8" r="E24" t="n">
        <v>0.92</v>
      </c>
    </row>
    <row r="25" spans="1:5">
      <c s="4" r="A25" t="s">
        <v>90</v>
      </c>
      <c s="4" r="B25" t="s">
        <v>88</v>
      </c>
      <c s="6" r="C25" t="n">
        <v>23973850</v>
      </c>
      <c s="6" r="D25" t="n">
        <v>24070418</v>
      </c>
      <c s="6" r="E25" t="n">
        <v>24015562</v>
      </c>
    </row>
    <row r="26" spans="1:5">
      <c s="4" r="A26" t="s">
        <v>91</v>
      </c>
      <c s="4" r="B26" t="s">
        <v>88</v>
      </c>
      <c s="6" r="C26" t="n">
        <v>23973850</v>
      </c>
      <c s="6" r="D26" t="n">
        <v>24076437</v>
      </c>
      <c s="6" r="E26" t="n">
        <v>24021957</v>
      </c>
    </row>
    <row r="27" spans="1:5">
      <c s="4" r="A27" t="s">
        <v>92</v>
      </c>
      <c s="7" r="C27" t="n">
        <v>50939</v>
      </c>
      <c s="7" r="D27" t="n">
        <v>50116</v>
      </c>
      <c s="7" r="E27" t="n">
        <v>47007</v>
      </c>
    </row>
    <row r="28" spans="1:5">
      <c r="A28" t="n"/>
    </row>
    <row r="29" spans="1:5">
      <c s="4" r="A29" t="s">
        <v>68</v>
      </c>
      <c s="4" r="B29" t="s">
        <v>93</v>
      </c>
    </row>
    <row r="30" spans="1:5">
      <c s="4" r="A30" t="s">
        <v>88</v>
      </c>
      <c s="4" r="B30" t="s">
        <v>94</v>
      </c>
    </row>
  </sheetData>
  <mergeCells count="5">
    <mergeCell ref="A1:B2"/>
    <mergeCell ref="C1:E1"/>
    <mergeCell ref="A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0</v>
      </c>
      <c s="2" r="B1" t="s">
        <v>1</v>
      </c>
    </row>
    <row r="2" spans="1:2">
      <c s="2" r="B2" t="s">
        <v>2</v>
      </c>
    </row>
    <row r="3" spans="1:2">
      <c s="3" r="A3" t="s">
        <v>218</v>
      </c>
    </row>
    <row r="4" spans="1:2">
      <c s="4" r="A4" t="s">
        <v>331</v>
      </c>
      <c s="4" r="B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33</v>
      </c>
      <c s="2" r="B1" t="s">
        <v>1</v>
      </c>
    </row>
    <row r="2" spans="1:2">
      <c s="2" r="B2" t="s">
        <v>2</v>
      </c>
    </row>
    <row r="3" spans="1:2">
      <c s="3" r="A3" t="s">
        <v>221</v>
      </c>
    </row>
    <row r="4" spans="1:2">
      <c s="4" r="A4" t="s">
        <v>334</v>
      </c>
      <c s="4" r="B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24</v>
      </c>
    </row>
    <row r="4" spans="1:2">
      <c s="4" r="A4" t="s">
        <v>337</v>
      </c>
      <c s="4" r="B4" t="s">
        <v>338</v>
      </c>
    </row>
    <row r="5" spans="1:2">
      <c s="4" r="A5" t="s">
        <v>339</v>
      </c>
      <c s="4" r="B5" t="s">
        <v>340</v>
      </c>
    </row>
    <row r="6" spans="1:2">
      <c s="4" r="A6" t="s">
        <v>341</v>
      </c>
      <c s="4" r="B6"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43</v>
      </c>
      <c s="2" r="B1" t="s">
        <v>1</v>
      </c>
    </row>
    <row r="2" spans="1:2">
      <c s="2" r="B2" t="s">
        <v>2</v>
      </c>
    </row>
    <row r="3" spans="1:2">
      <c s="3" r="A3" t="s">
        <v>230</v>
      </c>
    </row>
    <row r="4" spans="1:2">
      <c s="4" r="A4" t="s">
        <v>344</v>
      </c>
      <c s="4" r="B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46</v>
      </c>
      <c s="2" r="B1" t="s">
        <v>347</v>
      </c>
      <c s="2" r="C1" t="s">
        <v>348</v>
      </c>
      <c s="2" r="D1" t="s">
        <v>349</v>
      </c>
      <c s="2" r="E1" t="s">
        <v>350</v>
      </c>
      <c s="2" r="F1" t="s">
        <v>351</v>
      </c>
      <c s="2" r="G1" t="s">
        <v>65</v>
      </c>
      <c s="2" r="H1" t="s">
        <v>2</v>
      </c>
      <c s="2" r="I1" t="s">
        <v>352</v>
      </c>
    </row>
    <row r="2" spans="1:9">
      <c s="3" r="A2" t="s">
        <v>353</v>
      </c>
    </row>
    <row r="3" spans="1:9">
      <c s="4" r="A3" t="s">
        <v>354</v>
      </c>
      <c s="7" r="G3" t="n">
        <v>19628</v>
      </c>
    </row>
    <row r="4" spans="1:9">
      <c s="3" r="A4" t="s">
        <v>355</v>
      </c>
    </row>
    <row r="5" spans="1:9">
      <c s="4" r="A5" t="s">
        <v>356</v>
      </c>
      <c s="6" r="I5" t="n">
        <v>3515388</v>
      </c>
    </row>
    <row r="6" spans="1:9">
      <c s="4" r="A6" t="s">
        <v>357</v>
      </c>
      <c s="8" r="I6" t="n">
        <v>109.06</v>
      </c>
    </row>
    <row r="7" spans="1:9">
      <c s="4" r="A7" t="s">
        <v>358</v>
      </c>
      <c s="9" r="I7" t="n">
        <v>105.2429</v>
      </c>
    </row>
    <row r="8" spans="1:9">
      <c s="4" r="A8" t="s">
        <v>359</v>
      </c>
      <c s="4" r="C8" t="s">
        <v>360</v>
      </c>
    </row>
    <row r="9" spans="1:9">
      <c s="4" r="A9" t="s">
        <v>361</v>
      </c>
      <c s="6" r="B9" t="n">
        <v>165635</v>
      </c>
    </row>
    <row r="10" spans="1:9">
      <c s="4" r="A10" t="s">
        <v>290</v>
      </c>
    </row>
    <row r="11" spans="1:9">
      <c s="3" r="A11" t="s">
        <v>353</v>
      </c>
    </row>
    <row r="12" spans="1:9">
      <c s="4" r="A12" t="s">
        <v>354</v>
      </c>
      <c s="7" r="D12" t="n">
        <v>700</v>
      </c>
    </row>
    <row r="13" spans="1:9">
      <c s="4" r="A13" t="s">
        <v>362</v>
      </c>
    </row>
    <row r="14" spans="1:9">
      <c s="3" r="A14" t="s">
        <v>353</v>
      </c>
    </row>
    <row r="15" spans="1:9">
      <c s="4" r="A15" t="s">
        <v>363</v>
      </c>
      <c s="6" r="F15" t="n">
        <v>7500000</v>
      </c>
    </row>
    <row r="16" spans="1:9">
      <c s="4" r="A16" t="s">
        <v>364</v>
      </c>
      <c s="7" r="F16" t="n">
        <v>17</v>
      </c>
    </row>
    <row r="17" spans="1:9">
      <c s="4" r="A17" t="s">
        <v>365</v>
      </c>
      <c s="8" r="F17" t="n">
        <v>15.85</v>
      </c>
    </row>
    <row r="18" spans="1:9">
      <c s="4" r="A18" t="s">
        <v>366</v>
      </c>
      <c s="6" r="D18" t="n">
        <v>209906</v>
      </c>
    </row>
    <row r="19" spans="1:9">
      <c s="4" r="A19" t="s">
        <v>367</v>
      </c>
      <c s="7" r="D19" t="n">
        <v>122200</v>
      </c>
    </row>
    <row r="20" spans="1:9">
      <c s="4" r="A20" t="s">
        <v>368</v>
      </c>
      <c s="6" r="D20" t="n">
        <v>3300</v>
      </c>
    </row>
    <row r="21" spans="1:9">
      <c s="4" r="A21" t="s">
        <v>369</v>
      </c>
      <c s="6" r="D21" t="n">
        <v>87600</v>
      </c>
    </row>
    <row r="22" spans="1:9">
      <c s="4" r="A22" t="s">
        <v>370</v>
      </c>
      <c s="6" r="D22" t="n">
        <v>10600</v>
      </c>
    </row>
    <row r="23" spans="1:9">
      <c s="4" r="A23" t="s">
        <v>371</v>
      </c>
      <c s="6" r="D23" t="n">
        <v>8900</v>
      </c>
    </row>
    <row r="24" spans="1:9">
      <c s="4" r="A24" t="s">
        <v>372</v>
      </c>
      <c s="6" r="D24" t="n">
        <v>11500</v>
      </c>
    </row>
    <row r="25" spans="1:9">
      <c s="4" r="A25" t="s">
        <v>373</v>
      </c>
      <c s="6" r="D25" t="n">
        <v>3300</v>
      </c>
    </row>
    <row r="26" spans="1:9">
      <c s="4" r="A26" t="s">
        <v>354</v>
      </c>
      <c s="6" r="D26" t="n">
        <v>2600</v>
      </c>
    </row>
    <row r="27" spans="1:9">
      <c s="4" r="A27" t="s">
        <v>374</v>
      </c>
      <c s="7" r="D27" t="n">
        <v>300</v>
      </c>
    </row>
    <row r="28" spans="1:9">
      <c s="4" r="A28" t="s">
        <v>375</v>
      </c>
    </row>
    <row r="29" spans="1:9">
      <c s="3" r="A29" t="s">
        <v>355</v>
      </c>
    </row>
    <row r="30" spans="1:9">
      <c s="4" r="A30" t="s">
        <v>376</v>
      </c>
      <c s="4" r="E30" t="s">
        <v>377</v>
      </c>
    </row>
    <row r="31" spans="1:9">
      <c s="4" r="A31" t="s">
        <v>378</v>
      </c>
    </row>
    <row r="32" spans="1:9">
      <c s="3" r="A32" t="s">
        <v>355</v>
      </c>
    </row>
    <row r="33" spans="1:9">
      <c s="4" r="A33" t="s">
        <v>379</v>
      </c>
      <c s="6" r="C33" t="n">
        <v>527307</v>
      </c>
    </row>
    <row r="34" spans="1:9">
      <c s="4" r="A34" t="s">
        <v>380</v>
      </c>
    </row>
    <row r="35" spans="1:9">
      <c s="3" r="A35" t="s">
        <v>355</v>
      </c>
    </row>
    <row r="36" spans="1:9">
      <c s="4" r="A36" t="s">
        <v>381</v>
      </c>
      <c s="4" r="H36" t="s">
        <v>3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79"/>
    <col customWidth="1" max="2" min="2" width="21"/>
    <col customWidth="1" max="3" min="3" width="52"/>
    <col customWidth="1" max="4" min="4" width="29"/>
    <col customWidth="1" max="5" min="5" width="29"/>
    <col customWidth="1" max="6" min="6" width="21"/>
    <col customWidth="1" max="7" min="7" width="21"/>
  </cols>
  <sheetData>
    <row r="1" spans="1:7">
      <c s="1" r="A1" t="s">
        <v>383</v>
      </c>
      <c s="2" r="B1" t="s">
        <v>384</v>
      </c>
      <c s="2" r="C1" t="s">
        <v>1</v>
      </c>
    </row>
    <row r="2" spans="1:7">
      <c s="2" r="B2" t="s">
        <v>385</v>
      </c>
      <c s="2" r="C2" t="s">
        <v>386</v>
      </c>
      <c s="2" r="D2" t="s">
        <v>387</v>
      </c>
      <c s="2" r="E2" t="s">
        <v>388</v>
      </c>
      <c s="2" r="F2" t="s">
        <v>389</v>
      </c>
      <c s="2" r="G2" t="s">
        <v>390</v>
      </c>
    </row>
    <row r="3" spans="1:7">
      <c s="3" r="A3" t="s">
        <v>239</v>
      </c>
    </row>
    <row r="4" spans="1:7">
      <c s="4" r="A4" t="s">
        <v>391</v>
      </c>
      <c s="7" r="C4" t="n">
        <v>1900000</v>
      </c>
      <c s="7" r="D4" t="n">
        <v>400000</v>
      </c>
    </row>
    <row r="5" spans="1:7">
      <c s="3" r="A5" t="s">
        <v>242</v>
      </c>
    </row>
    <row r="6" spans="1:7">
      <c s="4" r="A6" t="s">
        <v>392</v>
      </c>
      <c s="6" r="C6" t="n">
        <v>500000</v>
      </c>
      <c s="6" r="D6" t="n">
        <v>600000</v>
      </c>
    </row>
    <row r="7" spans="1:7">
      <c s="4" r="A7" t="s">
        <v>393</v>
      </c>
      <c s="6" r="C7" t="n">
        <v>1400000</v>
      </c>
      <c s="6" r="D7" t="n">
        <v>1000000</v>
      </c>
    </row>
    <row r="8" spans="1:7">
      <c s="3" r="A8" t="s">
        <v>244</v>
      </c>
    </row>
    <row r="9" spans="1:7">
      <c s="4" r="A9" t="s">
        <v>394</v>
      </c>
      <c s="6" r="C9" t="n">
        <v>0</v>
      </c>
      <c s="6" r="D9" t="n">
        <v>600000</v>
      </c>
      <c s="7" r="E9" t="n">
        <v>0</v>
      </c>
    </row>
    <row r="10" spans="1:7">
      <c s="4" r="A10" t="s">
        <v>395</v>
      </c>
      <c s="6" r="C10" t="n">
        <v>19200000</v>
      </c>
      <c s="6" r="D10" t="n">
        <v>15200000</v>
      </c>
      <c s="6" r="E10" t="n">
        <v>13700000</v>
      </c>
    </row>
    <row r="11" spans="1:7">
      <c s="4" r="A11" t="s">
        <v>396</v>
      </c>
      <c s="6" r="C11" t="n">
        <v>2000000</v>
      </c>
      <c s="6" r="D11" t="n">
        <v>1200000</v>
      </c>
      <c s="6" r="E11" t="n">
        <v>29000</v>
      </c>
    </row>
    <row r="12" spans="1:7">
      <c s="3" r="A12" t="s">
        <v>246</v>
      </c>
    </row>
    <row r="13" spans="1:7">
      <c s="4" r="A13" t="s">
        <v>397</v>
      </c>
      <c s="6" r="C13" t="n">
        <v>0</v>
      </c>
      <c s="6" r="D13" t="n">
        <v>0</v>
      </c>
    </row>
    <row r="14" spans="1:7">
      <c s="3" r="A14" t="s">
        <v>248</v>
      </c>
    </row>
    <row r="15" spans="1:7">
      <c s="4" r="A15" t="s">
        <v>398</v>
      </c>
      <c s="6" r="C15" t="n">
        <v>7200000</v>
      </c>
      <c s="6" r="D15" t="n">
        <v>8400000</v>
      </c>
      <c s="6" r="E15" t="n">
        <v>7100000</v>
      </c>
    </row>
    <row r="16" spans="1:7">
      <c s="3" r="A16" t="s">
        <v>251</v>
      </c>
    </row>
    <row r="17" spans="1:7">
      <c s="4" r="A17" t="s">
        <v>399</v>
      </c>
      <c s="6" r="C17" t="n">
        <v>11800000</v>
      </c>
      <c s="6" r="D17" t="n">
        <v>8300000</v>
      </c>
    </row>
    <row r="18" spans="1:7">
      <c s="3" r="A18" t="s">
        <v>400</v>
      </c>
    </row>
    <row r="19" spans="1:7">
      <c s="4" r="A19" t="s">
        <v>401</v>
      </c>
      <c s="4" r="B19" t="s">
        <v>402</v>
      </c>
    </row>
    <row r="20" spans="1:7">
      <c s="4" r="A20" t="s">
        <v>403</v>
      </c>
      <c s="7" r="B20" t="n">
        <v>3300000</v>
      </c>
      <c s="6" r="C20" t="n">
        <v>3300000</v>
      </c>
    </row>
    <row r="21" spans="1:7">
      <c s="3" r="A21" t="s">
        <v>404</v>
      </c>
    </row>
    <row r="22" spans="1:7">
      <c s="4" r="A22" t="s">
        <v>405</v>
      </c>
      <c s="6" r="C22" t="n">
        <v>2386000</v>
      </c>
      <c s="6" r="D22" t="n">
        <v>1414000</v>
      </c>
    </row>
    <row r="23" spans="1:7">
      <c s="4" r="A23" t="s">
        <v>406</v>
      </c>
      <c s="6" r="C23" t="n">
        <v>113000</v>
      </c>
      <c s="6" r="D23" t="n">
        <v>934000</v>
      </c>
    </row>
    <row r="24" spans="1:7">
      <c s="4" r="A24" t="s">
        <v>407</v>
      </c>
      <c s="6" r="C24" t="n">
        <v>80000</v>
      </c>
      <c s="6" r="D24" t="n">
        <v>38000</v>
      </c>
    </row>
    <row r="25" spans="1:7">
      <c s="4" r="A25" t="s">
        <v>408</v>
      </c>
      <c s="6" r="C25" t="n">
        <v>-9000</v>
      </c>
      <c s="6" r="D25" t="n">
        <v>0</v>
      </c>
    </row>
    <row r="26" spans="1:7">
      <c s="4" r="A26" t="s">
        <v>409</v>
      </c>
      <c s="6" r="C26" t="n">
        <v>2570000</v>
      </c>
      <c s="6" r="D26" t="n">
        <v>2386000</v>
      </c>
      <c s="6" r="E26" t="n">
        <v>1414000</v>
      </c>
    </row>
    <row r="27" spans="1:7">
      <c s="3" r="A27" t="s">
        <v>261</v>
      </c>
    </row>
    <row r="28" spans="1:7">
      <c s="4" r="A28" t="s">
        <v>410</v>
      </c>
      <c s="6" r="C28" t="n">
        <v>50900000</v>
      </c>
      <c s="6" r="D28" t="n">
        <v>50100000</v>
      </c>
      <c s="7" r="E28" t="n">
        <v>47000000</v>
      </c>
    </row>
    <row r="29" spans="1:7">
      <c s="3" r="A29" t="s">
        <v>265</v>
      </c>
    </row>
    <row r="30" spans="1:7">
      <c s="4" r="A30" t="s">
        <v>411</v>
      </c>
      <c s="6" r="C30" t="n">
        <v>0</v>
      </c>
      <c s="6" r="D30" t="n">
        <v>0</v>
      </c>
    </row>
    <row r="31" spans="1:7">
      <c s="3" r="A31" t="s">
        <v>269</v>
      </c>
    </row>
    <row r="32" spans="1:7">
      <c s="4" r="A32" t="s">
        <v>412</v>
      </c>
      <c s="7" r="F32" t="n">
        <v>350000000</v>
      </c>
    </row>
    <row r="33" spans="1:7">
      <c s="3" r="A33" t="s">
        <v>271</v>
      </c>
    </row>
    <row r="34" spans="1:7">
      <c s="4" r="A34" t="s">
        <v>413</v>
      </c>
      <c s="7" r="C34" t="n">
        <v>250000</v>
      </c>
    </row>
    <row r="35" spans="1:7">
      <c s="3" r="A35" t="s">
        <v>273</v>
      </c>
    </row>
    <row r="36" spans="1:7">
      <c s="4" r="A36" t="s">
        <v>414</v>
      </c>
      <c s="6" r="C36" t="n">
        <v>2</v>
      </c>
    </row>
    <row r="37" spans="1:7">
      <c s="4" r="A37" t="s">
        <v>415</v>
      </c>
      <c s="6" r="C37" t="n">
        <v>2</v>
      </c>
    </row>
    <row r="38" spans="1:7">
      <c s="4" r="A38" t="s">
        <v>416</v>
      </c>
    </row>
    <row r="39" spans="1:7">
      <c s="3" r="A39" t="s">
        <v>269</v>
      </c>
    </row>
    <row r="40" spans="1:7">
      <c s="4" r="A40" t="s">
        <v>412</v>
      </c>
      <c s="7" r="C40" t="n">
        <v>350000000</v>
      </c>
      <c s="7" r="D40" t="n">
        <v>350000000</v>
      </c>
      <c s="7" r="G40" t="n">
        <v>200000000</v>
      </c>
    </row>
    <row r="41" spans="1:7">
      <c s="4" r="A41" t="s">
        <v>417</v>
      </c>
    </row>
    <row r="42" spans="1:7">
      <c s="3" r="A42" t="s">
        <v>248</v>
      </c>
    </row>
    <row r="43" spans="1:7">
      <c s="4" r="A43" t="s">
        <v>418</v>
      </c>
      <c s="4" r="C43" t="s">
        <v>419</v>
      </c>
    </row>
    <row r="44" spans="1:7">
      <c s="4" r="A44" t="s">
        <v>420</v>
      </c>
    </row>
    <row r="45" spans="1:7">
      <c s="3" r="A45" t="s">
        <v>248</v>
      </c>
    </row>
    <row r="46" spans="1:7">
      <c s="4" r="A46" t="s">
        <v>418</v>
      </c>
      <c s="4" r="C46" t="s">
        <v>421</v>
      </c>
    </row>
    <row r="47" spans="1:7">
      <c s="4" r="A47" t="s">
        <v>422</v>
      </c>
    </row>
    <row r="48" spans="1:7">
      <c s="3" r="A48" t="s">
        <v>248</v>
      </c>
    </row>
    <row r="49" spans="1:7">
      <c s="4" r="A49" t="s">
        <v>418</v>
      </c>
      <c s="4" r="C49" t="s">
        <v>419</v>
      </c>
    </row>
    <row r="50" spans="1:7">
      <c s="4" r="A50" t="s">
        <v>423</v>
      </c>
    </row>
    <row r="51" spans="1:7">
      <c s="3" r="A51" t="s">
        <v>248</v>
      </c>
    </row>
    <row r="52" spans="1:7">
      <c s="4" r="A52" t="s">
        <v>418</v>
      </c>
      <c s="4" r="C52" t="s">
        <v>424</v>
      </c>
    </row>
    <row r="53" spans="1:7">
      <c s="4" r="A53" t="s">
        <v>425</v>
      </c>
    </row>
    <row r="54" spans="1:7">
      <c s="3" r="A54" t="s">
        <v>271</v>
      </c>
    </row>
    <row r="55" spans="1:7">
      <c s="4" r="A55" t="s">
        <v>426</v>
      </c>
      <c s="6" r="C55" t="n">
        <v>2</v>
      </c>
    </row>
    <row r="56" spans="1:7">
      <c s="4" r="A56" t="s">
        <v>427</v>
      </c>
    </row>
    <row r="57" spans="1:7">
      <c s="3" r="A57" t="s">
        <v>271</v>
      </c>
    </row>
    <row r="58" spans="1:7">
      <c s="4" r="A58" t="s">
        <v>426</v>
      </c>
      <c s="6" r="C58" t="n">
        <v>0</v>
      </c>
      <c s="6" r="D58" t="n">
        <v>0</v>
      </c>
      <c s="6" r="E58" t="n">
        <v>0</v>
      </c>
    </row>
    <row r="59" spans="1:7">
      <c s="4" r="A59" t="s">
        <v>428</v>
      </c>
    </row>
    <row r="60" spans="1:7">
      <c s="3" r="A60" t="s">
        <v>251</v>
      </c>
    </row>
    <row r="61" spans="1:7">
      <c s="4" r="A61" t="s">
        <v>429</v>
      </c>
      <c s="4" r="C61" t="s">
        <v>402</v>
      </c>
    </row>
    <row r="62" spans="1:7">
      <c s="3" r="A62" t="s">
        <v>400</v>
      </c>
    </row>
    <row r="63" spans="1:7">
      <c s="4" r="A63" t="s">
        <v>401</v>
      </c>
      <c s="4" r="D63" t="s">
        <v>402</v>
      </c>
    </row>
    <row r="64" spans="1:7">
      <c s="4" r="A64" t="s">
        <v>430</v>
      </c>
    </row>
    <row r="65" spans="1:7">
      <c s="3" r="A65" t="s">
        <v>244</v>
      </c>
    </row>
    <row r="66" spans="1:7">
      <c s="4" r="A66" t="s">
        <v>431</v>
      </c>
      <c s="4" r="C66" t="s">
        <v>432</v>
      </c>
    </row>
    <row r="67" spans="1:7">
      <c s="4" r="A67" t="s">
        <v>433</v>
      </c>
    </row>
    <row r="68" spans="1:7">
      <c s="3" r="A68" t="s">
        <v>244</v>
      </c>
    </row>
    <row r="69" spans="1:7">
      <c s="4" r="A69" t="s">
        <v>431</v>
      </c>
      <c s="4" r="C69" t="s">
        <v>434</v>
      </c>
    </row>
    <row r="70" spans="1:7">
      <c s="4" r="A70" t="s">
        <v>435</v>
      </c>
    </row>
    <row r="71" spans="1:7">
      <c s="3" r="A71" t="s">
        <v>244</v>
      </c>
    </row>
    <row r="72" spans="1:7">
      <c s="4" r="A72" t="s">
        <v>431</v>
      </c>
      <c s="4" r="C72" t="s">
        <v>436</v>
      </c>
    </row>
    <row r="73" spans="1:7">
      <c s="4" r="A73" t="s">
        <v>437</v>
      </c>
    </row>
    <row r="74" spans="1:7">
      <c s="3" r="A74" t="s">
        <v>244</v>
      </c>
    </row>
    <row r="75" spans="1:7">
      <c s="4" r="A75" t="s">
        <v>431</v>
      </c>
      <c s="4" r="C75" t="s">
        <v>402</v>
      </c>
    </row>
    <row r="76" spans="1:7">
      <c s="4" r="A76" t="s">
        <v>438</v>
      </c>
    </row>
    <row r="77" spans="1:7">
      <c s="3" r="A77" t="s">
        <v>244</v>
      </c>
    </row>
    <row r="78" spans="1:7">
      <c s="4" r="A78" t="s">
        <v>431</v>
      </c>
      <c s="4" r="C78" t="s">
        <v>402</v>
      </c>
    </row>
    <row r="79" spans="1:7">
      <c s="4" r="A79" t="s">
        <v>439</v>
      </c>
    </row>
    <row r="80" spans="1:7">
      <c s="3" r="A80" t="s">
        <v>244</v>
      </c>
    </row>
    <row r="81" spans="1:7">
      <c s="4" r="A81" t="s">
        <v>431</v>
      </c>
      <c s="4" r="C81" t="s">
        <v>440</v>
      </c>
    </row>
    <row r="82" spans="1:7">
      <c s="4" r="A82" t="s">
        <v>441</v>
      </c>
    </row>
    <row r="83" spans="1:7">
      <c s="3" r="A83" t="s">
        <v>244</v>
      </c>
    </row>
    <row r="84" spans="1:7">
      <c s="4" r="A84" t="s">
        <v>431</v>
      </c>
      <c s="4" r="C84" t="s">
        <v>440</v>
      </c>
    </row>
    <row r="85" spans="1:7">
      <c s="4" r="A85" t="s">
        <v>442</v>
      </c>
    </row>
    <row r="86" spans="1:7">
      <c s="3" r="A86" t="s">
        <v>244</v>
      </c>
    </row>
    <row r="87" spans="1:7">
      <c s="4" r="A87" t="s">
        <v>431</v>
      </c>
      <c s="4" r="C87" t="s">
        <v>440</v>
      </c>
    </row>
    <row r="88" spans="1:7">
      <c s="4" r="A88" t="s">
        <v>378</v>
      </c>
    </row>
    <row r="89" spans="1:7">
      <c s="3" r="A89" t="s">
        <v>251</v>
      </c>
    </row>
    <row r="90" spans="1:7">
      <c s="4" r="A90" t="s">
        <v>429</v>
      </c>
      <c s="4" r="C90" t="s">
        <v>434</v>
      </c>
    </row>
    <row r="91" spans="1:7">
      <c s="3" r="A91" t="s">
        <v>400</v>
      </c>
    </row>
    <row r="92" spans="1:7">
      <c s="4" r="A92" t="s">
        <v>401</v>
      </c>
      <c s="4" r="D92" t="s">
        <v>432</v>
      </c>
    </row>
    <row r="93" spans="1:7">
      <c s="4" r="A93" t="s">
        <v>443</v>
      </c>
    </row>
    <row r="94" spans="1:7">
      <c s="3" r="A94" t="s">
        <v>244</v>
      </c>
    </row>
    <row r="95" spans="1:7">
      <c s="4" r="A95" t="s">
        <v>431</v>
      </c>
      <c s="4" r="C95" t="s">
        <v>444</v>
      </c>
    </row>
    <row r="96" spans="1:7">
      <c s="4" r="A96" t="s">
        <v>445</v>
      </c>
    </row>
    <row r="97" spans="1:7">
      <c s="3" r="A97" t="s">
        <v>244</v>
      </c>
    </row>
    <row r="98" spans="1:7">
      <c s="4" r="A98" t="s">
        <v>431</v>
      </c>
      <c s="4" r="C98" t="s">
        <v>446</v>
      </c>
    </row>
    <row r="99" spans="1:7">
      <c s="4" r="A99" t="s">
        <v>447</v>
      </c>
    </row>
    <row r="100" spans="1:7">
      <c s="3" r="A100" t="s">
        <v>244</v>
      </c>
    </row>
    <row r="101" spans="1:7">
      <c s="4" r="A101" t="s">
        <v>431</v>
      </c>
      <c s="4" r="C101" t="s">
        <v>446</v>
      </c>
    </row>
    <row r="102" spans="1:7">
      <c s="4" r="A102" t="s">
        <v>448</v>
      </c>
    </row>
    <row r="103" spans="1:7">
      <c s="3" r="A103" t="s">
        <v>244</v>
      </c>
    </row>
    <row r="104" spans="1:7">
      <c s="4" r="A104" t="s">
        <v>431</v>
      </c>
      <c s="4" r="C104" t="s">
        <v>432</v>
      </c>
    </row>
    <row r="105" spans="1:7">
      <c s="4" r="A105" t="s">
        <v>449</v>
      </c>
    </row>
    <row r="106" spans="1:7">
      <c s="3" r="A106" t="s">
        <v>244</v>
      </c>
    </row>
    <row r="107" spans="1:7">
      <c s="4" r="A107" t="s">
        <v>431</v>
      </c>
      <c s="4" r="C107" t="s">
        <v>434</v>
      </c>
    </row>
    <row r="108" spans="1:7">
      <c s="4" r="A108" t="s">
        <v>450</v>
      </c>
    </row>
    <row r="109" spans="1:7">
      <c s="3" r="A109" t="s">
        <v>244</v>
      </c>
    </row>
    <row r="110" spans="1:7">
      <c s="4" r="A110" t="s">
        <v>431</v>
      </c>
      <c s="4" r="C110" t="s">
        <v>434</v>
      </c>
    </row>
    <row r="111" spans="1:7">
      <c s="4" r="A111" t="s">
        <v>451</v>
      </c>
    </row>
    <row r="112" spans="1:7">
      <c s="3" r="A112" t="s">
        <v>244</v>
      </c>
    </row>
    <row r="113" spans="1:7">
      <c s="4" r="A113" t="s">
        <v>431</v>
      </c>
      <c s="4" r="C113" t="s">
        <v>434</v>
      </c>
    </row>
    <row r="114" spans="1:7">
      <c s="4" r="A114" t="s">
        <v>452</v>
      </c>
    </row>
    <row r="115" spans="1:7">
      <c s="3" r="A115" t="s">
        <v>244</v>
      </c>
    </row>
    <row r="116" spans="1:7">
      <c s="4" r="A116" t="s">
        <v>431</v>
      </c>
      <c s="4" r="C116" t="s">
        <v>402</v>
      </c>
    </row>
    <row r="117" spans="1:7">
      <c s="4" r="A117" t="s">
        <v>453</v>
      </c>
    </row>
    <row r="118" spans="1:7">
      <c s="3" r="A118" t="s">
        <v>273</v>
      </c>
    </row>
    <row r="119" spans="1:7">
      <c s="4" r="A119" t="s">
        <v>454</v>
      </c>
      <c s="6" r="C119" t="n">
        <v>2</v>
      </c>
    </row>
    <row r="120" spans="1:7">
      <c s="4" r="A120" t="s">
        <v>455</v>
      </c>
      <c s="6" r="C120" t="n">
        <v>2</v>
      </c>
    </row>
    <row r="121" spans="1:7">
      <c s="4" r="A121" t="s">
        <v>456</v>
      </c>
    </row>
    <row r="122" spans="1:7">
      <c s="3" r="A122" t="s">
        <v>271</v>
      </c>
    </row>
    <row r="123" spans="1:7">
      <c s="4" r="A123" t="s">
        <v>457</v>
      </c>
      <c s="4" r="C123" t="s">
        <v>458</v>
      </c>
      <c s="4" r="D123" t="s">
        <v>459</v>
      </c>
    </row>
    <row r="124" spans="1:7">
      <c s="4" r="A124" t="s">
        <v>460</v>
      </c>
    </row>
    <row r="125" spans="1:7">
      <c s="3" r="A125" t="s">
        <v>271</v>
      </c>
    </row>
    <row r="126" spans="1:7">
      <c s="4" r="A126" t="s">
        <v>457</v>
      </c>
      <c s="4" r="C126" t="s">
        <v>458</v>
      </c>
      <c s="4" r="D126" t="s">
        <v>461</v>
      </c>
    </row>
    <row r="127" spans="1:7">
      <c s="4" r="A127" t="s">
        <v>462</v>
      </c>
    </row>
    <row r="128" spans="1:7">
      <c s="3" r="A128" t="s">
        <v>271</v>
      </c>
    </row>
    <row r="129" spans="1:7">
      <c s="4" r="A129" t="s">
        <v>457</v>
      </c>
      <c s="4" r="C129" t="s">
        <v>46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9"/>
    <col customWidth="1" max="2" min="2" width="80"/>
    <col customWidth="1" max="3" min="3" width="22"/>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s="1" r="A1" t="s">
        <v>464</v>
      </c>
      <c s="2" r="C1" t="s">
        <v>465</v>
      </c>
      <c s="2" r="D1" t="s">
        <v>466</v>
      </c>
      <c s="2" r="E1" t="s">
        <v>467</v>
      </c>
      <c s="2" r="F1" t="s">
        <v>468</v>
      </c>
      <c s="2" r="G1" t="s">
        <v>469</v>
      </c>
      <c s="2" r="H1" t="s">
        <v>470</v>
      </c>
      <c s="2" r="I1" t="s">
        <v>471</v>
      </c>
      <c s="2" r="J1" t="s">
        <v>469</v>
      </c>
    </row>
    <row r="2" spans="1:10">
      <c s="3" r="A2" t="s">
        <v>472</v>
      </c>
    </row>
    <row r="3" spans="1:10">
      <c s="4" r="A3" t="s">
        <v>39</v>
      </c>
      <c s="7" r="H3" t="n">
        <v>29264</v>
      </c>
      <c s="7" r="I3" t="n">
        <v>29264</v>
      </c>
    </row>
    <row r="4" spans="1:10">
      <c s="4" r="A4" t="s">
        <v>473</v>
      </c>
      <c s="4" r="B4" t="s">
        <v>68</v>
      </c>
      <c s="6" r="H4" t="n">
        <v>711639</v>
      </c>
      <c s="6" r="I4" t="n">
        <v>1111254</v>
      </c>
      <c s="7" r="J4" t="n">
        <v>873255</v>
      </c>
    </row>
    <row r="5" spans="1:10">
      <c s="4" r="A5" t="s">
        <v>84</v>
      </c>
      <c s="7" r="F5" t="n">
        <v>13124</v>
      </c>
      <c s="7" r="G5" t="n">
        <v>22046</v>
      </c>
      <c s="6" r="H5" t="n">
        <v>-9411</v>
      </c>
      <c s="6" r="I5" t="n">
        <v>89079</v>
      </c>
      <c s="6" r="J5" t="n">
        <v>35170</v>
      </c>
    </row>
    <row r="6" spans="1:10">
      <c s="4" r="A6" t="s">
        <v>474</v>
      </c>
      <c s="7" r="H6" t="n">
        <v>0</v>
      </c>
      <c s="7" r="I6" t="n">
        <v>-689</v>
      </c>
      <c s="6" r="J6" t="n">
        <v>0</v>
      </c>
    </row>
    <row r="7" spans="1:10">
      <c s="4" r="A7" t="s">
        <v>290</v>
      </c>
    </row>
    <row r="8" spans="1:10">
      <c s="3" r="A8" t="s">
        <v>472</v>
      </c>
    </row>
    <row r="9" spans="1:10">
      <c s="4" r="A9" t="s">
        <v>475</v>
      </c>
      <c s="7" r="D9" t="n">
        <v>98277</v>
      </c>
    </row>
    <row r="10" spans="1:10">
      <c s="4" r="A10" t="s">
        <v>39</v>
      </c>
      <c s="6" r="D10" t="n">
        <v>29264</v>
      </c>
    </row>
    <row r="11" spans="1:10">
      <c s="4" r="A11" t="s">
        <v>476</v>
      </c>
      <c s="7" r="D11" t="n">
        <v>22900</v>
      </c>
    </row>
    <row r="12" spans="1:10">
      <c s="4" r="A12" t="s">
        <v>477</v>
      </c>
      <c s="6" r="D12" t="n">
        <v>3180612</v>
      </c>
    </row>
    <row r="13" spans="1:10">
      <c s="4" r="A13" t="s">
        <v>478</v>
      </c>
      <c s="7" r="D13" t="n">
        <v>53700</v>
      </c>
    </row>
    <row r="14" spans="1:10">
      <c s="4" r="A14" t="s">
        <v>479</v>
      </c>
      <c s="6" r="D14" t="n">
        <v>21700</v>
      </c>
    </row>
    <row r="15" spans="1:10">
      <c s="4" r="A15" t="s">
        <v>480</v>
      </c>
      <c s="6" r="D15" t="n">
        <v>11500</v>
      </c>
    </row>
    <row r="16" spans="1:10">
      <c s="4" r="A16" t="s">
        <v>481</v>
      </c>
      <c s="7" r="D16" t="n">
        <v>45080</v>
      </c>
    </row>
    <row r="17" spans="1:10">
      <c s="4" r="A17" t="s">
        <v>482</v>
      </c>
      <c s="6" r="G17" t="n">
        <v>1500</v>
      </c>
      <c s="7" r="J17" t="n">
        <v>1500</v>
      </c>
    </row>
    <row r="18" spans="1:10">
      <c s="4" r="A18" t="s">
        <v>473</v>
      </c>
      <c s="6" r="G18" t="n">
        <v>218200</v>
      </c>
    </row>
    <row r="19" spans="1:10">
      <c s="4" r="A19" t="s">
        <v>84</v>
      </c>
      <c s="7" r="G19" t="n">
        <v>-1500</v>
      </c>
    </row>
    <row r="20" spans="1:10">
      <c s="4" r="A20" t="s">
        <v>293</v>
      </c>
    </row>
    <row r="21" spans="1:10">
      <c s="3" r="A21" t="s">
        <v>472</v>
      </c>
    </row>
    <row r="22" spans="1:10">
      <c s="4" r="A22" t="s">
        <v>475</v>
      </c>
      <c s="7" r="C22" t="n">
        <v>22390</v>
      </c>
    </row>
    <row r="23" spans="1:10">
      <c s="4" r="A23" t="s">
        <v>476</v>
      </c>
      <c s="6" r="C23" t="n">
        <v>11000</v>
      </c>
      <c s="7" r="E23" t="n">
        <v>11000</v>
      </c>
    </row>
    <row r="24" spans="1:10">
      <c s="4" r="A24" t="s">
        <v>481</v>
      </c>
      <c s="6" r="C24" t="n">
        <v>100</v>
      </c>
    </row>
    <row r="25" spans="1:10">
      <c s="4" r="A25" t="s">
        <v>482</v>
      </c>
      <c s="6" r="C25" t="n">
        <v>100</v>
      </c>
    </row>
    <row r="26" spans="1:10">
      <c s="4" r="A26" t="s">
        <v>483</v>
      </c>
      <c s="6" r="C26" t="n">
        <v>24000</v>
      </c>
    </row>
    <row r="27" spans="1:10">
      <c s="4" r="A27" t="s">
        <v>484</v>
      </c>
      <c s="7" r="C27" t="n">
        <v>13000</v>
      </c>
    </row>
    <row r="28" spans="1:10">
      <c s="4" r="A28" t="s">
        <v>485</v>
      </c>
      <c s="6" r="C28" t="n">
        <v>850</v>
      </c>
    </row>
    <row r="29" spans="1:10">
      <c s="4" r="A29" t="s">
        <v>474</v>
      </c>
      <c s="7" r="C29" t="n">
        <v>-689</v>
      </c>
    </row>
    <row r="30" spans="1:10">
      <c s="4" r="A30" t="s">
        <v>486</v>
      </c>
    </row>
    <row r="31" spans="1:10">
      <c s="3" r="A31" t="s">
        <v>472</v>
      </c>
    </row>
    <row r="32" spans="1:10">
      <c s="4" r="A32" t="s">
        <v>487</v>
      </c>
      <c s="4" r="D32" t="s">
        <v>419</v>
      </c>
    </row>
    <row r="33" spans="1:10">
      <c s="4" r="A33" t="s">
        <v>488</v>
      </c>
    </row>
    <row r="34" spans="1:10">
      <c s="3" r="A34" t="s">
        <v>472</v>
      </c>
    </row>
    <row r="35" spans="1:10">
      <c s="4" r="A35" t="s">
        <v>487</v>
      </c>
      <c s="4" r="D35" t="s">
        <v>489</v>
      </c>
    </row>
    <row r="36" spans="1:10">
      <c s="4" r="A36" t="s">
        <v>490</v>
      </c>
    </row>
    <row r="37" spans="1:10">
      <c s="3" r="A37" t="s">
        <v>472</v>
      </c>
    </row>
    <row r="38" spans="1:10">
      <c s="4" r="A38" t="s">
        <v>491</v>
      </c>
      <c s="7" r="C38" t="n">
        <v>2000</v>
      </c>
    </row>
    <row r="39" spans="1:10">
      <c s="4" r="A39" t="s">
        <v>492</v>
      </c>
      <c s="4" r="C39" t="s">
        <v>434</v>
      </c>
    </row>
    <row r="40" spans="1:10">
      <c s="4" r="A40" t="s">
        <v>493</v>
      </c>
    </row>
    <row r="41" spans="1:10">
      <c s="3" r="A41" t="s">
        <v>472</v>
      </c>
    </row>
    <row r="42" spans="1:10">
      <c s="4" r="A42" t="s">
        <v>487</v>
      </c>
      <c s="4" r="D42" t="s">
        <v>494</v>
      </c>
    </row>
    <row r="43" spans="1:10">
      <c s="4" r="A43" t="s">
        <v>495</v>
      </c>
    </row>
    <row r="44" spans="1:10">
      <c s="3" r="A44" t="s">
        <v>472</v>
      </c>
    </row>
    <row r="45" spans="1:10">
      <c s="4" r="A45" t="s">
        <v>492</v>
      </c>
      <c s="4" r="C45" t="s">
        <v>496</v>
      </c>
    </row>
    <row r="46" spans="1:10">
      <c s="4" r="A46" t="s">
        <v>497</v>
      </c>
    </row>
    <row r="47" spans="1:10">
      <c s="3" r="A47" t="s">
        <v>472</v>
      </c>
    </row>
    <row r="48" spans="1:10">
      <c s="4" r="A48" t="s">
        <v>487</v>
      </c>
      <c s="4" r="D48" t="s">
        <v>424</v>
      </c>
    </row>
    <row r="49" spans="1:10">
      <c r="A49" t="n"/>
    </row>
    <row r="50" spans="1:10">
      <c s="4" r="A50" t="s">
        <v>68</v>
      </c>
      <c s="4" r="B50" t="s">
        <v>93</v>
      </c>
    </row>
  </sheetData>
  <mergeCells count="3">
    <mergeCell ref="A1:B1"/>
    <mergeCell ref="A49:I49"/>
    <mergeCell ref="B50:I5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8</v>
      </c>
      <c s="2" r="B1" t="s">
        <v>499</v>
      </c>
      <c s="2" r="C1" t="s">
        <v>2</v>
      </c>
      <c s="2" r="D1" t="s">
        <v>30</v>
      </c>
    </row>
    <row r="2" spans="1:4">
      <c s="3" r="A2" t="s">
        <v>472</v>
      </c>
    </row>
    <row r="3" spans="1:4">
      <c s="4" r="A3" t="s">
        <v>39</v>
      </c>
      <c s="7" r="C3" t="n">
        <v>29264</v>
      </c>
      <c s="7" r="D3" t="n">
        <v>29264</v>
      </c>
    </row>
    <row r="4" spans="1:4">
      <c s="4" r="A4" t="s">
        <v>290</v>
      </c>
    </row>
    <row r="5" spans="1:4">
      <c s="3" r="A5" t="s">
        <v>472</v>
      </c>
    </row>
    <row r="6" spans="1:4">
      <c s="4" r="A6" t="s">
        <v>475</v>
      </c>
      <c s="7" r="B6" t="n">
        <v>98277</v>
      </c>
    </row>
    <row r="7" spans="1:4">
      <c s="4" r="A7" t="s">
        <v>500</v>
      </c>
      <c s="6" r="B7" t="n">
        <v>6197</v>
      </c>
    </row>
    <row r="8" spans="1:4">
      <c s="4" r="A8" t="s">
        <v>144</v>
      </c>
      <c s="6" r="B8" t="n">
        <v>9845</v>
      </c>
    </row>
    <row r="9" spans="1:4">
      <c s="4" r="A9" t="s">
        <v>501</v>
      </c>
      <c s="6" r="B9" t="n">
        <v>13146</v>
      </c>
    </row>
    <row r="10" spans="1:4">
      <c s="4" r="A10" t="s">
        <v>502</v>
      </c>
      <c s="6" r="B10" t="n">
        <v>14897</v>
      </c>
    </row>
    <row r="11" spans="1:4">
      <c s="4" r="A11" t="s">
        <v>481</v>
      </c>
      <c s="6" r="B11" t="n">
        <v>45080</v>
      </c>
    </row>
    <row r="12" spans="1:4">
      <c s="4" r="A12" t="s">
        <v>39</v>
      </c>
      <c s="6" r="B12" t="n">
        <v>29264</v>
      </c>
    </row>
    <row r="13" spans="1:4">
      <c s="4" r="A13" t="s">
        <v>503</v>
      </c>
      <c s="6" r="B13" t="n">
        <v>118429</v>
      </c>
    </row>
    <row r="14" spans="1:4">
      <c s="4" r="A14" t="s">
        <v>504</v>
      </c>
      <c s="6" r="B14" t="n">
        <v>8652</v>
      </c>
    </row>
    <row r="15" spans="1:4">
      <c s="4" r="A15" t="s">
        <v>480</v>
      </c>
      <c s="6" r="B15" t="n">
        <v>11500</v>
      </c>
    </row>
    <row r="16" spans="1:4">
      <c s="4" r="A16" t="s">
        <v>47</v>
      </c>
      <c s="6" r="B16" t="n">
        <v>20152</v>
      </c>
    </row>
    <row r="17" spans="1:4">
      <c s="4" r="A17" t="s">
        <v>505</v>
      </c>
      <c s="7" r="B17" t="n">
        <v>982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s="1" r="A1" t="s">
        <v>506</v>
      </c>
      <c s="2" r="B1" t="s">
        <v>1</v>
      </c>
    </row>
    <row r="2" spans="1:2">
      <c s="2" r="B2" t="s">
        <v>469</v>
      </c>
    </row>
    <row r="3" spans="1:2">
      <c s="3" r="A3" t="s">
        <v>182</v>
      </c>
    </row>
    <row r="4" spans="1:2">
      <c s="4" r="A4" t="s">
        <v>67</v>
      </c>
      <c s="7" r="B4" t="n">
        <v>996587</v>
      </c>
    </row>
    <row r="5" spans="1:2">
      <c s="4" r="A5" t="s">
        <v>507</v>
      </c>
      <c s="7" r="B5" t="n">
        <v>382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08</v>
      </c>
      <c s="2" r="B1" t="s">
        <v>509</v>
      </c>
      <c s="2" r="C1" t="s">
        <v>348</v>
      </c>
      <c s="2" r="D1" t="s">
        <v>2</v>
      </c>
      <c s="2" r="E1" t="s">
        <v>30</v>
      </c>
      <c s="2" r="F1" t="s">
        <v>65</v>
      </c>
    </row>
    <row r="2" spans="1:6">
      <c s="3" r="A2" t="s">
        <v>472</v>
      </c>
    </row>
    <row r="3" spans="1:6">
      <c s="4" r="A3" t="s">
        <v>474</v>
      </c>
      <c s="7" r="D3" t="n">
        <v>0</v>
      </c>
      <c s="7" r="E3" t="n">
        <v>-689</v>
      </c>
      <c s="7" r="F3" t="n">
        <v>0</v>
      </c>
    </row>
    <row r="4" spans="1:6">
      <c s="4" r="A4" t="s">
        <v>293</v>
      </c>
    </row>
    <row r="5" spans="1:6">
      <c s="3" r="A5" t="s">
        <v>472</v>
      </c>
    </row>
    <row r="6" spans="1:6">
      <c s="4" r="A6" t="s">
        <v>476</v>
      </c>
      <c s="7" r="B6" t="n">
        <v>11000</v>
      </c>
      <c s="7" r="C6" t="n">
        <v>11000</v>
      </c>
    </row>
    <row r="7" spans="1:6">
      <c s="4" r="A7" t="s">
        <v>510</v>
      </c>
      <c s="6" r="B7" t="n">
        <v>11226</v>
      </c>
    </row>
    <row r="8" spans="1:6">
      <c s="4" r="A8" t="s">
        <v>511</v>
      </c>
      <c s="6" r="B8" t="n">
        <v>853</v>
      </c>
    </row>
    <row r="9" spans="1:6">
      <c s="4" r="A9" t="s">
        <v>474</v>
      </c>
      <c s="6" r="B9" t="n">
        <v>-689</v>
      </c>
    </row>
    <row r="10" spans="1:6">
      <c s="4" r="A10" t="s">
        <v>512</v>
      </c>
      <c s="6" r="B10" t="n">
        <v>22390</v>
      </c>
    </row>
    <row r="11" spans="1:6">
      <c s="4" r="A11" t="s">
        <v>513</v>
      </c>
      <c s="6" r="B11" t="n">
        <v>19381</v>
      </c>
    </row>
    <row r="12" spans="1:6">
      <c s="4" r="A12" t="s">
        <v>514</v>
      </c>
      <c s="6" r="B12" t="n">
        <v>4403</v>
      </c>
    </row>
    <row r="13" spans="1:6">
      <c s="4" r="A13" t="s">
        <v>515</v>
      </c>
      <c s="6" r="B13" t="n">
        <v>100</v>
      </c>
    </row>
    <row r="14" spans="1:6">
      <c s="4" r="A14" t="s">
        <v>503</v>
      </c>
      <c s="6" r="B14" t="n">
        <v>23884</v>
      </c>
    </row>
    <row r="15" spans="1:6">
      <c s="4" r="A15" t="s">
        <v>516</v>
      </c>
      <c s="6" r="B15" t="n">
        <v>1128</v>
      </c>
    </row>
    <row r="16" spans="1:6">
      <c s="4" r="A16" t="s">
        <v>517</v>
      </c>
      <c s="6" r="B16" t="n">
        <v>227</v>
      </c>
    </row>
    <row r="17" spans="1:6">
      <c s="4" r="A17" t="s">
        <v>43</v>
      </c>
      <c s="6" r="B17" t="n">
        <v>139</v>
      </c>
    </row>
    <row r="18" spans="1:6">
      <c s="4" r="A18" t="s">
        <v>505</v>
      </c>
      <c s="7" r="B18" t="n">
        <v>22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0"/>
    <col customWidth="1" max="3" min="3" width="29"/>
    <col customWidth="1" max="4" min="4" width="40"/>
  </cols>
  <sheetData>
    <row r="1" spans="1:4">
      <c s="1" r="A1" t="s">
        <v>95</v>
      </c>
      <c s="2" r="B1" t="s">
        <v>96</v>
      </c>
      <c s="2" r="C1" t="s">
        <v>97</v>
      </c>
      <c s="2" r="D1" t="s">
        <v>98</v>
      </c>
    </row>
    <row r="2" spans="1:4">
      <c s="4" r="A2" t="s">
        <v>99</v>
      </c>
      <c s="7" r="B2" t="n">
        <v>9496</v>
      </c>
    </row>
    <row r="3" spans="1:4">
      <c s="4" r="A3" t="s">
        <v>100</v>
      </c>
      <c s="6" r="B3" t="n">
        <v>9417</v>
      </c>
      <c s="7" r="C3" t="n">
        <v>-79</v>
      </c>
      <c s="7" r="D3" t="n">
        <v>0</v>
      </c>
    </row>
    <row r="4" spans="1:4">
      <c s="3" r="A4" t="s">
        <v>101</v>
      </c>
    </row>
    <row r="5" spans="1:4">
      <c s="4" r="A5" t="s">
        <v>102</v>
      </c>
      <c s="6" r="B5" t="n">
        <v>13221</v>
      </c>
    </row>
    <row r="6" spans="1:4">
      <c s="4" r="A6" t="s">
        <v>84</v>
      </c>
      <c s="6" r="B6" t="n">
        <v>13124</v>
      </c>
      <c s="6" r="C6" t="n">
        <v>-97</v>
      </c>
      <c s="6" r="D6" t="n">
        <v>0</v>
      </c>
    </row>
    <row r="7" spans="1:4">
      <c s="4" r="A7" t="s">
        <v>103</v>
      </c>
      <c s="6" r="B7" t="n">
        <v>22717</v>
      </c>
    </row>
    <row r="8" spans="1:4">
      <c s="4" r="A8" t="s">
        <v>104</v>
      </c>
      <c s="6" r="B8" t="n">
        <v>22541</v>
      </c>
      <c s="6" r="C8" t="n">
        <v>-176</v>
      </c>
      <c s="6" r="D8" t="n">
        <v>0</v>
      </c>
    </row>
    <row r="9" spans="1:4">
      <c s="4" r="A9" t="s">
        <v>99</v>
      </c>
      <c s="6" r="B9" t="n">
        <v>9496</v>
      </c>
    </row>
    <row r="10" spans="1:4">
      <c s="4" r="A10" t="s">
        <v>100</v>
      </c>
      <c s="6" r="B10" t="n">
        <v>9417</v>
      </c>
      <c s="6" r="C10" t="n">
        <v>-79</v>
      </c>
      <c s="6" r="D10" t="n">
        <v>0</v>
      </c>
    </row>
    <row r="11" spans="1:4">
      <c s="3" r="A11" t="s">
        <v>101</v>
      </c>
    </row>
    <row r="12" spans="1:4">
      <c s="4" r="A12" t="s">
        <v>84</v>
      </c>
      <c s="6" r="B12" t="n">
        <v>35170</v>
      </c>
    </row>
    <row r="13" spans="1:4">
      <c s="4" r="A13" t="s">
        <v>84</v>
      </c>
      <c s="6" r="B13" t="n">
        <v>22046</v>
      </c>
    </row>
    <row r="14" spans="1:4">
      <c s="4" r="A14" t="s">
        <v>105</v>
      </c>
      <c s="6" r="B14" t="n">
        <v>0</v>
      </c>
    </row>
    <row r="15" spans="1:4">
      <c s="4" r="A15" t="s">
        <v>106</v>
      </c>
      <c s="6" r="B15" t="n">
        <v>170721</v>
      </c>
      <c s="6" r="C15" t="n">
        <v>170721</v>
      </c>
      <c s="6" r="D15" t="n">
        <v>0</v>
      </c>
    </row>
    <row r="16" spans="1:4">
      <c s="4" r="A16" t="s">
        <v>107</v>
      </c>
      <c s="6" r="B16" t="n">
        <v>22717</v>
      </c>
    </row>
    <row r="17" spans="1:4">
      <c s="4" r="A17" t="s">
        <v>108</v>
      </c>
      <c s="6" r="B17" t="n">
        <v>22541</v>
      </c>
      <c s="6" r="C17" t="n">
        <v>-176</v>
      </c>
      <c s="6" r="D17" t="n">
        <v>0</v>
      </c>
    </row>
    <row r="18" spans="1:4">
      <c s="3" r="A18" t="s">
        <v>101</v>
      </c>
    </row>
    <row r="19" spans="1:4">
      <c s="4" r="A19" t="s">
        <v>102</v>
      </c>
      <c s="6" r="B19" t="n">
        <v>0</v>
      </c>
    </row>
    <row r="20" spans="1:4">
      <c s="4" r="A20" t="s">
        <v>84</v>
      </c>
      <c s="6" r="B20" t="n">
        <v>22046</v>
      </c>
      <c s="6" r="C20" t="n">
        <v>22046</v>
      </c>
      <c s="6" r="D20" t="n">
        <v>0</v>
      </c>
    </row>
    <row r="21" spans="1:4">
      <c s="4" r="A21" t="s">
        <v>109</v>
      </c>
      <c s="6" r="B21" t="n">
        <v>0</v>
      </c>
    </row>
    <row r="22" spans="1:4">
      <c s="4" r="A22" t="s">
        <v>110</v>
      </c>
      <c s="6" r="B22" t="n">
        <v>116220</v>
      </c>
      <c s="6" r="C22" t="n">
        <v>116220</v>
      </c>
      <c s="6" r="D22" t="n">
        <v>0</v>
      </c>
    </row>
    <row r="23" spans="1:4">
      <c s="4" r="A23" t="s">
        <v>111</v>
      </c>
      <c s="6" r="B23" t="n">
        <v>-22717</v>
      </c>
    </row>
    <row r="24" spans="1:4">
      <c s="4" r="A24" t="s">
        <v>112</v>
      </c>
      <c s="6" r="B24" t="n">
        <v>0</v>
      </c>
      <c s="6" r="C24" t="n">
        <v>22717</v>
      </c>
      <c s="6" r="D24" t="n">
        <v>0</v>
      </c>
    </row>
    <row r="25" spans="1:4">
      <c s="4" r="A25" t="s">
        <v>113</v>
      </c>
      <c s="6" r="B25" t="n">
        <v>0</v>
      </c>
    </row>
    <row r="26" spans="1:4">
      <c s="4" r="A26" t="s">
        <v>114</v>
      </c>
      <c s="6" r="B26" t="n">
        <v>53721</v>
      </c>
      <c s="6" r="C26" t="n">
        <v>53721</v>
      </c>
      <c s="6" r="D26" t="n">
        <v>0</v>
      </c>
    </row>
    <row r="27" spans="1:4">
      <c s="4" r="A27" t="s">
        <v>115</v>
      </c>
      <c s="6" r="B27" t="n">
        <v>0</v>
      </c>
    </row>
    <row r="28" spans="1:4">
      <c s="4" r="A28" t="s">
        <v>116</v>
      </c>
      <c s="6" r="B28" t="n">
        <v>5734</v>
      </c>
      <c s="6" r="C28" t="n">
        <v>5734</v>
      </c>
      <c s="6" r="D28" t="n">
        <v>0</v>
      </c>
    </row>
    <row r="29" spans="1:4">
      <c s="4" r="A29" t="s">
        <v>117</v>
      </c>
      <c s="6" r="B29" t="n">
        <v>0</v>
      </c>
    </row>
    <row r="30" spans="1:4">
      <c s="4" r="A30" t="s">
        <v>118</v>
      </c>
      <c s="6" r="B30" t="n">
        <v>-19628</v>
      </c>
      <c s="6" r="C30" t="n">
        <v>-19628</v>
      </c>
      <c s="6" r="D30" t="n">
        <v>0</v>
      </c>
    </row>
    <row r="31" spans="1:4">
      <c s="4" r="A31" t="s">
        <v>119</v>
      </c>
      <c s="6" r="B31" t="n">
        <v>0</v>
      </c>
    </row>
    <row r="32" spans="1:4">
      <c s="4" r="A32" t="s">
        <v>120</v>
      </c>
      <c s="6" r="B32" t="n">
        <v>-2</v>
      </c>
      <c s="6" r="C32" t="n">
        <v>-2</v>
      </c>
      <c s="6" r="D32" t="n">
        <v>0</v>
      </c>
    </row>
    <row r="33" spans="1:4">
      <c s="4" r="A33" t="s">
        <v>121</v>
      </c>
      <c s="6" r="B33" t="n">
        <v>0</v>
      </c>
    </row>
    <row r="34" spans="1:4">
      <c s="4" r="A34" t="s">
        <v>122</v>
      </c>
      <c s="6" r="B34" t="n">
        <v>-29539</v>
      </c>
      <c s="6" r="C34" t="n">
        <v>-29539</v>
      </c>
      <c s="6" r="D34" t="n">
        <v>0</v>
      </c>
    </row>
    <row r="35" spans="1:4">
      <c s="4" r="A35" t="s">
        <v>123</v>
      </c>
      <c s="6" r="B35" t="n">
        <v>0</v>
      </c>
    </row>
    <row r="36" spans="1:4">
      <c s="4" r="A36" t="s">
        <v>124</v>
      </c>
      <c s="6" r="B36" t="n">
        <v>-372</v>
      </c>
      <c s="6" r="C36" t="n">
        <v>-372</v>
      </c>
      <c s="6" r="D36" t="n">
        <v>0</v>
      </c>
    </row>
    <row r="37" spans="1:4">
      <c s="4" r="A37" t="s">
        <v>105</v>
      </c>
      <c s="6" r="B37" t="n">
        <v>0</v>
      </c>
    </row>
    <row r="38" spans="1:4">
      <c s="4" r="A38" t="s">
        <v>106</v>
      </c>
      <c s="6" r="B38" t="n">
        <v>170721</v>
      </c>
      <c s="6" r="C38" t="n">
        <v>170721</v>
      </c>
      <c s="6" r="D38" t="n">
        <v>0</v>
      </c>
    </row>
    <row r="39" spans="1:4">
      <c s="3" r="A39" t="s">
        <v>101</v>
      </c>
    </row>
    <row r="40" spans="1:4">
      <c s="4" r="A40" t="s">
        <v>84</v>
      </c>
      <c s="6" r="B40" t="n">
        <v>89079</v>
      </c>
    </row>
    <row r="41" spans="1:4">
      <c s="4" r="A41" t="s">
        <v>115</v>
      </c>
      <c s="6" r="B41" t="n">
        <v>0</v>
      </c>
    </row>
    <row r="42" spans="1:4">
      <c s="4" r="A42" t="s">
        <v>116</v>
      </c>
      <c s="6" r="B42" t="n">
        <v>9194</v>
      </c>
      <c s="6" r="C42" t="n">
        <v>9194</v>
      </c>
      <c s="6" r="D42" t="n">
        <v>0</v>
      </c>
    </row>
    <row r="43" spans="1:4">
      <c s="4" r="A43" t="s">
        <v>102</v>
      </c>
      <c s="6" r="B43" t="n">
        <v>0</v>
      </c>
    </row>
    <row r="44" spans="1:4">
      <c s="4" r="A44" t="s">
        <v>84</v>
      </c>
      <c s="6" r="B44" t="n">
        <v>89079</v>
      </c>
      <c s="6" r="D44" t="n">
        <v>0</v>
      </c>
    </row>
    <row r="45" spans="1:4">
      <c s="4" r="A45" t="s">
        <v>121</v>
      </c>
      <c s="6" r="B45" t="n">
        <v>0</v>
      </c>
    </row>
    <row r="46" spans="1:4">
      <c s="4" r="A46" t="s">
        <v>122</v>
      </c>
      <c s="6" r="B46" t="n">
        <v>-112651</v>
      </c>
      <c s="6" r="C46" t="n">
        <v>-112651</v>
      </c>
      <c s="6" r="D46" t="n">
        <v>0</v>
      </c>
    </row>
    <row r="47" spans="1:4">
      <c s="4" r="A47" t="s">
        <v>123</v>
      </c>
      <c s="6" r="B47" t="n">
        <v>0</v>
      </c>
    </row>
    <row r="48" spans="1:4">
      <c s="4" r="A48" t="s">
        <v>124</v>
      </c>
      <c s="6" r="B48" t="n">
        <v>-1164</v>
      </c>
      <c s="6" r="C48" t="n">
        <v>-1164</v>
      </c>
      <c s="6" r="D48" t="n">
        <v>0</v>
      </c>
    </row>
    <row r="49" spans="1:4">
      <c s="4" r="A49" t="s">
        <v>125</v>
      </c>
      <c s="6" r="B49" t="n">
        <v>0</v>
      </c>
    </row>
    <row r="50" spans="1:4">
      <c s="4" r="A50" t="s">
        <v>126</v>
      </c>
      <c s="6" r="B50" t="n">
        <v>10</v>
      </c>
      <c s="6" r="C50" t="n">
        <v>10</v>
      </c>
      <c s="6" r="D50" t="n">
        <v>0</v>
      </c>
    </row>
    <row r="51" spans="1:4">
      <c s="4" r="A51" t="s">
        <v>127</v>
      </c>
      <c s="6" r="B51" t="n">
        <v>0</v>
      </c>
    </row>
    <row r="52" spans="1:4">
      <c s="4" r="A52" t="s">
        <v>128</v>
      </c>
      <c s="6" r="B52" t="n">
        <v>155189</v>
      </c>
      <c s="6" r="C52" t="n">
        <v>155189</v>
      </c>
      <c s="6" r="D52" t="n">
        <v>0</v>
      </c>
    </row>
    <row r="53" spans="1:4">
      <c s="3" r="A53" t="s">
        <v>101</v>
      </c>
    </row>
    <row r="54" spans="1:4">
      <c s="4" r="A54" t="s">
        <v>84</v>
      </c>
      <c s="6" r="B54" t="n">
        <v>-9411</v>
      </c>
    </row>
    <row r="55" spans="1:4">
      <c s="4" r="A55" t="s">
        <v>115</v>
      </c>
      <c s="6" r="B55" t="n">
        <v>0</v>
      </c>
    </row>
    <row r="56" spans="1:4">
      <c s="4" r="A56" t="s">
        <v>116</v>
      </c>
      <c s="6" r="B56" t="n">
        <v>3654</v>
      </c>
      <c s="6" r="C56" t="n">
        <v>3654</v>
      </c>
      <c s="6" r="D56" t="n">
        <v>0</v>
      </c>
    </row>
    <row r="57" spans="1:4">
      <c s="4" r="A57" t="s">
        <v>102</v>
      </c>
      <c s="6" r="B57" t="n">
        <v>0</v>
      </c>
    </row>
    <row r="58" spans="1:4">
      <c s="4" r="A58" t="s">
        <v>84</v>
      </c>
      <c s="6" r="B58" t="n">
        <v>-9411</v>
      </c>
      <c s="6" r="D58" t="n">
        <v>0</v>
      </c>
    </row>
    <row r="59" spans="1:4">
      <c s="4" r="A59" t="s">
        <v>121</v>
      </c>
      <c s="6" r="B59" t="n">
        <v>0</v>
      </c>
    </row>
    <row r="60" spans="1:4">
      <c s="4" r="A60" t="s">
        <v>122</v>
      </c>
      <c s="6" r="B60" t="n">
        <v>-74337</v>
      </c>
      <c s="6" r="C60" t="n">
        <v>-74337</v>
      </c>
      <c s="6" r="D60" t="n">
        <v>0</v>
      </c>
    </row>
    <row r="61" spans="1:4">
      <c s="4" r="A61" t="s">
        <v>123</v>
      </c>
      <c s="6" r="B61" t="n">
        <v>0</v>
      </c>
    </row>
    <row r="62" spans="1:4">
      <c s="4" r="A62" t="s">
        <v>124</v>
      </c>
      <c s="6" r="B62" t="n">
        <v>-632</v>
      </c>
      <c s="6" r="C62" t="n">
        <v>-632</v>
      </c>
      <c s="6" r="D62" t="n">
        <v>0</v>
      </c>
    </row>
    <row r="63" spans="1:4">
      <c s="4" r="A63" t="s">
        <v>125</v>
      </c>
      <c s="6" r="B63" t="n">
        <v>0</v>
      </c>
    </row>
    <row r="64" spans="1:4">
      <c s="4" r="A64" t="s">
        <v>126</v>
      </c>
      <c s="6" r="B64" t="n">
        <v>315</v>
      </c>
      <c s="6" r="C64" t="n">
        <v>315</v>
      </c>
      <c s="6" r="D64" t="n">
        <v>0</v>
      </c>
    </row>
    <row r="65" spans="1:4">
      <c s="4" r="A65" t="s">
        <v>129</v>
      </c>
      <c s="6" r="B65" t="n">
        <v>0</v>
      </c>
    </row>
    <row r="66" spans="1:4">
      <c s="4" r="A66" t="s">
        <v>130</v>
      </c>
      <c s="7" r="B66" t="n">
        <v>74778</v>
      </c>
      <c s="7" r="C66" t="n">
        <v>74778</v>
      </c>
      <c s="7" r="D6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18</v>
      </c>
      <c s="2" r="B1" t="s">
        <v>2</v>
      </c>
      <c s="2" r="C1" t="s">
        <v>30</v>
      </c>
    </row>
    <row r="2" spans="1:3">
      <c s="3" r="A2" t="s">
        <v>34</v>
      </c>
    </row>
    <row r="3" spans="1:3">
      <c s="4" r="A3" t="s">
        <v>519</v>
      </c>
      <c s="7" r="B3" t="n">
        <v>42618</v>
      </c>
      <c s="7" r="C3" t="n">
        <v>32278</v>
      </c>
    </row>
    <row r="4" spans="1:3">
      <c s="4" r="A4" t="s">
        <v>453</v>
      </c>
    </row>
    <row r="5" spans="1:3">
      <c s="3" r="A5" t="s">
        <v>34</v>
      </c>
    </row>
    <row r="6" spans="1:3">
      <c s="4" r="A6" t="s">
        <v>520</v>
      </c>
      <c s="6" r="B6" t="n">
        <v>10289</v>
      </c>
      <c s="6" r="C6" t="n">
        <v>8031</v>
      </c>
    </row>
    <row r="7" spans="1:3">
      <c s="4" r="A7" t="s">
        <v>521</v>
      </c>
      <c s="6" r="B7" t="n">
        <v>2168</v>
      </c>
      <c s="6" r="C7" t="n">
        <v>2157</v>
      </c>
    </row>
    <row r="8" spans="1:3">
      <c s="4" r="A8" t="s">
        <v>522</v>
      </c>
    </row>
    <row r="9" spans="1:3">
      <c s="3" r="A9" t="s">
        <v>34</v>
      </c>
    </row>
    <row r="10" spans="1:3">
      <c s="4" r="A10" t="s">
        <v>523</v>
      </c>
      <c s="6" r="B10" t="n">
        <v>17795</v>
      </c>
      <c s="6" r="C10" t="n">
        <v>14413</v>
      </c>
    </row>
    <row r="11" spans="1:3">
      <c s="4" r="A11" t="s">
        <v>524</v>
      </c>
      <c s="6" r="B11" t="n">
        <v>12224</v>
      </c>
      <c s="6" r="C11" t="n">
        <v>7582</v>
      </c>
    </row>
    <row r="12" spans="1:3">
      <c s="4" r="A12" t="s">
        <v>525</v>
      </c>
      <c s="7" r="B12" t="n">
        <v>142</v>
      </c>
      <c s="7" r="C12" t="n">
        <v>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36"/>
    <col customWidth="1" max="3" min="3" width="14"/>
    <col customWidth="1" max="4" min="4" width="14"/>
  </cols>
  <sheetData>
    <row r="1" spans="1:4">
      <c s="1" r="A1" t="s">
        <v>526</v>
      </c>
      <c s="2" r="C1" t="s">
        <v>2</v>
      </c>
      <c s="2" r="D1" t="s">
        <v>30</v>
      </c>
    </row>
    <row r="2" spans="1:4">
      <c s="3" r="A2" t="s">
        <v>502</v>
      </c>
    </row>
    <row r="3" spans="1:4">
      <c s="4" r="A3" t="s">
        <v>527</v>
      </c>
      <c s="7" r="C3" t="n">
        <v>308321</v>
      </c>
      <c s="7" r="D3" t="n">
        <v>292124</v>
      </c>
    </row>
    <row r="4" spans="1:4">
      <c s="4" r="A4" t="s">
        <v>528</v>
      </c>
      <c s="6" r="C4" t="n">
        <v>74691</v>
      </c>
      <c s="6" r="D4" t="n">
        <v>53467</v>
      </c>
    </row>
    <row r="5" spans="1:4">
      <c s="4" r="A5" t="s">
        <v>529</v>
      </c>
      <c s="6" r="C5" t="n">
        <v>233630</v>
      </c>
      <c s="6" r="D5" t="n">
        <v>238657</v>
      </c>
    </row>
    <row r="6" spans="1:4">
      <c s="4" r="A6" t="s">
        <v>530</v>
      </c>
    </row>
    <row r="7" spans="1:4">
      <c s="3" r="A7" t="s">
        <v>502</v>
      </c>
    </row>
    <row r="8" spans="1:4">
      <c s="4" r="A8" t="s">
        <v>527</v>
      </c>
      <c s="4" r="B8" t="s">
        <v>68</v>
      </c>
      <c s="6" r="C8" t="n">
        <v>160203</v>
      </c>
      <c s="6" r="D8" t="n">
        <v>146951</v>
      </c>
    </row>
    <row r="9" spans="1:4">
      <c s="4" r="A9" t="s">
        <v>531</v>
      </c>
    </row>
    <row r="10" spans="1:4">
      <c s="3" r="A10" t="s">
        <v>502</v>
      </c>
    </row>
    <row r="11" spans="1:4">
      <c s="4" r="A11" t="s">
        <v>527</v>
      </c>
      <c s="4" r="B11" t="s">
        <v>68</v>
      </c>
      <c s="6" r="C11" t="n">
        <v>58036</v>
      </c>
      <c s="6" r="D11" t="n">
        <v>51027</v>
      </c>
    </row>
    <row r="12" spans="1:4">
      <c s="4" r="A12" t="s">
        <v>532</v>
      </c>
    </row>
    <row r="13" spans="1:4">
      <c s="3" r="A13" t="s">
        <v>502</v>
      </c>
    </row>
    <row r="14" spans="1:4">
      <c s="4" r="A14" t="s">
        <v>527</v>
      </c>
      <c s="4" r="B14" t="s">
        <v>68</v>
      </c>
      <c s="6" r="C14" t="n">
        <v>47901</v>
      </c>
      <c s="6" r="D14" t="n">
        <v>37461</v>
      </c>
    </row>
    <row r="15" spans="1:4">
      <c s="4" r="A15" t="s">
        <v>513</v>
      </c>
    </row>
    <row r="16" spans="1:4">
      <c s="3" r="A16" t="s">
        <v>502</v>
      </c>
    </row>
    <row r="17" spans="1:4">
      <c s="4" r="A17" t="s">
        <v>527</v>
      </c>
      <c s="6" r="C17" t="n">
        <v>30181</v>
      </c>
      <c s="6" r="D17" t="n">
        <v>30181</v>
      </c>
    </row>
    <row r="18" spans="1:4">
      <c s="4" r="A18" t="s">
        <v>533</v>
      </c>
    </row>
    <row r="19" spans="1:4">
      <c s="3" r="A19" t="s">
        <v>502</v>
      </c>
    </row>
    <row r="20" spans="1:4">
      <c s="4" r="A20" t="s">
        <v>527</v>
      </c>
      <c s="6" r="C20" t="n">
        <v>9555</v>
      </c>
      <c s="6" r="D20" t="n">
        <v>24172</v>
      </c>
    </row>
    <row r="21" spans="1:4">
      <c s="4" r="A21" t="s">
        <v>534</v>
      </c>
    </row>
    <row r="22" spans="1:4">
      <c s="3" r="A22" t="s">
        <v>502</v>
      </c>
    </row>
    <row r="23" spans="1:4">
      <c s="4" r="A23" t="s">
        <v>527</v>
      </c>
      <c s="7" r="C23" t="n">
        <v>2445</v>
      </c>
      <c s="7" r="D23" t="n">
        <v>2332</v>
      </c>
    </row>
    <row r="24" spans="1:4">
      <c r="A24" t="n"/>
    </row>
    <row r="25" spans="1:4">
      <c s="4" r="A25" t="s">
        <v>68</v>
      </c>
      <c s="4" r="B25" t="s">
        <v>535</v>
      </c>
    </row>
  </sheetData>
  <mergeCells count="3">
    <mergeCell ref="A1:B1"/>
    <mergeCell ref="A24:C24"/>
    <mergeCell ref="B25:C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30</v>
      </c>
    </row>
    <row r="2" spans="1:3">
      <c s="3" r="A2" t="s">
        <v>537</v>
      </c>
    </row>
    <row r="3" spans="1:3">
      <c s="4" r="A3" t="s">
        <v>538</v>
      </c>
      <c s="7" r="B3" t="n">
        <v>56319</v>
      </c>
      <c s="7" r="C3" t="n">
        <v>48848</v>
      </c>
    </row>
    <row r="4" spans="1:3">
      <c s="4" r="A4" t="s">
        <v>539</v>
      </c>
      <c s="6" r="B4" t="n">
        <v>24872</v>
      </c>
      <c s="6" r="C4" t="n">
        <v>17690</v>
      </c>
    </row>
    <row r="5" spans="1:3">
      <c s="4" r="A5" t="s">
        <v>540</v>
      </c>
      <c s="6" r="B5" t="n">
        <v>31447</v>
      </c>
      <c s="6" r="C5" t="n">
        <v>31158</v>
      </c>
    </row>
    <row r="6" spans="1:3">
      <c s="3" r="A6" t="s">
        <v>541</v>
      </c>
    </row>
    <row r="7" spans="1:3">
      <c s="6" r="A7" t="n">
        <v>2016</v>
      </c>
      <c s="6" r="B7" t="n">
        <v>8688</v>
      </c>
    </row>
    <row r="8" spans="1:3">
      <c s="6" r="A8" t="n">
        <v>2017</v>
      </c>
      <c s="6" r="B8" t="n">
        <v>7267</v>
      </c>
    </row>
    <row r="9" spans="1:3">
      <c s="6" r="A9" t="n">
        <v>2018</v>
      </c>
      <c s="6" r="B9" t="n">
        <v>4416</v>
      </c>
    </row>
    <row r="10" spans="1:3">
      <c s="6" r="A10" t="n">
        <v>2019</v>
      </c>
      <c s="6" r="B10" t="n">
        <v>2610</v>
      </c>
    </row>
    <row r="11" spans="1:3">
      <c s="6" r="A11" t="n">
        <v>2020</v>
      </c>
      <c s="6" r="B11" t="n">
        <v>2081</v>
      </c>
    </row>
    <row r="12" spans="1:3">
      <c s="4" r="A12" t="s">
        <v>417</v>
      </c>
    </row>
    <row r="13" spans="1:3">
      <c s="3" r="A13" t="s">
        <v>537</v>
      </c>
    </row>
    <row r="14" spans="1:3">
      <c s="4" r="A14" t="s">
        <v>538</v>
      </c>
      <c s="6" r="B14" t="n">
        <v>46</v>
      </c>
      <c s="6" r="C14" t="n">
        <v>46</v>
      </c>
    </row>
    <row r="15" spans="1:3">
      <c s="4" r="A15" t="s">
        <v>539</v>
      </c>
      <c s="6" r="B15" t="n">
        <v>23</v>
      </c>
      <c s="6" r="C15" t="n">
        <v>20</v>
      </c>
    </row>
    <row r="16" spans="1:3">
      <c s="4" r="A16" t="s">
        <v>540</v>
      </c>
      <c s="6" r="B16" t="n">
        <v>23</v>
      </c>
      <c s="6" r="C16" t="n">
        <v>26</v>
      </c>
    </row>
    <row r="17" spans="1:3">
      <c s="4" r="A17" t="s">
        <v>420</v>
      </c>
    </row>
    <row r="18" spans="1:3">
      <c s="3" r="A18" t="s">
        <v>537</v>
      </c>
    </row>
    <row r="19" spans="1:3">
      <c s="4" r="A19" t="s">
        <v>538</v>
      </c>
      <c s="6" r="B19" t="n">
        <v>7000</v>
      </c>
    </row>
    <row r="20" spans="1:3">
      <c s="4" r="A20" t="s">
        <v>539</v>
      </c>
      <c s="6" r="B20" t="n">
        <v>234</v>
      </c>
    </row>
    <row r="21" spans="1:3">
      <c s="4" r="A21" t="s">
        <v>540</v>
      </c>
      <c s="6" r="B21" t="n">
        <v>6766</v>
      </c>
    </row>
    <row r="22" spans="1:3">
      <c s="4" r="A22" t="s">
        <v>422</v>
      </c>
    </row>
    <row r="23" spans="1:3">
      <c s="3" r="A23" t="s">
        <v>537</v>
      </c>
    </row>
    <row r="24" spans="1:3">
      <c s="4" r="A24" t="s">
        <v>538</v>
      </c>
      <c s="6" r="B24" t="n">
        <v>43922</v>
      </c>
      <c s="6" r="C24" t="n">
        <v>43922</v>
      </c>
    </row>
    <row r="25" spans="1:3">
      <c s="4" r="A25" t="s">
        <v>539</v>
      </c>
      <c s="6" r="B25" t="n">
        <v>21267</v>
      </c>
      <c s="6" r="C25" t="n">
        <v>15293</v>
      </c>
    </row>
    <row r="26" spans="1:3">
      <c s="4" r="A26" t="s">
        <v>540</v>
      </c>
      <c s="6" r="B26" t="n">
        <v>22655</v>
      </c>
      <c s="6" r="C26" t="n">
        <v>28629</v>
      </c>
    </row>
    <row r="27" spans="1:3">
      <c s="4" r="A27" t="s">
        <v>423</v>
      </c>
    </row>
    <row r="28" spans="1:3">
      <c s="3" r="A28" t="s">
        <v>537</v>
      </c>
    </row>
    <row r="29" spans="1:3">
      <c s="4" r="A29" t="s">
        <v>538</v>
      </c>
      <c s="6" r="B29" t="n">
        <v>3801</v>
      </c>
      <c s="6" r="C29" t="n">
        <v>3330</v>
      </c>
    </row>
    <row r="30" spans="1:3">
      <c s="4" r="A30" t="s">
        <v>539</v>
      </c>
      <c s="6" r="B30" t="n">
        <v>2367</v>
      </c>
      <c s="6" r="C30" t="n">
        <v>1769</v>
      </c>
    </row>
    <row r="31" spans="1:3">
      <c s="4" r="A31" t="s">
        <v>540</v>
      </c>
      <c s="6" r="B31" t="n">
        <v>1434</v>
      </c>
      <c s="6" r="C31" t="n">
        <v>1561</v>
      </c>
    </row>
    <row r="32" spans="1:3">
      <c s="4" r="A32" t="s">
        <v>515</v>
      </c>
    </row>
    <row r="33" spans="1:3">
      <c s="3" r="A33" t="s">
        <v>537</v>
      </c>
    </row>
    <row r="34" spans="1:3">
      <c s="4" r="A34" t="s">
        <v>538</v>
      </c>
      <c s="6" r="B34" t="n">
        <v>1550</v>
      </c>
      <c s="6" r="C34" t="n">
        <v>1550</v>
      </c>
    </row>
    <row r="35" spans="1:3">
      <c s="4" r="A35" t="s">
        <v>539</v>
      </c>
      <c s="6" r="B35" t="n">
        <v>981</v>
      </c>
      <c s="6" r="C35" t="n">
        <v>608</v>
      </c>
    </row>
    <row r="36" spans="1:3">
      <c s="4" r="A36" t="s">
        <v>540</v>
      </c>
      <c s="7" r="B36" t="n">
        <v>569</v>
      </c>
      <c s="7" r="C36" t="n">
        <v>9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42</v>
      </c>
      <c s="2" r="B1" t="s">
        <v>2</v>
      </c>
      <c s="2" r="C1" t="s">
        <v>30</v>
      </c>
    </row>
    <row r="2" spans="1:3">
      <c s="3" r="A2" t="s">
        <v>194</v>
      </c>
    </row>
    <row r="3" spans="1:3">
      <c s="4" r="A3" t="s">
        <v>543</v>
      </c>
      <c s="7" r="B3" t="n">
        <v>3276</v>
      </c>
      <c s="7" r="C3" t="n">
        <v>5002</v>
      </c>
    </row>
    <row r="4" spans="1:3">
      <c s="4" r="A4" t="s">
        <v>544</v>
      </c>
      <c s="6" r="B4" t="n">
        <v>2843</v>
      </c>
      <c s="6" r="C4" t="n">
        <v>2702</v>
      </c>
    </row>
    <row r="5" spans="1:3">
      <c s="4" r="A5" t="s">
        <v>545</v>
      </c>
      <c s="6" r="B5" t="n">
        <v>2500</v>
      </c>
      <c s="6" r="C5" t="n">
        <v>0</v>
      </c>
    </row>
    <row r="6" spans="1:3">
      <c s="4" r="A6" t="s">
        <v>546</v>
      </c>
      <c s="6" r="B6" t="n">
        <v>2486</v>
      </c>
      <c s="6" r="C6" t="n">
        <v>3185</v>
      </c>
    </row>
    <row r="7" spans="1:3">
      <c s="4" r="A7" t="s">
        <v>547</v>
      </c>
      <c s="6" r="B7" t="n">
        <v>1540</v>
      </c>
      <c s="6" r="C7" t="n">
        <v>1341</v>
      </c>
    </row>
    <row r="8" spans="1:3">
      <c s="4" r="A8" t="s">
        <v>548</v>
      </c>
      <c s="6" r="B8" t="n">
        <v>1096</v>
      </c>
      <c s="6" r="C8" t="n">
        <v>4048</v>
      </c>
    </row>
    <row r="9" spans="1:3">
      <c s="4" r="A9" t="s">
        <v>549</v>
      </c>
      <c s="6" r="B9" t="n">
        <v>947</v>
      </c>
      <c s="6" r="C9" t="n">
        <v>407</v>
      </c>
    </row>
    <row r="10" spans="1:3">
      <c s="4" r="A10" t="s">
        <v>550</v>
      </c>
      <c s="6" r="B10" t="n">
        <v>624</v>
      </c>
      <c s="6" r="C10" t="n">
        <v>422</v>
      </c>
    </row>
    <row r="11" spans="1:3">
      <c s="4" r="A11" t="s">
        <v>551</v>
      </c>
      <c s="6" r="B11" t="n">
        <v>520</v>
      </c>
      <c s="6" r="C11" t="n">
        <v>659</v>
      </c>
    </row>
    <row r="12" spans="1:3">
      <c s="4" r="A12" t="s">
        <v>552</v>
      </c>
      <c s="6" r="B12" t="n">
        <v>135</v>
      </c>
      <c s="6" r="C12" t="n">
        <v>0</v>
      </c>
    </row>
    <row r="13" spans="1:3">
      <c s="4" r="A13" t="s">
        <v>553</v>
      </c>
      <c s="6" r="B13" t="n">
        <v>0</v>
      </c>
      <c s="6" r="C13" t="n">
        <v>951</v>
      </c>
    </row>
    <row r="14" spans="1:3">
      <c s="4" r="A14" t="s">
        <v>554</v>
      </c>
      <c s="6" r="B14" t="n">
        <v>0</v>
      </c>
      <c s="6" r="C14" t="n">
        <v>127</v>
      </c>
    </row>
    <row r="15" spans="1:3">
      <c s="4" r="A15" t="s">
        <v>555</v>
      </c>
      <c s="6" r="B15" t="n">
        <v>0</v>
      </c>
      <c s="6" r="C15" t="n">
        <v>3379</v>
      </c>
    </row>
    <row r="16" spans="1:3">
      <c s="4" r="A16" t="s">
        <v>556</v>
      </c>
      <c s="6" r="B16" t="n">
        <v>2434</v>
      </c>
      <c s="6" r="C16" t="n">
        <v>2188</v>
      </c>
    </row>
    <row r="17" spans="1:3">
      <c s="4" r="A17" t="s">
        <v>96</v>
      </c>
      <c s="7" r="B17" t="n">
        <v>18401</v>
      </c>
      <c s="7" r="C17" t="n">
        <v>244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557</v>
      </c>
      <c s="2" r="B1" t="s">
        <v>558</v>
      </c>
      <c s="2" r="C1" t="s">
        <v>559</v>
      </c>
      <c s="2" r="D1" t="s">
        <v>560</v>
      </c>
      <c s="2" r="E1" t="s">
        <v>389</v>
      </c>
      <c s="2" r="F1" t="s">
        <v>561</v>
      </c>
      <c s="2" r="G1" t="s">
        <v>562</v>
      </c>
      <c s="2" r="H1" t="s">
        <v>470</v>
      </c>
      <c s="2" r="I1" t="s">
        <v>563</v>
      </c>
      <c s="2" r="J1" t="s">
        <v>471</v>
      </c>
      <c s="2" r="K1" t="s">
        <v>469</v>
      </c>
      <c s="2" r="L1" t="s">
        <v>390</v>
      </c>
      <c s="2" r="M1" t="s">
        <v>564</v>
      </c>
    </row>
    <row r="2" spans="1:13">
      <c s="3" r="A2" t="s">
        <v>565</v>
      </c>
    </row>
    <row r="3" spans="1:13">
      <c s="4" r="A3" t="s">
        <v>566</v>
      </c>
      <c s="7" r="H3" t="n">
        <v>295938000</v>
      </c>
      <c s="7" r="J3" t="n">
        <v>217076000</v>
      </c>
    </row>
    <row r="4" spans="1:13">
      <c s="4" r="A4" t="s">
        <v>567</v>
      </c>
      <c s="6" r="H4" t="n">
        <v>0</v>
      </c>
      <c s="6" r="J4" t="n">
        <v>53000</v>
      </c>
    </row>
    <row r="5" spans="1:13">
      <c s="4" r="A5" t="s">
        <v>568</v>
      </c>
      <c s="6" r="H5" t="n">
        <v>295938000</v>
      </c>
      <c s="6" r="J5" t="n">
        <v>217023000</v>
      </c>
    </row>
    <row r="6" spans="1:13">
      <c s="3" r="A6" t="s">
        <v>569</v>
      </c>
    </row>
    <row r="7" spans="1:13">
      <c s="4" r="A7" t="s">
        <v>412</v>
      </c>
      <c s="7" r="E7" t="n">
        <v>350000000</v>
      </c>
    </row>
    <row r="8" spans="1:13">
      <c s="4" r="A8" t="s">
        <v>570</v>
      </c>
      <c s="7" r="E8" t="n">
        <v>150000000</v>
      </c>
    </row>
    <row r="9" spans="1:13">
      <c s="4" r="A9" t="s">
        <v>362</v>
      </c>
    </row>
    <row r="10" spans="1:13">
      <c s="3" r="A10" t="s">
        <v>569</v>
      </c>
    </row>
    <row r="11" spans="1:13">
      <c s="4" r="A11" t="s">
        <v>369</v>
      </c>
      <c s="7" r="G11" t="n">
        <v>87600000</v>
      </c>
    </row>
    <row r="12" spans="1:13">
      <c s="4" r="A12" t="s">
        <v>571</v>
      </c>
    </row>
    <row r="13" spans="1:13">
      <c s="3" r="A13" t="s">
        <v>565</v>
      </c>
    </row>
    <row r="14" spans="1:13">
      <c s="4" r="A14" t="s">
        <v>572</v>
      </c>
      <c s="6" r="H14" t="n">
        <v>302063000</v>
      </c>
      <c s="6" r="J14" t="n">
        <v>221864000</v>
      </c>
    </row>
    <row r="15" spans="1:13">
      <c s="4" r="A15" t="s">
        <v>573</v>
      </c>
      <c s="6" r="H15" t="n">
        <v>-6125000</v>
      </c>
      <c s="6" r="J15" t="n">
        <v>-4841000</v>
      </c>
    </row>
    <row r="16" spans="1:13">
      <c s="3" r="A16" t="s">
        <v>569</v>
      </c>
    </row>
    <row r="17" spans="1:13">
      <c s="4" r="A17" t="s">
        <v>412</v>
      </c>
      <c s="6" r="H17" t="n">
        <v>350000000</v>
      </c>
      <c s="6" r="J17" t="n">
        <v>350000000</v>
      </c>
      <c s="7" r="L17" t="n">
        <v>200000000</v>
      </c>
    </row>
    <row r="18" spans="1:13">
      <c s="4" r="A18" t="s">
        <v>574</v>
      </c>
    </row>
    <row r="19" spans="1:13">
      <c s="3" r="A19" t="s">
        <v>565</v>
      </c>
    </row>
    <row r="20" spans="1:13">
      <c s="4" r="A20" t="s">
        <v>574</v>
      </c>
      <c s="7" r="H20" t="n">
        <v>0</v>
      </c>
      <c s="6" r="J20" t="n">
        <v>53000</v>
      </c>
    </row>
    <row r="21" spans="1:13">
      <c s="4" r="A21" t="s">
        <v>575</v>
      </c>
    </row>
    <row r="22" spans="1:13">
      <c s="3" r="A22" t="s">
        <v>569</v>
      </c>
    </row>
    <row r="23" spans="1:13">
      <c s="4" r="A23" t="s">
        <v>576</v>
      </c>
      <c s="7" r="F23" t="n">
        <v>3600000</v>
      </c>
    </row>
    <row r="24" spans="1:13">
      <c s="4" r="A24" t="s">
        <v>577</v>
      </c>
      <c s="7" r="J24" t="n">
        <v>2500000</v>
      </c>
      <c s="7" r="K24" t="n">
        <v>100000</v>
      </c>
    </row>
    <row r="25" spans="1:13">
      <c s="4" r="A25" t="s">
        <v>578</v>
      </c>
    </row>
    <row r="26" spans="1:13">
      <c s="3" r="A26" t="s">
        <v>569</v>
      </c>
    </row>
    <row r="27" spans="1:13">
      <c s="4" r="A27" t="s">
        <v>412</v>
      </c>
      <c s="7" r="M27" t="n">
        <v>150000000</v>
      </c>
    </row>
    <row r="28" spans="1:13">
      <c s="4" r="A28" t="s">
        <v>579</v>
      </c>
      <c s="6" r="F28" t="n">
        <v>112700000</v>
      </c>
    </row>
    <row r="29" spans="1:13">
      <c s="4" r="A29" t="s">
        <v>580</v>
      </c>
    </row>
    <row r="30" spans="1:13">
      <c s="3" r="A30" t="s">
        <v>569</v>
      </c>
    </row>
    <row r="31" spans="1:13">
      <c s="4" r="A31" t="s">
        <v>412</v>
      </c>
      <c s="7" r="B31" t="n">
        <v>350000000</v>
      </c>
    </row>
    <row r="32" spans="1:13">
      <c s="4" r="A32" t="s">
        <v>581</v>
      </c>
      <c s="6" r="E32" t="n">
        <v>3</v>
      </c>
    </row>
    <row r="33" spans="1:13">
      <c s="4" r="A33" t="s">
        <v>582</v>
      </c>
      <c s="10" r="B33" t="n">
        <v>3.5</v>
      </c>
      <c s="10" r="C33" t="n">
        <v>3.5</v>
      </c>
      <c s="10" r="D33" t="n">
        <v>3.5</v>
      </c>
      <c s="6" r="E33" t="n">
        <v>3</v>
      </c>
    </row>
    <row r="34" spans="1:13">
      <c s="4" r="A34" t="s">
        <v>583</v>
      </c>
      <c s="4" r="H34" t="s">
        <v>584</v>
      </c>
    </row>
    <row r="35" spans="1:13">
      <c s="4" r="A35" t="s">
        <v>585</v>
      </c>
    </row>
    <row r="36" spans="1:13">
      <c s="3" r="A36" t="s">
        <v>569</v>
      </c>
    </row>
    <row r="37" spans="1:13">
      <c s="4" r="A37" t="s">
        <v>586</v>
      </c>
      <c s="7" r="H37" t="n">
        <v>39100000</v>
      </c>
    </row>
    <row r="38" spans="1:13">
      <c s="4" r="A38" t="s">
        <v>587</v>
      </c>
    </row>
    <row r="39" spans="1:13">
      <c s="3" r="A39" t="s">
        <v>569</v>
      </c>
    </row>
    <row r="40" spans="1:13">
      <c s="4" r="A40" t="s">
        <v>588</v>
      </c>
      <c s="4" r="H40" t="s">
        <v>589</v>
      </c>
    </row>
    <row r="41" spans="1:13">
      <c s="4" r="A41" t="s">
        <v>590</v>
      </c>
    </row>
    <row r="42" spans="1:13">
      <c s="3" r="A42" t="s">
        <v>569</v>
      </c>
    </row>
    <row r="43" spans="1:13">
      <c s="4" r="A43" t="s">
        <v>412</v>
      </c>
      <c s="7" r="E43" t="n">
        <v>30000000</v>
      </c>
    </row>
    <row r="44" spans="1:13">
      <c s="4" r="A44" t="s">
        <v>591</v>
      </c>
    </row>
    <row r="45" spans="1:13">
      <c s="3" r="A45" t="s">
        <v>569</v>
      </c>
    </row>
    <row r="46" spans="1:13">
      <c s="4" r="A46" t="s">
        <v>592</v>
      </c>
      <c s="7" r="I46" t="n">
        <v>25000000</v>
      </c>
    </row>
    <row r="47" spans="1:13">
      <c s="4" r="A47" t="s">
        <v>593</v>
      </c>
    </row>
    <row r="48" spans="1:13">
      <c s="3" r="A48" t="s">
        <v>569</v>
      </c>
    </row>
    <row r="49" spans="1:13">
      <c s="4" r="A49" t="s">
        <v>582</v>
      </c>
      <c s="6" r="B49" t="n">
        <v>4</v>
      </c>
    </row>
    <row r="50" spans="1:13">
      <c s="4" r="A50" t="s">
        <v>592</v>
      </c>
      <c s="7" r="B50" t="n">
        <v>25000000</v>
      </c>
    </row>
    <row r="51" spans="1:13">
      <c s="4" r="A51" t="s">
        <v>594</v>
      </c>
      <c s="7" r="B51" t="n">
        <v>43750000</v>
      </c>
    </row>
    <row r="52" spans="1:13">
      <c s="4" r="A52" t="s">
        <v>595</v>
      </c>
      <c s="4" r="B52" t="s">
        <v>596</v>
      </c>
    </row>
    <row r="53" spans="1:13">
      <c s="4" r="A53" t="s">
        <v>597</v>
      </c>
    </row>
    <row r="54" spans="1:13">
      <c s="3" r="A54" t="s">
        <v>569</v>
      </c>
    </row>
    <row r="55" spans="1:13">
      <c s="4" r="A55" t="s">
        <v>598</v>
      </c>
      <c s="4" r="B55" t="s">
        <v>599</v>
      </c>
    </row>
    <row r="56" spans="1:13">
      <c s="4" r="A56" t="s">
        <v>600</v>
      </c>
    </row>
    <row r="57" spans="1:13">
      <c s="3" r="A57" t="s">
        <v>569</v>
      </c>
    </row>
    <row r="58" spans="1:13">
      <c s="4" r="A58" t="s">
        <v>598</v>
      </c>
      <c s="4" r="B58" t="s">
        <v>601</v>
      </c>
    </row>
    <row r="59" spans="1:13">
      <c s="4" r="A59" t="s">
        <v>602</v>
      </c>
    </row>
    <row r="60" spans="1:13">
      <c s="3" r="A60" t="s">
        <v>569</v>
      </c>
    </row>
    <row r="61" spans="1:13">
      <c s="4" r="A61" t="s">
        <v>603</v>
      </c>
      <c s="6" r="F61" t="n">
        <v>17000000</v>
      </c>
    </row>
    <row r="62" spans="1:13">
      <c s="4" r="A62" t="s">
        <v>369</v>
      </c>
      <c s="6" r="F62" t="n">
        <v>73500000</v>
      </c>
    </row>
    <row r="63" spans="1:13">
      <c s="4" r="A63" t="s">
        <v>604</v>
      </c>
    </row>
    <row r="64" spans="1:13">
      <c s="3" r="A64" t="s">
        <v>569</v>
      </c>
    </row>
    <row r="65" spans="1:13">
      <c s="4" r="A65" t="s">
        <v>603</v>
      </c>
      <c s="7" r="F65" t="n">
        <v>22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s="1" r="A1" t="s">
        <v>605</v>
      </c>
      <c s="2" r="C1" t="s">
        <v>384</v>
      </c>
      <c s="2" r="E1" t="s">
        <v>1</v>
      </c>
    </row>
    <row r="2" spans="1:7">
      <c s="2" r="C2" t="s">
        <v>606</v>
      </c>
      <c s="2" r="D2" t="s">
        <v>607</v>
      </c>
      <c s="2" r="E2" t="s">
        <v>2</v>
      </c>
      <c s="2" r="F2" t="s">
        <v>30</v>
      </c>
      <c s="2" r="G2" t="s">
        <v>65</v>
      </c>
    </row>
    <row r="3" spans="1:7">
      <c s="3" r="A3" t="s">
        <v>608</v>
      </c>
    </row>
    <row r="4" spans="1:7">
      <c s="6" r="A4" t="n">
        <v>2016</v>
      </c>
      <c s="4" r="B4" t="s">
        <v>68</v>
      </c>
      <c s="7" r="E4" t="n">
        <v>59161</v>
      </c>
    </row>
    <row r="5" spans="1:7">
      <c s="6" r="A5" t="n">
        <v>2017</v>
      </c>
      <c s="4" r="B5" t="s">
        <v>68</v>
      </c>
      <c s="6" r="E5" t="n">
        <v>55500</v>
      </c>
    </row>
    <row r="6" spans="1:7">
      <c s="6" r="A6" t="n">
        <v>2018</v>
      </c>
      <c s="4" r="B6" t="s">
        <v>68</v>
      </c>
      <c s="6" r="E6" t="n">
        <v>62448</v>
      </c>
    </row>
    <row r="7" spans="1:7">
      <c s="6" r="A7" t="n">
        <v>2019</v>
      </c>
      <c s="4" r="B7" t="s">
        <v>68</v>
      </c>
      <c s="6" r="E7" t="n">
        <v>66618</v>
      </c>
    </row>
    <row r="8" spans="1:7">
      <c s="6" r="A8" t="n">
        <v>2020</v>
      </c>
      <c s="4" r="B8" t="s">
        <v>68</v>
      </c>
      <c s="6" r="E8" t="n">
        <v>57908</v>
      </c>
    </row>
    <row r="9" spans="1:7">
      <c s="4" r="A9" t="s">
        <v>609</v>
      </c>
      <c s="4" r="B9" t="s">
        <v>68</v>
      </c>
      <c s="6" r="E9" t="n">
        <v>245376</v>
      </c>
    </row>
    <row r="10" spans="1:7">
      <c s="4" r="A10" t="s">
        <v>96</v>
      </c>
      <c s="4" r="B10" t="s">
        <v>68</v>
      </c>
      <c s="6" r="E10" t="n">
        <v>547011</v>
      </c>
    </row>
    <row r="11" spans="1:7">
      <c s="3" r="A11" t="s">
        <v>610</v>
      </c>
    </row>
    <row r="12" spans="1:7">
      <c s="6" r="A12" t="n">
        <v>2016</v>
      </c>
      <c s="6" r="E12" t="n">
        <v>1607</v>
      </c>
    </row>
    <row r="13" spans="1:7">
      <c s="6" r="A13" t="n">
        <v>2017</v>
      </c>
      <c s="6" r="E13" t="n">
        <v>914</v>
      </c>
    </row>
    <row r="14" spans="1:7">
      <c s="6" r="A14" t="n">
        <v>2018</v>
      </c>
      <c s="6" r="E14" t="n">
        <v>574</v>
      </c>
    </row>
    <row r="15" spans="1:7">
      <c s="6" r="A15" t="n">
        <v>2019</v>
      </c>
      <c s="6" r="E15" t="n">
        <v>320</v>
      </c>
    </row>
    <row r="16" spans="1:7">
      <c s="6" r="A16" t="n">
        <v>2020</v>
      </c>
      <c s="6" r="E16" t="n">
        <v>269</v>
      </c>
    </row>
    <row r="17" spans="1:7">
      <c s="4" r="A17" t="s">
        <v>609</v>
      </c>
      <c s="6" r="E17" t="n">
        <v>2774</v>
      </c>
    </row>
    <row r="18" spans="1:7">
      <c s="4" r="A18" t="s">
        <v>96</v>
      </c>
      <c s="6" r="E18" t="n">
        <v>6458</v>
      </c>
    </row>
    <row r="19" spans="1:7">
      <c s="3" r="A19" t="s">
        <v>611</v>
      </c>
    </row>
    <row r="20" spans="1:7">
      <c s="6" r="A20" t="n">
        <v>2016</v>
      </c>
      <c s="6" r="E20" t="n">
        <v>230</v>
      </c>
    </row>
    <row r="21" spans="1:7">
      <c s="6" r="A21" t="n">
        <v>2017</v>
      </c>
      <c s="6" r="E21" t="n">
        <v>230</v>
      </c>
    </row>
    <row r="22" spans="1:7">
      <c s="6" r="A22" t="n">
        <v>2018</v>
      </c>
      <c s="6" r="E22" t="n">
        <v>230</v>
      </c>
    </row>
    <row r="23" spans="1:7">
      <c s="6" r="A23" t="n">
        <v>2019</v>
      </c>
      <c s="6" r="E23" t="n">
        <v>230</v>
      </c>
    </row>
    <row r="24" spans="1:7">
      <c s="6" r="A24" t="n">
        <v>2020</v>
      </c>
      <c s="6" r="E24" t="n">
        <v>230</v>
      </c>
    </row>
    <row r="25" spans="1:7">
      <c s="4" r="A25" t="s">
        <v>609</v>
      </c>
      <c s="6" r="E25" t="n">
        <v>1710</v>
      </c>
    </row>
    <row r="26" spans="1:7">
      <c s="4" r="A26" t="s">
        <v>96</v>
      </c>
      <c s="6" r="E26" t="n">
        <v>2860</v>
      </c>
    </row>
    <row r="27" spans="1:7">
      <c s="3" r="A27" t="s">
        <v>612</v>
      </c>
    </row>
    <row r="28" spans="1:7">
      <c s="6" r="A28" t="n">
        <v>2016</v>
      </c>
      <c s="4" r="B28" t="s">
        <v>88</v>
      </c>
      <c s="6" r="E28" t="n">
        <v>27556</v>
      </c>
    </row>
    <row r="29" spans="1:7">
      <c s="6" r="A29" t="n">
        <v>2017</v>
      </c>
      <c s="4" r="B29" t="s">
        <v>88</v>
      </c>
      <c s="6" r="E29" t="n">
        <v>23376</v>
      </c>
    </row>
    <row r="30" spans="1:7">
      <c s="6" r="A30" t="n">
        <v>2018</v>
      </c>
      <c s="4" r="B30" t="s">
        <v>88</v>
      </c>
      <c s="6" r="E30" t="n">
        <v>24517</v>
      </c>
    </row>
    <row r="31" spans="1:7">
      <c s="6" r="A31" t="n">
        <v>2019</v>
      </c>
      <c s="4" r="B31" t="s">
        <v>88</v>
      </c>
      <c s="6" r="E31" t="n">
        <v>22527</v>
      </c>
    </row>
    <row r="32" spans="1:7">
      <c s="6" r="A32" t="n">
        <v>2020</v>
      </c>
      <c s="4" r="B32" t="s">
        <v>88</v>
      </c>
      <c s="6" r="E32" t="n">
        <v>21322</v>
      </c>
    </row>
    <row r="33" spans="1:7">
      <c s="4" r="A33" t="s">
        <v>609</v>
      </c>
      <c s="4" r="B33" t="s">
        <v>88</v>
      </c>
      <c s="6" r="E33" t="n">
        <v>48805</v>
      </c>
    </row>
    <row r="34" spans="1:7">
      <c s="4" r="A34" t="s">
        <v>96</v>
      </c>
      <c s="4" r="B34" t="s">
        <v>88</v>
      </c>
      <c s="6" r="E34" t="n">
        <v>168103</v>
      </c>
    </row>
    <row r="35" spans="1:7">
      <c s="4" r="A35" t="s">
        <v>613</v>
      </c>
      <c s="4" r="B35" t="s">
        <v>88</v>
      </c>
      <c s="6" r="E35" t="n">
        <v>-1304</v>
      </c>
    </row>
    <row r="36" spans="1:7">
      <c s="4" r="A36" t="s">
        <v>614</v>
      </c>
      <c s="4" r="B36" t="s">
        <v>88</v>
      </c>
      <c s="6" r="E36" t="n">
        <v>166799</v>
      </c>
    </row>
    <row r="37" spans="1:7">
      <c s="3" r="A37" t="s">
        <v>615</v>
      </c>
    </row>
    <row r="38" spans="1:7">
      <c s="4" r="A38" t="s">
        <v>616</v>
      </c>
      <c s="4" r="D38" t="s">
        <v>432</v>
      </c>
    </row>
    <row r="39" spans="1:7">
      <c s="3" r="A39" t="s">
        <v>617</v>
      </c>
    </row>
    <row r="40" spans="1:7">
      <c s="4" r="A40" t="s">
        <v>618</v>
      </c>
      <c s="7" r="E40" t="n">
        <v>35600</v>
      </c>
      <c s="7" r="F40" t="n">
        <v>21500</v>
      </c>
      <c s="7" r="G40" t="n">
        <v>6000</v>
      </c>
    </row>
    <row r="41" spans="1:7">
      <c s="3" r="A41" t="s">
        <v>619</v>
      </c>
    </row>
    <row r="42" spans="1:7">
      <c s="4" r="A42" t="s">
        <v>620</v>
      </c>
      <c s="4" r="C42" t="s">
        <v>402</v>
      </c>
    </row>
    <row r="43" spans="1:7">
      <c r="A43" t="n"/>
    </row>
    <row r="44" spans="1:7">
      <c s="4" r="A44" t="s">
        <v>68</v>
      </c>
      <c s="4" r="B44" t="s">
        <v>621</v>
      </c>
    </row>
    <row r="45" spans="1:7">
      <c s="4" r="A45" t="s">
        <v>88</v>
      </c>
      <c s="4" r="B45" t="s">
        <v>622</v>
      </c>
    </row>
  </sheetData>
  <mergeCells count="6">
    <mergeCell ref="A1:B2"/>
    <mergeCell ref="C1:D1"/>
    <mergeCell ref="E1:G1"/>
    <mergeCell ref="A43:F43"/>
    <mergeCell ref="B44:F44"/>
    <mergeCell ref="B45:F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3"/>
    <col customWidth="1" max="5" min="5" width="29"/>
    <col customWidth="1" max="6" min="6" width="21"/>
    <col customWidth="1" max="7" min="7" width="21"/>
    <col customWidth="1" max="8" min="8" width="21"/>
    <col customWidth="1" max="9" min="9" width="21"/>
  </cols>
  <sheetData>
    <row r="1" spans="1:9">
      <c s="1" r="A1" t="s">
        <v>623</v>
      </c>
      <c s="2" r="B1" t="s">
        <v>624</v>
      </c>
      <c s="2" r="C1" t="s">
        <v>625</v>
      </c>
      <c s="2" r="D1" t="s">
        <v>626</v>
      </c>
      <c s="2" r="E1" t="s">
        <v>627</v>
      </c>
      <c s="2" r="F1" t="s">
        <v>385</v>
      </c>
      <c s="2" r="G1" t="s">
        <v>470</v>
      </c>
      <c s="2" r="H1" t="s">
        <v>471</v>
      </c>
      <c s="2" r="I1" t="s">
        <v>628</v>
      </c>
    </row>
    <row r="2" spans="1:9">
      <c s="4" r="A2" t="s">
        <v>401</v>
      </c>
      <c s="4" r="F2" t="s">
        <v>402</v>
      </c>
    </row>
    <row r="3" spans="1:9">
      <c s="4" r="A3" t="s">
        <v>403</v>
      </c>
      <c s="7" r="E3" t="n">
        <v>3300000</v>
      </c>
      <c s="7" r="F3" t="n">
        <v>3300000</v>
      </c>
      <c s="7" r="G3" t="n">
        <v>3300000</v>
      </c>
    </row>
    <row r="4" spans="1:9">
      <c s="4" r="A4" t="s">
        <v>629</v>
      </c>
      <c s="6" r="E4" t="n">
        <v>141</v>
      </c>
    </row>
    <row r="5" spans="1:9">
      <c s="4" r="A5" t="s">
        <v>630</v>
      </c>
      <c s="6" r="G5" t="n">
        <v>100000</v>
      </c>
    </row>
    <row r="6" spans="1:9">
      <c s="4" r="A6" t="s">
        <v>631</v>
      </c>
      <c s="7" r="E6" t="n">
        <v>0</v>
      </c>
      <c s="6" r="G6" t="n">
        <v>0</v>
      </c>
      <c s="7" r="H6" t="n">
        <v>0</v>
      </c>
    </row>
    <row r="7" spans="1:9">
      <c s="4" r="A7" t="s">
        <v>632</v>
      </c>
      <c s="6" r="E7" t="n">
        <v>0</v>
      </c>
      <c s="6" r="G7" t="n">
        <v>0</v>
      </c>
      <c s="7" r="H7" t="n">
        <v>0</v>
      </c>
    </row>
    <row r="8" spans="1:9">
      <c s="4" r="A8" t="s">
        <v>633</v>
      </c>
    </row>
    <row r="9" spans="1:9">
      <c s="4" r="A9" t="s">
        <v>579</v>
      </c>
      <c s="7" r="E9" t="n">
        <v>8000000</v>
      </c>
      <c s="7" r="G9" t="n">
        <v>8000000</v>
      </c>
    </row>
    <row r="10" spans="1:9">
      <c s="4" r="A10" t="s">
        <v>634</v>
      </c>
    </row>
    <row r="11" spans="1:9">
      <c s="4" r="A11" t="s">
        <v>429</v>
      </c>
      <c s="4" r="D11" t="s">
        <v>436</v>
      </c>
    </row>
    <row r="12" spans="1:9">
      <c s="4" r="A12" t="s">
        <v>635</v>
      </c>
      <c s="6" r="D12" t="n">
        <v>2</v>
      </c>
    </row>
    <row r="13" spans="1:9">
      <c s="4" r="A13" t="s">
        <v>636</v>
      </c>
      <c s="4" r="D13" t="s">
        <v>637</v>
      </c>
    </row>
    <row r="14" spans="1:9">
      <c s="4" r="A14" t="s">
        <v>638</v>
      </c>
    </row>
    <row r="15" spans="1:9">
      <c s="4" r="A15" t="s">
        <v>639</v>
      </c>
      <c s="4" r="B15" t="s">
        <v>640</v>
      </c>
    </row>
    <row r="16" spans="1:9">
      <c s="4" r="A16" t="s">
        <v>641</v>
      </c>
      <c s="6" r="B16" t="n">
        <v>2</v>
      </c>
    </row>
    <row r="17" spans="1:9">
      <c s="4" r="A17" t="s">
        <v>642</v>
      </c>
      <c s="4" r="B17" t="s">
        <v>643</v>
      </c>
    </row>
    <row r="18" spans="1:9">
      <c s="4" r="A18" t="s">
        <v>644</v>
      </c>
    </row>
    <row r="19" spans="1:9">
      <c s="4" r="A19" t="s">
        <v>645</v>
      </c>
      <c s="7" r="C19" t="n">
        <v>50000</v>
      </c>
      <c s="7" r="I19" t="n">
        <v>340000</v>
      </c>
    </row>
    <row r="20" spans="1:9">
      <c s="4" r="A20" t="s">
        <v>646</v>
      </c>
    </row>
    <row r="21" spans="1:9">
      <c s="4" r="A21" t="s">
        <v>647</v>
      </c>
      <c s="4" r="G21" t="s">
        <v>402</v>
      </c>
    </row>
    <row r="22" spans="1:9">
      <c s="4" r="A22" t="s">
        <v>428</v>
      </c>
    </row>
    <row r="23" spans="1:9">
      <c s="4" r="A23" t="s">
        <v>401</v>
      </c>
      <c s="4" r="H23" t="s">
        <v>402</v>
      </c>
    </row>
    <row r="24" spans="1:9">
      <c s="4" r="A24" t="s">
        <v>429</v>
      </c>
      <c s="4" r="G24" t="s">
        <v>402</v>
      </c>
    </row>
    <row r="25" spans="1:9">
      <c s="4" r="A25" t="s">
        <v>378</v>
      </c>
    </row>
    <row r="26" spans="1:9">
      <c s="4" r="A26" t="s">
        <v>401</v>
      </c>
      <c s="4" r="H26" t="s">
        <v>432</v>
      </c>
    </row>
    <row r="27" spans="1:9">
      <c s="4" r="A27" t="s">
        <v>429</v>
      </c>
      <c s="4" r="G27" t="s">
        <v>4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s="1" r="A1" t="s">
        <v>648</v>
      </c>
      <c s="2" r="B1" t="s">
        <v>1</v>
      </c>
    </row>
    <row r="2" spans="1:2">
      <c s="2" r="B2" t="s">
        <v>470</v>
      </c>
    </row>
    <row r="3" spans="1:2">
      <c s="3" r="A3" t="s">
        <v>649</v>
      </c>
    </row>
    <row r="4" spans="1:2">
      <c s="4" r="A4" t="s">
        <v>650</v>
      </c>
      <c s="7" r="B4" t="n">
        <v>0</v>
      </c>
    </row>
    <row r="5" spans="1:2">
      <c s="4" r="A5" t="s">
        <v>651</v>
      </c>
      <c s="6" r="B5" t="n">
        <v>1352</v>
      </c>
    </row>
    <row r="6" spans="1:2">
      <c s="4" r="A6" t="s">
        <v>407</v>
      </c>
      <c s="6" r="B6" t="n">
        <v>31</v>
      </c>
    </row>
    <row r="7" spans="1:2">
      <c s="4" r="A7" t="s">
        <v>652</v>
      </c>
      <c s="6" r="B7" t="n">
        <v>-86</v>
      </c>
    </row>
    <row r="8" spans="1:2">
      <c s="4" r="A8" t="s">
        <v>653</v>
      </c>
      <c s="7" r="B8" t="n">
        <v>12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54</v>
      </c>
      <c s="2" r="B1" t="s">
        <v>1</v>
      </c>
    </row>
    <row r="2" spans="1:2">
      <c s="2" r="B2" t="s">
        <v>470</v>
      </c>
    </row>
    <row r="3" spans="1:2">
      <c s="3" r="A3" t="s">
        <v>655</v>
      </c>
    </row>
    <row r="4" spans="1:2">
      <c s="4" r="A4" t="s">
        <v>656</v>
      </c>
      <c s="7" r="B4" t="n">
        <v>9300</v>
      </c>
    </row>
    <row r="5" spans="1:2">
      <c s="3" r="A5" t="s">
        <v>657</v>
      </c>
    </row>
    <row r="6" spans="1:2">
      <c s="4" r="A6" t="s">
        <v>658</v>
      </c>
      <c s="6" r="B6" t="n">
        <v>1700</v>
      </c>
    </row>
    <row r="7" spans="1:2">
      <c s="4" r="A7" t="s">
        <v>659</v>
      </c>
      <c s="6" r="B7" t="n">
        <v>6200</v>
      </c>
    </row>
    <row r="8" spans="1:2">
      <c s="4" r="A8" t="s">
        <v>651</v>
      </c>
      <c s="6" r="B8" t="n">
        <v>1352</v>
      </c>
    </row>
    <row r="9" spans="1:2">
      <c s="4" r="A9" t="s">
        <v>660</v>
      </c>
    </row>
    <row r="10" spans="1:2">
      <c s="3" r="A10" t="s">
        <v>655</v>
      </c>
    </row>
    <row r="11" spans="1:2">
      <c s="4" r="A11" t="s">
        <v>656</v>
      </c>
      <c s="7" r="B11" t="n">
        <v>9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661</v>
      </c>
      <c s="2" r="C1" t="s">
        <v>662</v>
      </c>
      <c s="2" r="D1" t="s">
        <v>2</v>
      </c>
      <c s="2" r="E1" t="s">
        <v>30</v>
      </c>
      <c s="2" r="F1" t="s">
        <v>65</v>
      </c>
    </row>
    <row r="2" spans="1:6">
      <c s="3" r="A2" t="s">
        <v>207</v>
      </c>
    </row>
    <row r="3" spans="1:6">
      <c s="4" r="A3" t="s">
        <v>663</v>
      </c>
      <c s="4" r="B3" t="s">
        <v>68</v>
      </c>
      <c s="7" r="D3" t="n">
        <v>27454000</v>
      </c>
      <c s="7" r="E3" t="n">
        <v>26875000</v>
      </c>
      <c s="7" r="F3" t="n">
        <v>17366000</v>
      </c>
    </row>
    <row r="4" spans="1:6">
      <c s="4" r="A4" t="s">
        <v>664</v>
      </c>
      <c s="4" r="B4" t="s">
        <v>88</v>
      </c>
      <c s="6" r="D4" t="n">
        <v>0</v>
      </c>
      <c s="6" r="E4" t="n">
        <v>0</v>
      </c>
      <c s="6" r="F4" t="n">
        <v>1915000</v>
      </c>
    </row>
    <row r="5" spans="1:6">
      <c s="4" r="A5" t="s">
        <v>665</v>
      </c>
      <c s="4" r="B5" t="s">
        <v>666</v>
      </c>
      <c s="6" r="D5" t="n">
        <v>0</v>
      </c>
      <c s="6" r="E5" t="n">
        <v>0</v>
      </c>
      <c s="6" r="F5" t="n">
        <v>1643000</v>
      </c>
    </row>
    <row r="6" spans="1:6">
      <c s="4" r="A6" t="s">
        <v>667</v>
      </c>
      <c s="4" r="B6" t="s">
        <v>666</v>
      </c>
      <c s="6" r="D6" t="n">
        <v>280000</v>
      </c>
      <c s="6" r="E6" t="n">
        <v>75000</v>
      </c>
      <c s="6" r="F6" t="n">
        <v>180000</v>
      </c>
    </row>
    <row r="7" spans="1:6">
      <c s="4" r="A7" t="s">
        <v>668</v>
      </c>
      <c s="4" r="B7" t="s">
        <v>669</v>
      </c>
      <c s="6" r="D7" t="n">
        <v>0</v>
      </c>
      <c s="6" r="E7" t="n">
        <v>0</v>
      </c>
      <c s="6" r="F7" t="n">
        <v>112000</v>
      </c>
    </row>
    <row r="8" spans="1:6">
      <c s="4" r="A8" t="s">
        <v>670</v>
      </c>
      <c s="6" r="D8" t="n">
        <v>25000</v>
      </c>
      <c s="6" r="E8" t="n">
        <v>25000</v>
      </c>
      <c s="6" r="F8" t="n">
        <v>24000</v>
      </c>
    </row>
    <row r="9" spans="1:6">
      <c s="4" r="A9" t="s">
        <v>144</v>
      </c>
      <c s="6" r="D9" t="n">
        <v>295000</v>
      </c>
      <c s="6" r="E9" t="n">
        <v>181000</v>
      </c>
      <c s="6" r="F9" t="n">
        <v>124000</v>
      </c>
    </row>
    <row r="10" spans="1:6">
      <c s="4" r="A10" t="s">
        <v>145</v>
      </c>
      <c s="6" r="D10" t="n">
        <v>553000</v>
      </c>
      <c s="7" r="E10" t="n">
        <v>704000</v>
      </c>
      <c s="7" r="F10" t="n">
        <v>515000</v>
      </c>
    </row>
    <row r="11" spans="1:6">
      <c s="3" r="A11" t="s">
        <v>671</v>
      </c>
    </row>
    <row r="12" spans="1:6">
      <c s="4" r="A12" t="s">
        <v>672</v>
      </c>
      <c s="7" r="C12" t="n">
        <v>250000</v>
      </c>
    </row>
    <row r="13" spans="1:6">
      <c s="4" r="A13" t="s">
        <v>673</v>
      </c>
      <c s="7" r="D13" t="n">
        <v>40000</v>
      </c>
    </row>
    <row r="14" spans="1:6">
      <c s="4" r="A14" t="s">
        <v>674</v>
      </c>
    </row>
    <row r="15" spans="1:6">
      <c s="3" r="A15" t="s">
        <v>671</v>
      </c>
    </row>
    <row r="16" spans="1:6">
      <c s="4" r="A16" t="s">
        <v>675</v>
      </c>
      <c s="4" r="D16" t="s">
        <v>676</v>
      </c>
    </row>
    <row r="17" spans="1:6">
      <c r="A17" t="n"/>
    </row>
    <row r="18" spans="1:6">
      <c s="4" r="A18" t="s">
        <v>68</v>
      </c>
      <c s="4" r="B18" t="s">
        <v>677</v>
      </c>
    </row>
    <row r="19" spans="1:6">
      <c s="4" r="A19" t="s">
        <v>88</v>
      </c>
      <c s="4" r="B19" t="s">
        <v>678</v>
      </c>
    </row>
    <row r="20" spans="1:6">
      <c s="4" r="A20" t="s">
        <v>666</v>
      </c>
      <c s="4" r="B20" t="s">
        <v>679</v>
      </c>
    </row>
    <row r="21" spans="1:6">
      <c s="4" r="A21" t="s">
        <v>669</v>
      </c>
      <c s="4" r="B21" t="s">
        <v>680</v>
      </c>
    </row>
  </sheetData>
  <mergeCells count="6">
    <mergeCell ref="A1:B1"/>
    <mergeCell ref="A17:E17"/>
    <mergeCell ref="B18:E18"/>
    <mergeCell ref="B19:E19"/>
    <mergeCell ref="B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0</v>
      </c>
      <c s="2" r="D2" t="s">
        <v>65</v>
      </c>
    </row>
    <row r="3" spans="1:4">
      <c s="3" r="A3" t="s">
        <v>132</v>
      </c>
    </row>
    <row r="4" spans="1:4">
      <c s="4" r="A4" t="s">
        <v>84</v>
      </c>
      <c s="7" r="B4" t="n">
        <v>-9411</v>
      </c>
      <c s="7" r="C4" t="n">
        <v>89079</v>
      </c>
      <c s="7" r="D4" t="n">
        <v>35170</v>
      </c>
    </row>
    <row r="5" spans="1:4">
      <c s="3" r="A5" t="s">
        <v>133</v>
      </c>
    </row>
    <row r="6" spans="1:4">
      <c s="4" r="A6" t="s">
        <v>71</v>
      </c>
      <c s="6" r="B6" t="n">
        <v>28441</v>
      </c>
      <c s="6" r="C6" t="n">
        <v>24803</v>
      </c>
      <c s="6" r="D6" t="n">
        <v>20828</v>
      </c>
    </row>
    <row r="7" spans="1:4">
      <c s="4" r="A7" t="s">
        <v>116</v>
      </c>
      <c s="6" r="B7" t="n">
        <v>3532</v>
      </c>
      <c s="6" r="C7" t="n">
        <v>9042</v>
      </c>
      <c s="6" r="D7" t="n">
        <v>5734</v>
      </c>
    </row>
    <row r="8" spans="1:4">
      <c s="4" r="A8" t="s">
        <v>134</v>
      </c>
      <c s="6" r="B8" t="n">
        <v>10345</v>
      </c>
      <c s="6" r="C8" t="n">
        <v>0</v>
      </c>
      <c s="6" r="D8" t="n">
        <v>0</v>
      </c>
    </row>
    <row r="9" spans="1:4">
      <c s="4" r="A9" t="s">
        <v>135</v>
      </c>
      <c s="6" r="B9" t="n">
        <v>0</v>
      </c>
      <c s="6" r="C9" t="n">
        <v>0</v>
      </c>
      <c s="6" r="D9" t="n">
        <v>3202</v>
      </c>
    </row>
    <row r="10" spans="1:4">
      <c s="4" r="A10" t="s">
        <v>79</v>
      </c>
      <c s="6" r="B10" t="n">
        <v>0</v>
      </c>
      <c s="6" r="C10" t="n">
        <v>0</v>
      </c>
      <c s="6" r="D10" t="n">
        <v>907</v>
      </c>
    </row>
    <row r="11" spans="1:4">
      <c s="4" r="A11" t="s">
        <v>136</v>
      </c>
      <c s="6" r="B11" t="n">
        <v>1541</v>
      </c>
      <c s="6" r="C11" t="n">
        <v>253</v>
      </c>
      <c s="6" r="D11" t="n">
        <v>190</v>
      </c>
    </row>
    <row r="12" spans="1:4">
      <c s="4" r="A12" t="s">
        <v>137</v>
      </c>
      <c s="6" r="B12" t="n">
        <v>146</v>
      </c>
      <c s="6" r="C12" t="n">
        <v>8</v>
      </c>
      <c s="6" r="D12" t="n">
        <v>755</v>
      </c>
    </row>
    <row r="13" spans="1:4">
      <c s="4" r="A13" t="s">
        <v>138</v>
      </c>
      <c s="6" r="B13" t="n">
        <v>1244</v>
      </c>
      <c s="6" r="C13" t="n">
        <v>969</v>
      </c>
      <c s="6" r="D13" t="n">
        <v>937</v>
      </c>
    </row>
    <row r="14" spans="1:4">
      <c s="4" r="A14" t="s">
        <v>139</v>
      </c>
      <c s="6" r="B14" t="n">
        <v>0</v>
      </c>
      <c s="6" r="C14" t="n">
        <v>689</v>
      </c>
      <c s="6" r="D14" t="n">
        <v>0</v>
      </c>
    </row>
    <row r="15" spans="1:4">
      <c s="4" r="A15" t="s">
        <v>140</v>
      </c>
      <c s="6" r="B15" t="n">
        <v>-419</v>
      </c>
      <c s="6" r="C15" t="n">
        <v>669</v>
      </c>
      <c s="6" r="D15" t="n">
        <v>-247</v>
      </c>
    </row>
    <row r="16" spans="1:4">
      <c s="4" r="A16" t="s">
        <v>141</v>
      </c>
      <c s="6" r="B16" t="n">
        <v>110</v>
      </c>
      <c s="6" r="C16" t="n">
        <v>38</v>
      </c>
      <c s="6" r="D16" t="n">
        <v>-244</v>
      </c>
    </row>
    <row r="17" spans="1:4">
      <c s="3" r="A17" t="s">
        <v>142</v>
      </c>
    </row>
    <row r="18" spans="1:4">
      <c s="4" r="A18" t="s">
        <v>143</v>
      </c>
      <c s="6" r="B18" t="n">
        <v>0</v>
      </c>
      <c s="6" r="C18" t="n">
        <v>6188</v>
      </c>
      <c s="6" r="D18" t="n">
        <v>-6188</v>
      </c>
    </row>
    <row r="19" spans="1:4">
      <c s="4" r="A19" t="s">
        <v>144</v>
      </c>
      <c s="6" r="B19" t="n">
        <v>36938</v>
      </c>
      <c s="6" r="C19" t="n">
        <v>-26328</v>
      </c>
      <c s="6" r="D19" t="n">
        <v>-17374</v>
      </c>
    </row>
    <row r="20" spans="1:4">
      <c s="4" r="A20" t="s">
        <v>34</v>
      </c>
      <c s="6" r="B20" t="n">
        <v>-10341</v>
      </c>
      <c s="6" r="C20" t="n">
        <v>9044</v>
      </c>
      <c s="6" r="D20" t="n">
        <v>-11451</v>
      </c>
    </row>
    <row r="21" spans="1:4">
      <c s="4" r="A21" t="s">
        <v>35</v>
      </c>
      <c s="6" r="B21" t="n">
        <v>-1861</v>
      </c>
      <c s="6" r="C21" t="n">
        <v>-5104</v>
      </c>
      <c s="6" r="D21" t="n">
        <v>5064</v>
      </c>
    </row>
    <row r="22" spans="1:4">
      <c s="4" r="A22" t="s">
        <v>145</v>
      </c>
      <c s="6" r="B22" t="n">
        <v>-8592</v>
      </c>
      <c s="6" r="C22" t="n">
        <v>-14971</v>
      </c>
      <c s="6" r="D22" t="n">
        <v>20871</v>
      </c>
    </row>
    <row r="23" spans="1:4">
      <c s="4" r="A23" t="s">
        <v>146</v>
      </c>
      <c s="6" r="B23" t="n">
        <v>-4348</v>
      </c>
      <c s="6" r="C23" t="n">
        <v>-8218</v>
      </c>
      <c s="6" r="D23" t="n">
        <v>-118</v>
      </c>
    </row>
    <row r="24" spans="1:4">
      <c s="4" r="A24" t="s">
        <v>147</v>
      </c>
      <c s="6" r="B24" t="n">
        <v>47325</v>
      </c>
      <c s="6" r="C24" t="n">
        <v>86161</v>
      </c>
      <c s="6" r="D24" t="n">
        <v>58036</v>
      </c>
    </row>
    <row r="25" spans="1:4">
      <c s="3" r="A25" t="s">
        <v>148</v>
      </c>
    </row>
    <row r="26" spans="1:4">
      <c s="4" r="A26" t="s">
        <v>149</v>
      </c>
      <c s="6" r="B26" t="n">
        <v>-35474</v>
      </c>
      <c s="6" r="C26" t="n">
        <v>-77884</v>
      </c>
      <c s="6" r="D26" t="n">
        <v>-21369</v>
      </c>
    </row>
    <row r="27" spans="1:4">
      <c s="4" r="A27" t="s">
        <v>150</v>
      </c>
      <c s="6" r="B27" t="n">
        <v>0</v>
      </c>
      <c s="6" r="C27" t="n">
        <v>-11000</v>
      </c>
      <c s="6" r="D27" t="n">
        <v>-16687</v>
      </c>
    </row>
    <row r="28" spans="1:4">
      <c s="4" r="A28" t="s">
        <v>151</v>
      </c>
      <c s="6" r="B28" t="n">
        <v>1787</v>
      </c>
      <c s="6" r="C28" t="n">
        <v>335</v>
      </c>
      <c s="6" r="D28" t="n">
        <v>35</v>
      </c>
    </row>
    <row r="29" spans="1:4">
      <c s="4" r="A29" t="s">
        <v>152</v>
      </c>
      <c s="6" r="B29" t="n">
        <v>13</v>
      </c>
      <c s="6" r="C29" t="n">
        <v>377</v>
      </c>
      <c s="6" r="D29" t="n">
        <v>12</v>
      </c>
    </row>
    <row r="30" spans="1:4">
      <c s="4" r="A30" t="s">
        <v>153</v>
      </c>
      <c s="6" r="B30" t="n">
        <v>-33674</v>
      </c>
      <c s="6" r="C30" t="n">
        <v>-88172</v>
      </c>
      <c s="6" r="D30" t="n">
        <v>-38009</v>
      </c>
    </row>
    <row r="31" spans="1:4">
      <c s="3" r="A31" t="s">
        <v>154</v>
      </c>
    </row>
    <row r="32" spans="1:4">
      <c s="4" r="A32" t="s">
        <v>155</v>
      </c>
      <c s="6" r="B32" t="n">
        <v>0</v>
      </c>
      <c s="6" r="C32" t="n">
        <v>0</v>
      </c>
      <c s="6" r="D32" t="n">
        <v>122221</v>
      </c>
    </row>
    <row r="33" spans="1:4">
      <c s="4" r="A33" t="s">
        <v>156</v>
      </c>
      <c s="6" r="B33" t="n">
        <v>0</v>
      </c>
      <c s="6" r="C33" t="n">
        <v>0</v>
      </c>
      <c s="6" r="D33" t="n">
        <v>-5647</v>
      </c>
    </row>
    <row r="34" spans="1:4">
      <c s="4" r="A34" t="s">
        <v>157</v>
      </c>
      <c s="6" r="B34" t="n">
        <v>284200</v>
      </c>
      <c s="6" r="C34" t="n">
        <v>371657</v>
      </c>
      <c s="6" r="D34" t="n">
        <v>134180</v>
      </c>
    </row>
    <row r="35" spans="1:4">
      <c s="4" r="A35" t="s">
        <v>158</v>
      </c>
      <c s="6" r="B35" t="n">
        <v>-204000</v>
      </c>
      <c s="6" r="C35" t="n">
        <v>-243603</v>
      </c>
      <c s="6" r="D35" t="n">
        <v>-61619</v>
      </c>
    </row>
    <row r="36" spans="1:4">
      <c s="4" r="A36" t="s">
        <v>159</v>
      </c>
      <c s="6" r="B36" t="n">
        <v>0</v>
      </c>
      <c s="6" r="C36" t="n">
        <v>0</v>
      </c>
      <c s="6" r="D36" t="n">
        <v>-21673</v>
      </c>
    </row>
    <row r="37" spans="1:4">
      <c s="4" r="A37" t="s">
        <v>160</v>
      </c>
      <c s="6" r="B37" t="n">
        <v>0</v>
      </c>
      <c s="6" r="C37" t="n">
        <v>0</v>
      </c>
      <c s="6" r="D37" t="n">
        <v>81</v>
      </c>
    </row>
    <row r="38" spans="1:4">
      <c s="4" r="A38" t="s">
        <v>161</v>
      </c>
      <c s="6" r="B38" t="n">
        <v>-53</v>
      </c>
      <c s="6" r="C38" t="n">
        <v>-180</v>
      </c>
      <c s="6" r="D38" t="n">
        <v>-118640</v>
      </c>
    </row>
    <row r="39" spans="1:4">
      <c s="4" r="A39" t="s">
        <v>162</v>
      </c>
      <c s="6" r="B39" t="n">
        <v>-74351</v>
      </c>
      <c s="6" r="C39" t="n">
        <v>-112992</v>
      </c>
      <c s="6" r="D39" t="n">
        <v>-29539</v>
      </c>
    </row>
    <row r="40" spans="1:4">
      <c s="4" r="A40" t="s">
        <v>163</v>
      </c>
      <c s="6" r="B40" t="n">
        <v>0</v>
      </c>
      <c s="6" r="C40" t="n">
        <v>0</v>
      </c>
      <c s="6" r="D40" t="n">
        <v>-19628</v>
      </c>
    </row>
    <row r="41" spans="1:4">
      <c s="4" r="A41" t="s">
        <v>164</v>
      </c>
      <c s="6" r="B41" t="n">
        <v>0</v>
      </c>
      <c s="6" r="C41" t="n">
        <v>0</v>
      </c>
      <c s="6" r="D41" t="n">
        <v>-11500</v>
      </c>
    </row>
    <row r="42" spans="1:4">
      <c s="4" r="A42" t="s">
        <v>165</v>
      </c>
      <c s="6" r="B42" t="n">
        <v>-2253</v>
      </c>
      <c s="6" r="C42" t="n">
        <v>0</v>
      </c>
      <c s="6" r="D42" t="n">
        <v>0</v>
      </c>
    </row>
    <row r="43" spans="1:4">
      <c s="4" r="A43" t="s">
        <v>166</v>
      </c>
      <c s="6" r="B43" t="n">
        <v>-2528</v>
      </c>
      <c s="6" r="C43" t="n">
        <v>-2342</v>
      </c>
      <c s="6" r="D43" t="n">
        <v>-3709</v>
      </c>
    </row>
    <row r="44" spans="1:4">
      <c s="4" r="A44" t="s">
        <v>167</v>
      </c>
      <c s="6" r="B44" t="n">
        <v>-987</v>
      </c>
      <c s="6" r="C44" t="n">
        <v>-5831</v>
      </c>
      <c s="6" r="D44" t="n">
        <v>-3507</v>
      </c>
    </row>
    <row r="45" spans="1:4">
      <c s="4" r="A45" t="s">
        <v>168</v>
      </c>
      <c s="6" r="B45" t="n">
        <v>0</v>
      </c>
      <c s="6" r="C45" t="n">
        <v>0</v>
      </c>
      <c s="6" r="D45" t="n">
        <v>-345</v>
      </c>
    </row>
    <row r="46" spans="1:4">
      <c s="4" r="A46" t="s">
        <v>169</v>
      </c>
      <c s="6" r="B46" t="n">
        <v>0</v>
      </c>
      <c s="6" r="C46" t="n">
        <v>0</v>
      </c>
      <c s="6" r="D46" t="n">
        <v>-2</v>
      </c>
    </row>
    <row r="47" spans="1:4">
      <c s="4" r="A47" t="s">
        <v>126</v>
      </c>
      <c s="6" r="B47" t="n">
        <v>315</v>
      </c>
      <c s="6" r="C47" t="n">
        <v>11</v>
      </c>
      <c s="6" r="D47" t="n">
        <v>0</v>
      </c>
    </row>
    <row r="48" spans="1:4">
      <c s="4" r="A48" t="s">
        <v>170</v>
      </c>
      <c s="6" r="B48" t="n">
        <v>343</v>
      </c>
      <c s="6" r="C48" t="n">
        <v>6720</v>
      </c>
      <c s="6" r="D48" t="n">
        <v>-19327</v>
      </c>
    </row>
    <row r="49" spans="1:4">
      <c s="3" r="A49" t="s">
        <v>171</v>
      </c>
    </row>
    <row r="50" spans="1:4">
      <c s="4" r="A50" t="s">
        <v>172</v>
      </c>
      <c s="6" r="B50" t="n">
        <v>13994</v>
      </c>
      <c s="6" r="C50" t="n">
        <v>4709</v>
      </c>
      <c s="6" r="D50" t="n">
        <v>700</v>
      </c>
    </row>
    <row r="51" spans="1:4">
      <c s="4" r="A51" t="s">
        <v>173</v>
      </c>
      <c s="6" r="B51" t="n">
        <v>6876</v>
      </c>
      <c s="6" r="C51" t="n">
        <v>2167</v>
      </c>
      <c s="6" r="D51" t="n">
        <v>1467</v>
      </c>
    </row>
    <row r="52" spans="1:4">
      <c s="4" r="A52" t="s">
        <v>174</v>
      </c>
      <c s="7" r="B52" t="n">
        <v>20870</v>
      </c>
      <c s="7" r="C52" t="n">
        <v>6876</v>
      </c>
      <c s="7" r="D52" t="n">
        <v>21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r="1" spans="1:6">
      <c s="1" r="A1" t="s">
        <v>681</v>
      </c>
      <c s="2" r="B1" t="s">
        <v>499</v>
      </c>
      <c s="2" r="C1" t="s">
        <v>682</v>
      </c>
      <c s="2" r="D1" t="s">
        <v>2</v>
      </c>
      <c s="2" r="E1" t="s">
        <v>30</v>
      </c>
      <c s="2" r="F1" t="s">
        <v>65</v>
      </c>
    </row>
    <row r="2" spans="1:6">
      <c s="3" r="A2" t="s">
        <v>683</v>
      </c>
    </row>
    <row r="3" spans="1:6">
      <c s="4" r="A3" t="s">
        <v>684</v>
      </c>
      <c s="7" r="D3" t="n">
        <v>3532</v>
      </c>
      <c s="7" r="E3" t="n">
        <v>9042</v>
      </c>
      <c s="7" r="F3" t="n">
        <v>5734</v>
      </c>
    </row>
    <row r="4" spans="1:6">
      <c s="4" r="A4" t="s">
        <v>685</v>
      </c>
      <c s="7" r="D4" t="n">
        <v>2000</v>
      </c>
    </row>
    <row r="5" spans="1:6">
      <c s="4" r="A5" t="s">
        <v>686</v>
      </c>
      <c s="4" r="D5" t="s">
        <v>687</v>
      </c>
    </row>
    <row r="6" spans="1:6">
      <c s="4" r="A6" t="s">
        <v>688</v>
      </c>
    </row>
    <row r="7" spans="1:6">
      <c s="3" r="A7" t="s">
        <v>689</v>
      </c>
    </row>
    <row r="8" spans="1:6">
      <c s="4" r="A8" t="s">
        <v>690</v>
      </c>
      <c s="6" r="B8" t="n">
        <v>2321968</v>
      </c>
    </row>
    <row r="9" spans="1:6">
      <c s="4" r="A9" t="s">
        <v>691</v>
      </c>
      <c s="6" r="D9" t="n">
        <v>59771</v>
      </c>
    </row>
    <row r="10" spans="1:6">
      <c s="3" r="A10" t="s">
        <v>692</v>
      </c>
    </row>
    <row r="11" spans="1:6">
      <c s="4" r="A11" t="s">
        <v>693</v>
      </c>
      <c s="6" r="D11" t="n">
        <v>605664</v>
      </c>
    </row>
    <row r="12" spans="1:6">
      <c s="4" r="A12" t="s">
        <v>694</v>
      </c>
      <c s="6" r="D12" t="n">
        <v>59771</v>
      </c>
    </row>
    <row r="13" spans="1:6">
      <c s="4" r="A13" t="s">
        <v>695</v>
      </c>
      <c s="6" r="D13" t="n">
        <v>-401011</v>
      </c>
    </row>
    <row r="14" spans="1:6">
      <c s="4" r="A14" t="s">
        <v>696</v>
      </c>
      <c s="6" r="D14" t="n">
        <v>-39424</v>
      </c>
    </row>
    <row r="15" spans="1:6">
      <c s="4" r="A15" t="s">
        <v>697</v>
      </c>
      <c s="6" r="D15" t="n">
        <v>225000</v>
      </c>
      <c s="6" r="E15" t="n">
        <v>605664</v>
      </c>
    </row>
    <row r="16" spans="1:6">
      <c s="3" r="A16" t="s">
        <v>683</v>
      </c>
    </row>
    <row r="17" spans="1:6">
      <c s="4" r="A17" t="s">
        <v>698</v>
      </c>
      <c s="8" r="D17" t="n">
        <v>18.12</v>
      </c>
    </row>
    <row r="18" spans="1:6">
      <c s="4" r="A18" t="s">
        <v>694</v>
      </c>
      <c s="10" r="D18" t="n">
        <v>35.69</v>
      </c>
    </row>
    <row r="19" spans="1:6">
      <c s="4" r="A19" t="s">
        <v>695</v>
      </c>
      <c s="10" r="D19" t="n">
        <v>17.5</v>
      </c>
    </row>
    <row r="20" spans="1:6">
      <c s="4" r="A20" t="s">
        <v>696</v>
      </c>
      <c s="10" r="D20" t="n">
        <v>33.33</v>
      </c>
    </row>
    <row r="21" spans="1:6">
      <c s="4" r="A21" t="s">
        <v>699</v>
      </c>
      <c s="8" r="D21" t="n">
        <v>21.22</v>
      </c>
      <c s="8" r="E21" t="n">
        <v>18.12</v>
      </c>
    </row>
    <row r="22" spans="1:6">
      <c s="4" r="A22" t="s">
        <v>700</v>
      </c>
    </row>
    <row r="23" spans="1:6">
      <c s="3" r="A23" t="s">
        <v>689</v>
      </c>
    </row>
    <row r="24" spans="1:6">
      <c s="4" r="A24" t="s">
        <v>691</v>
      </c>
      <c s="6" r="D24" t="n">
        <v>49284</v>
      </c>
    </row>
    <row r="25" spans="1:6">
      <c s="3" r="A25" t="s">
        <v>692</v>
      </c>
    </row>
    <row r="26" spans="1:6">
      <c s="4" r="A26" t="s">
        <v>693</v>
      </c>
      <c s="6" r="D26" t="n">
        <v>602836</v>
      </c>
    </row>
    <row r="27" spans="1:6">
      <c s="4" r="A27" t="s">
        <v>694</v>
      </c>
      <c s="6" r="D27" t="n">
        <v>49284</v>
      </c>
    </row>
    <row r="28" spans="1:6">
      <c s="4" r="A28" t="s">
        <v>695</v>
      </c>
      <c s="6" r="C28" t="n">
        <v>-90686</v>
      </c>
      <c s="6" r="D28" t="n">
        <v>-397941</v>
      </c>
    </row>
    <row r="29" spans="1:6">
      <c s="4" r="A29" t="s">
        <v>696</v>
      </c>
      <c s="6" r="D29" t="n">
        <v>-37375</v>
      </c>
    </row>
    <row r="30" spans="1:6">
      <c s="4" r="A30" t="s">
        <v>697</v>
      </c>
      <c s="6" r="D30" t="n">
        <v>216804</v>
      </c>
      <c s="6" r="E30" t="n">
        <v>602836</v>
      </c>
    </row>
    <row r="31" spans="1:6">
      <c s="4" r="A31" t="s">
        <v>701</v>
      </c>
    </row>
    <row r="32" spans="1:6">
      <c s="3" r="A32" t="s">
        <v>689</v>
      </c>
    </row>
    <row r="33" spans="1:6">
      <c s="4" r="A33" t="s">
        <v>702</v>
      </c>
      <c s="4" r="B33" t="s">
        <v>703</v>
      </c>
    </row>
    <row r="34" spans="1:6">
      <c s="4" r="A34" t="s">
        <v>704</v>
      </c>
      <c s="4" r="B34" t="s">
        <v>705</v>
      </c>
    </row>
    <row r="35" spans="1:6">
      <c s="4" r="A35" t="s">
        <v>706</v>
      </c>
    </row>
    <row r="36" spans="1:6">
      <c s="3" r="A36" t="s">
        <v>689</v>
      </c>
    </row>
    <row r="37" spans="1:6">
      <c s="4" r="A37" t="s">
        <v>704</v>
      </c>
      <c s="4" r="B37" t="s">
        <v>705</v>
      </c>
    </row>
    <row r="38" spans="1:6">
      <c s="4" r="A38" t="s">
        <v>707</v>
      </c>
    </row>
    <row r="39" spans="1:6">
      <c s="3" r="A39" t="s">
        <v>689</v>
      </c>
    </row>
    <row r="40" spans="1:6">
      <c s="4" r="A40" t="s">
        <v>704</v>
      </c>
      <c s="4" r="D40" t="s">
        <v>705</v>
      </c>
    </row>
    <row r="41" spans="1:6">
      <c s="4" r="A41" t="s">
        <v>708</v>
      </c>
    </row>
    <row r="42" spans="1:6">
      <c s="3" r="A42" t="s">
        <v>689</v>
      </c>
    </row>
    <row r="43" spans="1:6">
      <c s="4" r="A43" t="s">
        <v>704</v>
      </c>
      <c s="4" r="D43" t="s">
        <v>705</v>
      </c>
    </row>
    <row r="44" spans="1:6">
      <c s="4" r="A44" t="s">
        <v>709</v>
      </c>
    </row>
    <row r="45" spans="1:6">
      <c s="3" r="A45" t="s">
        <v>689</v>
      </c>
    </row>
    <row r="46" spans="1:6">
      <c s="4" r="A46" t="s">
        <v>691</v>
      </c>
      <c s="6" r="B46" t="n">
        <v>530588</v>
      </c>
    </row>
    <row r="47" spans="1:6">
      <c s="3" r="A47" t="s">
        <v>692</v>
      </c>
    </row>
    <row r="48" spans="1:6">
      <c s="4" r="A48" t="s">
        <v>694</v>
      </c>
      <c s="6" r="B48" t="n">
        <v>530588</v>
      </c>
    </row>
    <row r="49" spans="1:6">
      <c s="4" r="A49" t="s">
        <v>710</v>
      </c>
    </row>
    <row r="50" spans="1:6">
      <c s="3" r="A50" t="s">
        <v>689</v>
      </c>
    </row>
    <row r="51" spans="1:6">
      <c s="4" r="A51" t="s">
        <v>691</v>
      </c>
      <c s="6" r="B51" t="n">
        <v>265294</v>
      </c>
    </row>
    <row r="52" spans="1:6">
      <c s="3" r="A52" t="s">
        <v>692</v>
      </c>
    </row>
    <row r="53" spans="1:6">
      <c s="4" r="A53" t="s">
        <v>694</v>
      </c>
      <c s="6" r="B53" t="n">
        <v>265294</v>
      </c>
    </row>
    <row r="54" spans="1:6">
      <c s="4" r="A54" t="s">
        <v>711</v>
      </c>
    </row>
    <row r="55" spans="1:6">
      <c s="3" r="A55" t="s">
        <v>689</v>
      </c>
    </row>
    <row r="56" spans="1:6">
      <c s="4" r="A56" t="s">
        <v>702</v>
      </c>
      <c s="4" r="F56" t="s">
        <v>712</v>
      </c>
    </row>
    <row r="57" spans="1:6">
      <c s="4" r="A57" t="s">
        <v>713</v>
      </c>
    </row>
    <row r="58" spans="1:6">
      <c s="3" r="A58" t="s">
        <v>689</v>
      </c>
    </row>
    <row r="59" spans="1:6">
      <c s="4" r="A59" t="s">
        <v>702</v>
      </c>
      <c s="4" r="D59" t="s">
        <v>703</v>
      </c>
    </row>
    <row r="60" spans="1:6">
      <c s="4" r="A60" t="s">
        <v>714</v>
      </c>
    </row>
    <row r="61" spans="1:6">
      <c s="3" r="A61" t="s">
        <v>689</v>
      </c>
    </row>
    <row r="62" spans="1:6">
      <c s="4" r="A62" t="s">
        <v>715</v>
      </c>
      <c s="4" r="D62" t="s">
        <v>716</v>
      </c>
    </row>
    <row r="63" spans="1:6">
      <c s="4" r="A63" t="s">
        <v>717</v>
      </c>
      <c s="7" r="D63" t="n">
        <v>1500</v>
      </c>
    </row>
    <row r="64" spans="1:6">
      <c s="4" r="A64" t="s">
        <v>718</v>
      </c>
    </row>
    <row r="65" spans="1:6">
      <c s="3" r="A65" t="s">
        <v>689</v>
      </c>
    </row>
    <row r="66" spans="1:6">
      <c s="4" r="A66" t="s">
        <v>691</v>
      </c>
      <c s="6" r="D66" t="n">
        <v>33042</v>
      </c>
    </row>
    <row r="67" spans="1:6">
      <c s="3" r="A67" t="s">
        <v>692</v>
      </c>
    </row>
    <row r="68" spans="1:6">
      <c s="4" r="A68" t="s">
        <v>694</v>
      </c>
      <c s="6" r="D68" t="n">
        <v>33042</v>
      </c>
    </row>
    <row r="69" spans="1:6">
      <c s="4" r="A69" t="s">
        <v>719</v>
      </c>
    </row>
    <row r="70" spans="1:6">
      <c s="3" r="A70" t="s">
        <v>689</v>
      </c>
    </row>
    <row r="71" spans="1:6">
      <c s="4" r="A71" t="s">
        <v>691</v>
      </c>
      <c s="6" r="D71" t="n">
        <v>16242</v>
      </c>
    </row>
    <row r="72" spans="1:6">
      <c s="3" r="A72" t="s">
        <v>692</v>
      </c>
    </row>
    <row r="73" spans="1:6">
      <c s="4" r="A73" t="s">
        <v>694</v>
      </c>
      <c s="6" r="D73" t="n">
        <v>16242</v>
      </c>
    </row>
    <row r="74" spans="1:6">
      <c s="4" r="A74" t="s">
        <v>720</v>
      </c>
    </row>
    <row r="75" spans="1:6">
      <c s="3" r="A75" t="s">
        <v>689</v>
      </c>
    </row>
    <row r="76" spans="1:6">
      <c s="4" r="A76" t="s">
        <v>691</v>
      </c>
      <c s="6" r="D76" t="n">
        <v>10487</v>
      </c>
    </row>
    <row r="77" spans="1:6">
      <c s="3" r="A77" t="s">
        <v>692</v>
      </c>
    </row>
    <row r="78" spans="1:6">
      <c s="4" r="A78" t="s">
        <v>693</v>
      </c>
      <c s="6" r="D78" t="n">
        <v>2828</v>
      </c>
    </row>
    <row r="79" spans="1:6">
      <c s="4" r="A79" t="s">
        <v>694</v>
      </c>
      <c s="6" r="D79" t="n">
        <v>10487</v>
      </c>
    </row>
    <row r="80" spans="1:6">
      <c s="4" r="A80" t="s">
        <v>695</v>
      </c>
      <c s="6" r="D80" t="n">
        <v>-3070</v>
      </c>
    </row>
    <row r="81" spans="1:6">
      <c s="4" r="A81" t="s">
        <v>696</v>
      </c>
      <c s="6" r="D81" t="n">
        <v>-2049</v>
      </c>
    </row>
    <row r="82" spans="1:6">
      <c s="4" r="A82" t="s">
        <v>697</v>
      </c>
      <c s="6" r="D82" t="n">
        <v>8196</v>
      </c>
      <c s="6" r="E82" t="n">
        <v>2828</v>
      </c>
    </row>
    <row r="83" spans="1:6">
      <c s="4" r="A83" t="s">
        <v>721</v>
      </c>
    </row>
    <row r="84" spans="1:6">
      <c s="3" r="A84" t="s">
        <v>689</v>
      </c>
    </row>
    <row r="85" spans="1:6">
      <c s="4" r="A85" t="s">
        <v>702</v>
      </c>
      <c s="4" r="D85" t="s">
        <v>722</v>
      </c>
    </row>
    <row r="86" spans="1:6">
      <c s="4" r="A86" t="s">
        <v>723</v>
      </c>
    </row>
    <row r="87" spans="1:6">
      <c s="3" r="A87" t="s">
        <v>689</v>
      </c>
    </row>
    <row r="88" spans="1:6">
      <c s="4" r="A88" t="s">
        <v>702</v>
      </c>
      <c s="4" r="D88" t="s">
        <v>440</v>
      </c>
    </row>
    <row r="89" spans="1:6">
      <c s="4" r="A89" t="s">
        <v>724</v>
      </c>
    </row>
    <row r="90" spans="1:6">
      <c s="3" r="A90" t="s">
        <v>689</v>
      </c>
    </row>
    <row r="91" spans="1:6">
      <c s="4" r="A91" t="s">
        <v>725</v>
      </c>
      <c s="4" r="D91" t="s">
        <v>726</v>
      </c>
    </row>
    <row r="92" spans="1:6">
      <c s="4" r="A92" t="s">
        <v>727</v>
      </c>
    </row>
    <row r="93" spans="1:6">
      <c s="3" r="A93" t="s">
        <v>689</v>
      </c>
    </row>
    <row r="94" spans="1:6">
      <c s="4" r="A94" t="s">
        <v>702</v>
      </c>
      <c s="4" r="D94" t="s">
        <v>728</v>
      </c>
    </row>
    <row r="95" spans="1:6">
      <c s="4" r="A95" t="s">
        <v>729</v>
      </c>
    </row>
    <row r="96" spans="1:6">
      <c s="3" r="A96" t="s">
        <v>689</v>
      </c>
    </row>
    <row r="97" spans="1:6">
      <c s="4" r="A97" t="s">
        <v>702</v>
      </c>
      <c s="4" r="D97" t="s">
        <v>489</v>
      </c>
    </row>
    <row r="98" spans="1:6">
      <c s="4" r="A98" t="s">
        <v>730</v>
      </c>
    </row>
    <row r="99" spans="1:6">
      <c s="3" r="A99" t="s">
        <v>689</v>
      </c>
    </row>
    <row r="100" spans="1:6">
      <c s="4" r="A100" t="s">
        <v>725</v>
      </c>
      <c s="4" r="D100" t="s">
        <v>7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31</v>
      </c>
      <c s="2" r="B1" t="s">
        <v>1</v>
      </c>
    </row>
    <row r="2" spans="1:4">
      <c s="2" r="B2" t="s">
        <v>2</v>
      </c>
      <c s="2" r="C2" t="s">
        <v>30</v>
      </c>
      <c s="2" r="D2" t="s">
        <v>65</v>
      </c>
    </row>
    <row r="3" spans="1:4">
      <c s="3" r="A3" t="s">
        <v>212</v>
      </c>
    </row>
    <row r="4" spans="1:4">
      <c s="4" r="A4" t="s">
        <v>732</v>
      </c>
      <c s="7" r="D4" t="n">
        <v>6512</v>
      </c>
    </row>
    <row r="5" spans="1:4">
      <c s="4" r="A5" t="s">
        <v>733</v>
      </c>
      <c s="6" r="D5" t="n">
        <v>2853</v>
      </c>
    </row>
    <row r="6" spans="1:4">
      <c s="4" r="A6" t="s">
        <v>734</v>
      </c>
      <c s="6" r="D6" t="n">
        <v>1601</v>
      </c>
    </row>
    <row r="7" spans="1:4">
      <c s="4" r="A7" t="s">
        <v>735</v>
      </c>
      <c s="7" r="B7" t="n">
        <v>0</v>
      </c>
      <c s="7" r="C7" t="n">
        <v>0</v>
      </c>
      <c s="7" r="D7" t="n">
        <v>109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736</v>
      </c>
      <c s="2" r="B1" t="s">
        <v>1</v>
      </c>
    </row>
    <row r="2" spans="1:4">
      <c s="2" r="B2" t="s">
        <v>2</v>
      </c>
      <c s="2" r="C2" t="s">
        <v>30</v>
      </c>
      <c s="2" r="D2" t="s">
        <v>65</v>
      </c>
    </row>
    <row r="3" spans="1:4">
      <c s="3" r="A3" t="s">
        <v>737</v>
      </c>
    </row>
    <row r="4" spans="1:4">
      <c s="4" r="A4" t="s">
        <v>738</v>
      </c>
      <c s="7" r="B4" t="n">
        <v>231</v>
      </c>
      <c s="7" r="C4" t="n">
        <v>378</v>
      </c>
      <c s="7" r="D4" t="n">
        <v>188</v>
      </c>
    </row>
    <row r="5" spans="1:4">
      <c s="4" r="A5" t="s">
        <v>739</v>
      </c>
      <c s="6" r="B5" t="n">
        <v>288</v>
      </c>
      <c s="6" r="C5" t="n">
        <v>197</v>
      </c>
      <c s="6" r="D5" t="n">
        <v>198</v>
      </c>
    </row>
    <row r="6" spans="1:4">
      <c s="4" r="A6" t="s">
        <v>740</v>
      </c>
      <c s="6" r="B6" t="n">
        <v>-15</v>
      </c>
      <c s="6" r="C6" t="n">
        <v>63</v>
      </c>
      <c s="6" r="D6" t="n">
        <v>0</v>
      </c>
    </row>
    <row r="7" spans="1:4">
      <c s="4" r="A7" t="s">
        <v>741</v>
      </c>
      <c s="7" r="B7" t="n">
        <v>504</v>
      </c>
      <c s="7" r="C7" t="n">
        <v>638</v>
      </c>
      <c s="7" r="D7" t="n">
        <v>386</v>
      </c>
    </row>
    <row r="8" spans="1:4">
      <c s="4" r="A8" t="s">
        <v>742</v>
      </c>
      <c s="4" r="B8" t="s">
        <v>743</v>
      </c>
    </row>
    <row r="9" spans="1:4">
      <c s="4" r="A9" t="s">
        <v>744</v>
      </c>
      <c s="4" r="B9" t="s">
        <v>7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14"/>
  </cols>
  <sheetData>
    <row r="1" spans="1:5">
      <c s="1" r="A1" t="s">
        <v>746</v>
      </c>
      <c s="2" r="C1" t="s">
        <v>1</v>
      </c>
    </row>
    <row r="2" spans="1:5">
      <c s="2" r="C2" t="s">
        <v>2</v>
      </c>
      <c s="2" r="D2" t="s">
        <v>30</v>
      </c>
      <c s="2" r="E2" t="s">
        <v>65</v>
      </c>
    </row>
    <row r="3" spans="1:5">
      <c s="3" r="A3" t="s">
        <v>747</v>
      </c>
    </row>
    <row r="4" spans="1:5">
      <c s="4" r="A4" t="s">
        <v>84</v>
      </c>
      <c s="7" r="C4" t="n">
        <v>-9411</v>
      </c>
      <c s="7" r="D4" t="n">
        <v>89079</v>
      </c>
      <c s="7" r="E4" t="n">
        <v>22046</v>
      </c>
    </row>
    <row r="5" spans="1:5">
      <c s="3" r="A5" t="s">
        <v>747</v>
      </c>
    </row>
    <row r="6" spans="1:5">
      <c s="4" r="A6" t="s">
        <v>748</v>
      </c>
      <c s="6" r="C6" t="n">
        <v>23973850</v>
      </c>
      <c s="6" r="D6" t="n">
        <v>23527469</v>
      </c>
      <c s="6" r="E6" t="n">
        <v>23219680</v>
      </c>
    </row>
    <row r="7" spans="1:5">
      <c s="4" r="A7" t="s">
        <v>749</v>
      </c>
      <c s="6" r="C7" t="n">
        <v>0</v>
      </c>
      <c s="6" r="D7" t="n">
        <v>542949</v>
      </c>
      <c s="6" r="E7" t="n">
        <v>795882</v>
      </c>
    </row>
    <row r="8" spans="1:5">
      <c s="4" r="A8" t="s">
        <v>750</v>
      </c>
      <c s="4" r="B8" t="s">
        <v>68</v>
      </c>
      <c s="6" r="C8" t="n">
        <v>23973850</v>
      </c>
      <c s="6" r="D8" t="n">
        <v>24070418</v>
      </c>
      <c s="6" r="E8" t="n">
        <v>24015562</v>
      </c>
    </row>
    <row r="9" spans="1:5">
      <c s="4" r="A9" t="s">
        <v>87</v>
      </c>
      <c s="4" r="B9" t="s">
        <v>68</v>
      </c>
      <c s="8" r="C9" t="n">
        <v>-0.39</v>
      </c>
      <c s="8" r="D9" t="n">
        <v>3.7</v>
      </c>
      <c s="8" r="E9" t="n">
        <v>0.92</v>
      </c>
    </row>
    <row r="10" spans="1:5">
      <c s="3" r="A10" t="s">
        <v>751</v>
      </c>
    </row>
    <row r="11" spans="1:5">
      <c s="4" r="A11" t="s">
        <v>748</v>
      </c>
      <c s="6" r="C11" t="n">
        <v>23973850</v>
      </c>
      <c s="6" r="D11" t="n">
        <v>23527469</v>
      </c>
      <c s="6" r="E11" t="n">
        <v>23219680</v>
      </c>
    </row>
    <row r="12" spans="1:5">
      <c s="4" r="A12" t="s">
        <v>749</v>
      </c>
      <c s="6" r="C12" t="n">
        <v>0</v>
      </c>
      <c s="6" r="D12" t="n">
        <v>542949</v>
      </c>
      <c s="6" r="E12" t="n">
        <v>795882</v>
      </c>
    </row>
    <row r="13" spans="1:5">
      <c s="4" r="A13" t="s">
        <v>752</v>
      </c>
      <c s="6" r="C13" t="n">
        <v>0</v>
      </c>
      <c s="6" r="D13" t="n">
        <v>6019</v>
      </c>
      <c s="6" r="E13" t="n">
        <v>6395</v>
      </c>
    </row>
    <row r="14" spans="1:5">
      <c s="4" r="A14" t="s">
        <v>750</v>
      </c>
      <c s="4" r="B14" t="s">
        <v>68</v>
      </c>
      <c s="6" r="C14" t="n">
        <v>23973850</v>
      </c>
      <c s="6" r="D14" t="n">
        <v>24076437</v>
      </c>
      <c s="6" r="E14" t="n">
        <v>24021957</v>
      </c>
    </row>
    <row r="15" spans="1:5">
      <c s="4" r="A15" t="s">
        <v>89</v>
      </c>
      <c s="4" r="B15" t="s">
        <v>68</v>
      </c>
      <c s="8" r="C15" t="n">
        <v>-0.39</v>
      </c>
      <c s="8" r="D15" t="n">
        <v>3.7</v>
      </c>
      <c s="8" r="E15" t="n">
        <v>0.92</v>
      </c>
    </row>
    <row r="16" spans="1:5">
      <c s="4" r="A16" t="s">
        <v>753</v>
      </c>
    </row>
    <row r="17" spans="1:5">
      <c s="3" r="A17" t="s">
        <v>754</v>
      </c>
    </row>
    <row r="18" spans="1:5">
      <c s="4" r="A18" t="s">
        <v>755</v>
      </c>
      <c s="6" r="C18" t="n">
        <v>170720</v>
      </c>
    </row>
    <row r="19" spans="1:5">
      <c r="A19" t="n"/>
    </row>
    <row r="20" spans="1:5">
      <c s="4" r="A20" t="s">
        <v>68</v>
      </c>
      <c s="4" r="B20" t="s">
        <v>94</v>
      </c>
    </row>
  </sheetData>
  <mergeCells count="4">
    <mergeCell ref="A1:B2"/>
    <mergeCell ref="C1:E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2"/>
    <col customWidth="1" max="2" min="2" width="80"/>
    <col customWidth="1" max="3" min="3" width="28"/>
    <col customWidth="1" max="4" min="4" width="21"/>
    <col customWidth="1" max="5" min="5" width="21"/>
  </cols>
  <sheetData>
    <row r="1" spans="1:5">
      <c s="1" r="A1" t="s">
        <v>756</v>
      </c>
      <c s="2" r="C1" t="s">
        <v>1</v>
      </c>
    </row>
    <row r="2" spans="1:5">
      <c s="2" r="C2" t="s">
        <v>757</v>
      </c>
      <c s="2" r="D2" t="s">
        <v>471</v>
      </c>
      <c s="2" r="E2" t="s">
        <v>469</v>
      </c>
    </row>
    <row r="3" spans="1:5">
      <c s="3" r="A3" t="s">
        <v>221</v>
      </c>
    </row>
    <row r="4" spans="1:5">
      <c s="4" r="A4" t="s">
        <v>414</v>
      </c>
      <c s="6" r="C4" t="n">
        <v>2</v>
      </c>
    </row>
    <row r="5" spans="1:5">
      <c s="3" r="A5" t="s">
        <v>758</v>
      </c>
    </row>
    <row r="6" spans="1:5">
      <c s="4" r="A6" t="s">
        <v>67</v>
      </c>
      <c s="4" r="B6" t="s">
        <v>68</v>
      </c>
      <c s="7" r="C6" t="n">
        <v>711639</v>
      </c>
      <c s="7" r="D6" t="n">
        <v>1111254</v>
      </c>
      <c s="7" r="E6" t="n">
        <v>873255</v>
      </c>
    </row>
    <row r="7" spans="1:5">
      <c s="4" r="A7" t="s">
        <v>70</v>
      </c>
      <c s="4" r="B7" t="s">
        <v>68</v>
      </c>
      <c s="6" r="C7" t="n">
        <v>635825</v>
      </c>
      <c s="6" r="D7" t="n">
        <v>950006</v>
      </c>
      <c s="6" r="E7" t="n">
        <v>767911</v>
      </c>
    </row>
    <row r="8" spans="1:5">
      <c s="4" r="A8" t="s">
        <v>71</v>
      </c>
      <c s="6" r="C8" t="n">
        <v>28441</v>
      </c>
      <c s="6" r="D8" t="n">
        <v>24803</v>
      </c>
      <c s="6" r="E8" t="n">
        <v>20828</v>
      </c>
    </row>
    <row r="9" spans="1:5">
      <c s="4" r="A9" t="s">
        <v>72</v>
      </c>
      <c s="6" r="C9" t="n">
        <v>33119</v>
      </c>
      <c s="6" r="D9" t="n">
        <v>38723</v>
      </c>
      <c s="6" r="E9" t="n">
        <v>26835</v>
      </c>
    </row>
    <row r="10" spans="1:5">
      <c s="4" r="A10" t="s">
        <v>74</v>
      </c>
      <c s="6" r="C10" t="n">
        <v>0</v>
      </c>
      <c s="6" r="D10" t="n">
        <v>0</v>
      </c>
      <c s="6" r="E10" t="n">
        <v>10966</v>
      </c>
    </row>
    <row r="11" spans="1:5">
      <c s="4" r="A11" t="s">
        <v>73</v>
      </c>
      <c s="6" r="C11" t="n">
        <v>10652</v>
      </c>
      <c s="6" r="D11" t="n">
        <v>0</v>
      </c>
      <c s="6" r="E11" t="n">
        <v>0</v>
      </c>
    </row>
    <row r="12" spans="1:5">
      <c s="4" r="A12" t="s">
        <v>76</v>
      </c>
      <c s="6" r="C12" t="n">
        <v>3602</v>
      </c>
      <c s="6" r="D12" t="n">
        <v>97722</v>
      </c>
      <c s="6" r="E12" t="n">
        <v>46715</v>
      </c>
    </row>
    <row r="13" spans="1:5">
      <c s="4" r="A13" t="s">
        <v>759</v>
      </c>
      <c s="6" r="C13" t="n">
        <v>35474</v>
      </c>
      <c s="6" r="D13" t="n">
        <v>77884</v>
      </c>
      <c s="6" r="E13" t="n">
        <v>21369</v>
      </c>
    </row>
    <row r="14" spans="1:5">
      <c s="4" r="A14" t="s">
        <v>760</v>
      </c>
      <c s="6" r="C14" t="n">
        <v>420048</v>
      </c>
      <c s="6" r="D14" t="n">
        <v>432127</v>
      </c>
      <c s="6" r="E14" t="n">
        <v>319547</v>
      </c>
    </row>
    <row r="15" spans="1:5">
      <c s="4" r="A15" t="s">
        <v>761</v>
      </c>
    </row>
    <row r="16" spans="1:5">
      <c s="3" r="A16" t="s">
        <v>758</v>
      </c>
    </row>
    <row r="17" spans="1:5">
      <c s="4" r="A17" t="s">
        <v>67</v>
      </c>
      <c s="6" r="C17" t="n">
        <v>269518</v>
      </c>
      <c s="6" r="D17" t="n">
        <v>341836</v>
      </c>
      <c s="6" r="E17" t="n">
        <v>167768</v>
      </c>
    </row>
    <row r="18" spans="1:5">
      <c s="4" r="A18" t="s">
        <v>70</v>
      </c>
      <c s="6" r="C18" t="n">
        <v>209161</v>
      </c>
      <c s="6" r="D18" t="n">
        <v>204282</v>
      </c>
      <c s="6" r="E18" t="n">
        <v>91416</v>
      </c>
    </row>
    <row r="19" spans="1:5">
      <c s="4" r="A19" t="s">
        <v>71</v>
      </c>
      <c s="6" r="C19" t="n">
        <v>17863</v>
      </c>
      <c s="6" r="D19" t="n">
        <v>12777</v>
      </c>
      <c s="6" r="E19" t="n">
        <v>10458</v>
      </c>
    </row>
    <row r="20" spans="1:5">
      <c s="4" r="A20" t="s">
        <v>72</v>
      </c>
      <c s="6" r="C20" t="n">
        <v>15142</v>
      </c>
      <c s="6" r="D20" t="n">
        <v>15821</v>
      </c>
      <c s="6" r="E20" t="n">
        <v>10556</v>
      </c>
    </row>
    <row r="21" spans="1:5">
      <c s="4" r="A21" t="s">
        <v>74</v>
      </c>
      <c s="6" r="E21" t="n">
        <v>0</v>
      </c>
    </row>
    <row r="22" spans="1:5">
      <c s="4" r="A22" t="s">
        <v>73</v>
      </c>
      <c s="6" r="C22" t="n">
        <v>10652</v>
      </c>
    </row>
    <row r="23" spans="1:5">
      <c s="4" r="A23" t="s">
        <v>76</v>
      </c>
      <c s="6" r="C23" t="n">
        <v>16700</v>
      </c>
      <c s="6" r="D23" t="n">
        <v>108956</v>
      </c>
      <c s="6" r="E23" t="n">
        <v>55338</v>
      </c>
    </row>
    <row r="24" spans="1:5">
      <c s="4" r="A24" t="s">
        <v>759</v>
      </c>
      <c s="6" r="C24" t="n">
        <v>27995</v>
      </c>
      <c s="6" r="D24" t="n">
        <v>76473</v>
      </c>
      <c s="6" r="E24" t="n">
        <v>20406</v>
      </c>
    </row>
    <row r="25" spans="1:5">
      <c s="4" r="A25" t="s">
        <v>760</v>
      </c>
      <c s="6" r="C25" t="n">
        <v>261761</v>
      </c>
      <c s="6" r="D25" t="n">
        <v>284330</v>
      </c>
      <c s="6" r="E25" t="n">
        <v>138755</v>
      </c>
    </row>
    <row r="26" spans="1:5">
      <c s="4" r="A26" t="s">
        <v>762</v>
      </c>
    </row>
    <row r="27" spans="1:5">
      <c s="3" r="A27" t="s">
        <v>758</v>
      </c>
    </row>
    <row r="28" spans="1:5">
      <c s="4" r="A28" t="s">
        <v>67</v>
      </c>
      <c s="6" r="C28" t="n">
        <v>442121</v>
      </c>
      <c s="6" r="D28" t="n">
        <v>769418</v>
      </c>
      <c s="6" r="E28" t="n">
        <v>705487</v>
      </c>
    </row>
    <row r="29" spans="1:5">
      <c s="4" r="A29" t="s">
        <v>70</v>
      </c>
      <c s="6" r="C29" t="n">
        <v>426664</v>
      </c>
      <c s="6" r="D29" t="n">
        <v>745724</v>
      </c>
      <c s="6" r="E29" t="n">
        <v>676495</v>
      </c>
    </row>
    <row r="30" spans="1:5">
      <c s="4" r="A30" t="s">
        <v>71</v>
      </c>
      <c s="6" r="C30" t="n">
        <v>10544</v>
      </c>
      <c s="6" r="D30" t="n">
        <v>11998</v>
      </c>
      <c s="6" r="E30" t="n">
        <v>10369</v>
      </c>
    </row>
    <row r="31" spans="1:5">
      <c s="4" r="A31" t="s">
        <v>72</v>
      </c>
      <c s="6" r="C31" t="n">
        <v>4972</v>
      </c>
      <c s="6" r="D31" t="n">
        <v>5319</v>
      </c>
      <c s="6" r="E31" t="n">
        <v>6057</v>
      </c>
    </row>
    <row r="32" spans="1:5">
      <c s="4" r="A32" t="s">
        <v>74</v>
      </c>
      <c s="6" r="E32" t="n">
        <v>0</v>
      </c>
    </row>
    <row r="33" spans="1:5">
      <c s="4" r="A33" t="s">
        <v>73</v>
      </c>
      <c s="6" r="C33" t="n">
        <v>0</v>
      </c>
    </row>
    <row r="34" spans="1:5">
      <c s="4" r="A34" t="s">
        <v>76</v>
      </c>
      <c s="6" r="C34" t="n">
        <v>-59</v>
      </c>
      <c s="6" r="D34" t="n">
        <v>6377</v>
      </c>
      <c s="6" r="E34" t="n">
        <v>12566</v>
      </c>
    </row>
    <row r="35" spans="1:5">
      <c s="4" r="A35" t="s">
        <v>759</v>
      </c>
      <c s="6" r="C35" t="n">
        <v>7251</v>
      </c>
      <c s="6" r="D35" t="n">
        <v>1086</v>
      </c>
      <c s="6" r="E35" t="n">
        <v>931</v>
      </c>
    </row>
    <row r="36" spans="1:5">
      <c s="4" r="A36" t="s">
        <v>760</v>
      </c>
      <c s="6" r="C36" t="n">
        <v>139070</v>
      </c>
      <c s="6" r="D36" t="n">
        <v>142354</v>
      </c>
      <c s="6" r="E36" t="n">
        <v>172833</v>
      </c>
    </row>
    <row r="37" spans="1:5">
      <c s="4" r="A37" t="s">
        <v>763</v>
      </c>
    </row>
    <row r="38" spans="1:5">
      <c s="3" r="A38" t="s">
        <v>758</v>
      </c>
    </row>
    <row r="39" spans="1:5">
      <c s="4" r="A39" t="s">
        <v>67</v>
      </c>
      <c s="6" r="C39" t="n">
        <v>0</v>
      </c>
      <c s="6" r="D39" t="n">
        <v>0</v>
      </c>
      <c s="6" r="E39" t="n">
        <v>0</v>
      </c>
    </row>
    <row r="40" spans="1:5">
      <c s="4" r="A40" t="s">
        <v>70</v>
      </c>
      <c s="6" r="C40" t="n">
        <v>0</v>
      </c>
      <c s="6" r="D40" t="n">
        <v>0</v>
      </c>
      <c s="6" r="E40" t="n">
        <v>0</v>
      </c>
    </row>
    <row r="41" spans="1:5">
      <c s="4" r="A41" t="s">
        <v>71</v>
      </c>
      <c s="6" r="C41" t="n">
        <v>34</v>
      </c>
      <c s="6" r="D41" t="n">
        <v>28</v>
      </c>
      <c s="6" r="E41" t="n">
        <v>1</v>
      </c>
    </row>
    <row r="42" spans="1:5">
      <c s="4" r="A42" t="s">
        <v>72</v>
      </c>
      <c s="6" r="C42" t="n">
        <v>13005</v>
      </c>
      <c s="6" r="D42" t="n">
        <v>17583</v>
      </c>
      <c s="6" r="E42" t="n">
        <v>10222</v>
      </c>
    </row>
    <row r="43" spans="1:5">
      <c s="4" r="A43" t="s">
        <v>74</v>
      </c>
      <c s="6" r="E43" t="n">
        <v>10966</v>
      </c>
    </row>
    <row r="44" spans="1:5">
      <c s="4" r="A44" t="s">
        <v>73</v>
      </c>
      <c s="6" r="C44" t="n">
        <v>0</v>
      </c>
    </row>
    <row r="45" spans="1:5">
      <c s="4" r="A45" t="s">
        <v>76</v>
      </c>
      <c s="6" r="C45" t="n">
        <v>-13039</v>
      </c>
      <c s="6" r="D45" t="n">
        <v>-17611</v>
      </c>
      <c s="6" r="E45" t="n">
        <v>-21189</v>
      </c>
    </row>
    <row r="46" spans="1:5">
      <c s="4" r="A46" t="s">
        <v>759</v>
      </c>
      <c s="6" r="C46" t="n">
        <v>228</v>
      </c>
      <c s="6" r="D46" t="n">
        <v>325</v>
      </c>
      <c s="6" r="E46" t="n">
        <v>32</v>
      </c>
    </row>
    <row r="47" spans="1:5">
      <c s="4" r="A47" t="s">
        <v>760</v>
      </c>
      <c s="7" r="C47" t="n">
        <v>19217</v>
      </c>
      <c s="7" r="D47" t="n">
        <v>5443</v>
      </c>
      <c s="7" r="E47" t="n">
        <v>7959</v>
      </c>
    </row>
    <row r="48" spans="1:5">
      <c r="A48" t="n"/>
    </row>
    <row r="49" spans="1:5">
      <c s="4" r="A49" t="s">
        <v>68</v>
      </c>
      <c s="4" r="B49" t="s">
        <v>93</v>
      </c>
    </row>
  </sheetData>
  <mergeCells count="4">
    <mergeCell ref="A1:B2"/>
    <mergeCell ref="C1:E1"/>
    <mergeCell ref="A48:D48"/>
    <mergeCell ref="B49:D4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5"/>
    <col customWidth="1" max="5" min="5" width="14"/>
  </cols>
  <sheetData>
    <row r="1" spans="1:5">
      <c s="1" r="A1" t="s">
        <v>764</v>
      </c>
      <c s="2" r="C1" t="s">
        <v>1</v>
      </c>
    </row>
    <row r="2" spans="1:5">
      <c s="2" r="C2" t="s">
        <v>2</v>
      </c>
      <c s="2" r="D2" t="s">
        <v>30</v>
      </c>
      <c s="2" r="E2" t="s">
        <v>65</v>
      </c>
    </row>
    <row r="3" spans="1:5">
      <c s="3" r="A3" t="s">
        <v>765</v>
      </c>
    </row>
    <row r="4" spans="1:5">
      <c s="4" r="A4" t="s">
        <v>766</v>
      </c>
      <c s="4" r="B4" t="s">
        <v>68</v>
      </c>
      <c s="7" r="C4" t="n">
        <v>711639000</v>
      </c>
      <c s="7" r="D4" t="n">
        <v>1111254000</v>
      </c>
      <c s="7" r="E4" t="n">
        <v>873255000</v>
      </c>
    </row>
    <row r="5" spans="1:5">
      <c s="4" r="A5" t="s">
        <v>767</v>
      </c>
    </row>
    <row r="6" spans="1:5">
      <c s="3" r="A6" t="s">
        <v>765</v>
      </c>
    </row>
    <row r="7" spans="1:5">
      <c s="4" r="A7" t="s">
        <v>768</v>
      </c>
      <c s="6" r="C7" t="n">
        <v>0</v>
      </c>
    </row>
    <row r="8" spans="1:5">
      <c s="4" r="A8" t="s">
        <v>769</v>
      </c>
    </row>
    <row r="9" spans="1:5">
      <c s="3" r="A9" t="s">
        <v>765</v>
      </c>
    </row>
    <row r="10" spans="1:5">
      <c s="4" r="A10" t="s">
        <v>766</v>
      </c>
      <c s="7" r="C10" t="n">
        <v>39100000</v>
      </c>
      <c s="7" r="D10" t="n">
        <v>30800000</v>
      </c>
      <c s="7" r="E10" t="n">
        <v>13600000</v>
      </c>
    </row>
    <row r="11" spans="1:5">
      <c r="A11" t="n"/>
    </row>
    <row r="12" spans="1:5">
      <c s="4" r="A12" t="s">
        <v>68</v>
      </c>
      <c s="4" r="B12" t="s">
        <v>93</v>
      </c>
    </row>
  </sheetData>
  <mergeCells count="4">
    <mergeCell ref="A1:B2"/>
    <mergeCell ref="C1:E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4"/>
    <col customWidth="1" max="5" min="5" width="21"/>
    <col customWidth="1" max="6" min="6" width="21"/>
    <col customWidth="1" max="7" min="7" width="21"/>
  </cols>
  <sheetData>
    <row r="1" spans="1:7">
      <c s="1" r="A1" t="s">
        <v>770</v>
      </c>
      <c s="2" r="B1" t="s">
        <v>771</v>
      </c>
      <c s="2" r="C1" t="s">
        <v>772</v>
      </c>
      <c s="2" r="D1" t="s">
        <v>773</v>
      </c>
      <c s="2" r="E1" t="s">
        <v>774</v>
      </c>
      <c s="2" r="F1" t="s">
        <v>775</v>
      </c>
      <c s="2" r="G1" t="s">
        <v>776</v>
      </c>
    </row>
    <row r="2" spans="1:7">
      <c s="4" r="A2" t="s">
        <v>777</v>
      </c>
    </row>
    <row r="3" spans="1:7">
      <c s="3" r="A3" t="s">
        <v>778</v>
      </c>
    </row>
    <row r="4" spans="1:7">
      <c s="4" r="A4" t="s">
        <v>779</v>
      </c>
      <c s="6" r="D4" t="n">
        <v>3</v>
      </c>
    </row>
    <row r="5" spans="1:7">
      <c s="4" r="A5" t="s">
        <v>780</v>
      </c>
      <c s="7" r="E5" t="n">
        <v>20000000</v>
      </c>
      <c s="7" r="F5" t="n">
        <v>25000000</v>
      </c>
      <c s="7" r="G5" t="n">
        <v>25000000</v>
      </c>
    </row>
    <row r="6" spans="1:7">
      <c s="4" r="A6" t="s">
        <v>781</v>
      </c>
      <c s="4" r="E6" t="s">
        <v>782</v>
      </c>
      <c s="4" r="F6" t="s">
        <v>783</v>
      </c>
      <c s="4" r="G6" t="s">
        <v>784</v>
      </c>
    </row>
    <row r="7" spans="1:7">
      <c s="4" r="A7" t="s">
        <v>785</v>
      </c>
    </row>
    <row r="8" spans="1:7">
      <c s="3" r="A8" t="s">
        <v>778</v>
      </c>
    </row>
    <row r="9" spans="1:7">
      <c s="4" r="A9" t="s">
        <v>779</v>
      </c>
      <c s="6" r="B9" t="n">
        <v>2</v>
      </c>
      <c s="6" r="C9"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6</v>
      </c>
      <c s="2" r="B1" t="s">
        <v>2</v>
      </c>
      <c s="2" r="C1" t="s">
        <v>30</v>
      </c>
    </row>
    <row r="2" spans="1:3">
      <c s="4" r="A2" t="s">
        <v>787</v>
      </c>
    </row>
    <row r="3" spans="1:3">
      <c s="3" r="A3" t="s">
        <v>788</v>
      </c>
    </row>
    <row r="4" spans="1:3">
      <c s="4" r="A4" t="s">
        <v>789</v>
      </c>
      <c s="7" r="B4" t="n">
        <v>472</v>
      </c>
      <c s="7" r="C4" t="n">
        <v>422</v>
      </c>
    </row>
    <row r="5" spans="1:3">
      <c s="4" r="A5" t="s">
        <v>790</v>
      </c>
    </row>
    <row r="6" spans="1:3">
      <c s="3" r="A6" t="s">
        <v>788</v>
      </c>
    </row>
    <row r="7" spans="1:3">
      <c s="4" r="A7" t="s">
        <v>791</v>
      </c>
      <c s="6" r="B7" t="n">
        <v>621</v>
      </c>
      <c s="6" r="C7" t="n">
        <v>0</v>
      </c>
    </row>
    <row r="8" spans="1:3">
      <c s="4" r="A8" t="s">
        <v>792</v>
      </c>
    </row>
    <row r="9" spans="1:3">
      <c s="3" r="A9" t="s">
        <v>788</v>
      </c>
    </row>
    <row r="10" spans="1:3">
      <c s="4" r="A10" t="s">
        <v>789</v>
      </c>
      <c s="7" r="B10" t="n">
        <v>152</v>
      </c>
      <c s="7" r="C10"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3</v>
      </c>
      <c s="2" r="B1" t="s">
        <v>1</v>
      </c>
    </row>
    <row r="2" spans="1:4">
      <c s="2" r="B2" t="s">
        <v>2</v>
      </c>
      <c s="2" r="C2" t="s">
        <v>30</v>
      </c>
      <c s="2" r="D2" t="s">
        <v>65</v>
      </c>
    </row>
    <row r="3" spans="1:4">
      <c s="3" r="A3" t="s">
        <v>794</v>
      </c>
    </row>
    <row r="4" spans="1:4">
      <c s="4" r="A4" t="s">
        <v>795</v>
      </c>
      <c s="7" r="B4" t="n">
        <v>-105</v>
      </c>
      <c s="7" r="C4" t="n">
        <v>1015</v>
      </c>
      <c s="7" r="D4" t="n">
        <v>787</v>
      </c>
    </row>
    <row r="5" spans="1:4">
      <c s="4" r="A5" t="s">
        <v>796</v>
      </c>
    </row>
    <row r="6" spans="1:4">
      <c s="3" r="A6" t="s">
        <v>794</v>
      </c>
    </row>
    <row r="7" spans="1:4">
      <c s="4" r="A7" t="s">
        <v>795</v>
      </c>
      <c s="6" r="B7" t="n">
        <v>-820</v>
      </c>
      <c s="6" r="C7" t="n">
        <v>-804</v>
      </c>
      <c s="6" r="D7" t="n">
        <v>247</v>
      </c>
    </row>
    <row r="8" spans="1:4">
      <c s="4" r="A8" t="s">
        <v>797</v>
      </c>
    </row>
    <row r="9" spans="1:4">
      <c s="3" r="A9" t="s">
        <v>794</v>
      </c>
    </row>
    <row r="10" spans="1:4">
      <c s="4" r="A10" t="s">
        <v>795</v>
      </c>
      <c s="7" r="B10" t="n">
        <v>715</v>
      </c>
      <c s="7" r="C10" t="n">
        <v>1819</v>
      </c>
      <c s="7" r="D10" t="n">
        <v>5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98</v>
      </c>
      <c s="2" r="B1" t="s">
        <v>1</v>
      </c>
    </row>
    <row r="2" spans="1:4">
      <c s="2" r="B2" t="s">
        <v>2</v>
      </c>
      <c s="2" r="C2" t="s">
        <v>30</v>
      </c>
      <c s="2" r="D2" t="s">
        <v>65</v>
      </c>
    </row>
    <row r="3" spans="1:4">
      <c s="3" r="A3" t="s">
        <v>799</v>
      </c>
    </row>
    <row r="4" spans="1:4">
      <c s="4" r="A4" t="s">
        <v>800</v>
      </c>
      <c s="4" r="B4" t="s">
        <v>377</v>
      </c>
    </row>
    <row r="5" spans="1:4">
      <c s="4" r="A5" t="s">
        <v>801</v>
      </c>
      <c s="11" r="B5" t="n">
        <v>0.8</v>
      </c>
      <c s="11" r="C5" t="n">
        <v>0.7</v>
      </c>
      <c s="11" r="D5" t="n">
        <v>0.4</v>
      </c>
    </row>
    <row r="6" spans="1:4">
      <c s="4" r="A6" t="s">
        <v>378</v>
      </c>
    </row>
    <row r="7" spans="1:4">
      <c s="3" r="A7" t="s">
        <v>799</v>
      </c>
    </row>
    <row r="8" spans="1:4">
      <c s="4" r="A8" t="s">
        <v>802</v>
      </c>
      <c s="4" r="B8" t="s">
        <v>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04</v>
      </c>
      <c s="2" r="B1" t="s">
        <v>1</v>
      </c>
    </row>
    <row r="2" spans="1:4">
      <c s="2" r="B2" t="s">
        <v>2</v>
      </c>
      <c s="2" r="C2" t="s">
        <v>30</v>
      </c>
      <c s="2" r="D2" t="s">
        <v>65</v>
      </c>
    </row>
    <row r="3" spans="1:4">
      <c s="3" r="A3" t="s">
        <v>230</v>
      </c>
    </row>
    <row r="4" spans="1:4">
      <c s="4" r="A4" t="s">
        <v>805</v>
      </c>
      <c s="7" r="B4" t="n">
        <v>12755</v>
      </c>
      <c s="7" r="C4" t="n">
        <v>5942</v>
      </c>
      <c s="7" r="D4" t="n">
        <v>5866</v>
      </c>
    </row>
    <row r="5" spans="1:4">
      <c s="4" r="A5" t="s">
        <v>806</v>
      </c>
      <c s="6" r="B5" t="n">
        <v>937</v>
      </c>
      <c s="6" r="C5" t="n">
        <v>423</v>
      </c>
      <c s="6" r="D5" t="n">
        <v>159</v>
      </c>
    </row>
    <row r="6" spans="1:4">
      <c s="4" r="A6" t="s">
        <v>807</v>
      </c>
      <c s="6" r="B6" t="n">
        <v>4364</v>
      </c>
      <c s="6" r="C6" t="n">
        <v>5238</v>
      </c>
      <c s="6" r="D6" t="n">
        <v>1641</v>
      </c>
    </row>
    <row r="7" spans="1:4">
      <c s="4" r="A7" t="s">
        <v>808</v>
      </c>
      <c s="6" r="B7" t="n">
        <v>5238</v>
      </c>
      <c s="6" r="C7" t="n">
        <v>1641</v>
      </c>
      <c s="6" r="D7" t="n">
        <v>9455</v>
      </c>
    </row>
    <row r="8" spans="1:4">
      <c s="4" r="A8" t="s">
        <v>809</v>
      </c>
      <c s="6" r="B8" t="n">
        <v>618</v>
      </c>
      <c s="6" r="C8" t="n">
        <v>1164</v>
      </c>
      <c s="6" r="D8" t="n">
        <v>372</v>
      </c>
    </row>
    <row r="9" spans="1:4">
      <c s="4" r="A9" t="s">
        <v>810</v>
      </c>
      <c s="6" r="B9" t="n">
        <v>113</v>
      </c>
      <c s="6" r="C9" t="n">
        <v>706</v>
      </c>
      <c s="6" r="D9" t="n">
        <v>721</v>
      </c>
    </row>
    <row r="10" spans="1:4">
      <c s="4" r="A10" t="s">
        <v>811</v>
      </c>
      <c s="7" r="B10" t="n">
        <v>0</v>
      </c>
      <c s="7" r="C10" t="n">
        <v>122</v>
      </c>
      <c s="7" r="D10" t="n">
        <v>63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PART</vt:lpstr>
      <vt:lpstr>CONSOLIDATED STATEMENTS OF CASH</vt:lpstr>
      <vt:lpstr>ORGANIZATION AND BASIS OF PRESE</vt:lpstr>
      <vt:lpstr>SIGNIFICANT ACCOUNTING POLICIES</vt:lpstr>
      <vt:lpstr>ACQUISITIONS</vt:lpstr>
      <vt:lpstr>INVENTORIES</vt:lpstr>
      <vt:lpstr>PROPERTY, PLANT AND EQUIPMENT</vt:lpstr>
      <vt:lpstr>INTANGIBLE ASSETS OTHER THAN GO</vt:lpstr>
      <vt:lpstr>ACCRUED LIABILITIES</vt:lpstr>
      <vt:lpstr>LONG-TERM DEBT</vt:lpstr>
      <vt:lpstr>COMMITMENTS AND CONTINGENCIES</vt:lpstr>
      <vt:lpstr>PROJECT TERMINATIONS</vt:lpstr>
      <vt:lpstr>RELATED PARTY TRANSACTIONS</vt:lpstr>
      <vt:lpstr>EQUITY-BASED COMPENSATION</vt:lpstr>
      <vt:lpstr>IPO TRANSACTION-RELATED COSTS</vt:lpstr>
      <vt:lpstr>INCOME TAXES</vt:lpstr>
      <vt:lpstr>EARNINGS PER COMMON UNIT</vt:lpstr>
      <vt:lpstr>SEGMENT INFORMATION AND GEOGRAP</vt:lpstr>
      <vt:lpstr>DERIVATIVE INSTRUMENTS AND HEDG</vt:lpstr>
      <vt:lpstr>RETIREMENT PLAN</vt:lpstr>
      <vt:lpstr>SUPPLEMENTAL CASH FLOW DISCLOSU</vt:lpstr>
      <vt:lpstr>SIGNIFICANT ACCOUNTING POLICI26</vt:lpstr>
      <vt:lpstr>SIGNIFICANT ACCOUNTING POLICI27</vt:lpstr>
      <vt:lpstr>ACQUISITIONS (Tables)</vt:lpstr>
      <vt:lpstr>INVENTORIES (Tables)</vt:lpstr>
      <vt:lpstr>PROPERTY, PLANT AND EQUIPMENT (</vt:lpstr>
      <vt:lpstr>INTANGIBLE ASSETS OTHER THAN 31</vt:lpstr>
      <vt:lpstr>ACCRUED LIABILITIES (Tables)</vt:lpstr>
      <vt:lpstr>LONG-TERM DEBT (Tables)</vt:lpstr>
      <vt:lpstr>COMMITMENTS AND CONTINGENCIES (</vt:lpstr>
      <vt:lpstr>PROJECT TERMINATIONS (Tables)</vt:lpstr>
      <vt:lpstr>RELATED PARTY TRANSACTIONS (Tab</vt:lpstr>
      <vt:lpstr>EQUITY-BASED COMPENSATION (Tabl</vt:lpstr>
      <vt:lpstr>IPO TRANSACTION-RELATED COSTS (</vt:lpstr>
      <vt:lpstr>INCOME TAXES (Tables)</vt:lpstr>
      <vt:lpstr>EARNINGS PER COMMON UNIT (Table</vt:lpstr>
      <vt:lpstr>SEGMENT INFORMATION AND GEOGR41</vt:lpstr>
      <vt:lpstr>DERIVATIVE INSTRUMENTS AND HE42</vt:lpstr>
      <vt:lpstr>SUPPLEMENTAL CASH FLOW DISCLO43</vt:lpstr>
      <vt:lpstr>ORGANIZATION AND BASIS OF PRE44</vt:lpstr>
      <vt:lpstr>SIGNIFICANT ACCOUNTING POLICI45</vt:lpstr>
      <vt:lpstr>ACQUISITIONS - ADDITIONAL INFOR</vt:lpstr>
      <vt:lpstr>ACQUISITIONS - FAIR VALUE OF AS</vt:lpstr>
      <vt:lpstr>ACQUISITIONS - BUSINESS ACQUISI</vt:lpstr>
      <vt:lpstr>ACQUISITIONS - TOTAL ASSETS ACQ</vt:lpstr>
      <vt:lpstr>INVENTORIES (Details)</vt:lpstr>
      <vt:lpstr>PROPERTY, PLANT AND EQUIPMENT51</vt:lpstr>
      <vt:lpstr>INTANGIBLE ASSETS OTHER THAN 52</vt:lpstr>
      <vt:lpstr>ACCRUED LIABILITIES (Details)</vt:lpstr>
      <vt:lpstr>LONG-TERM DEBT (Details)</vt:lpstr>
      <vt:lpstr>COMMITMENTS AND CONTINGENCIES -</vt:lpstr>
      <vt:lpstr>COMMITMENTS AND CONTINGENCIES56</vt:lpstr>
      <vt:lpstr>PROJECT TERMINATIONS (Details)</vt:lpstr>
      <vt:lpstr>PROJECT TERMINATIONS (narrative</vt:lpstr>
      <vt:lpstr>RELATED PARTY TRANSACTIONS (Det</vt:lpstr>
      <vt:lpstr>EQUITY-BASED COMPENSATION (Deta</vt:lpstr>
      <vt:lpstr>IPO TRANSACTION-RELATED COSTS61</vt:lpstr>
      <vt:lpstr>INCOME TAXES (Details)</vt:lpstr>
      <vt:lpstr>EARNINGS PER COMMON UNIT (Detai</vt:lpstr>
      <vt:lpstr>SEGMENT INFORMATION AND GEOGR64</vt:lpstr>
      <vt:lpstr>SEGMENT INFORMATION AND GEOGR65</vt:lpstr>
      <vt:lpstr>DERIVATIVE INSTRUMENTS AND HE66</vt:lpstr>
      <vt:lpstr>DERIVATIVE INSTRUMENTS AND HE67</vt:lpstr>
      <vt:lpstr>DERIVATIVE INSTRUMENTS AND HE68</vt:lpstr>
      <vt:lpstr>RETIREMENT PLAN (Details)</vt:lpstr>
      <vt:lpstr>SUPPLEMENTAL CASH FLOW DISCL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2:43Z</dcterms:created>
  <dcterms:modified xmlns:dcterms="http://purl.org/dc/terms/" xmlns:xsi="http://www.w3.org/2001/XMLSchema-instance" xsi:type="dcterms:W3CDTF">2016-02-29T17:42:43Z</dcterms:modified>
  <dc:title xmlns:dc="http://purl.org/dc/elements/1.1/">Untitled</dc:title>
  <dc:description xmlns:dc="http://purl.org/dc/elements/1.1/"/>
  <dc:subject xmlns:dc="http://purl.org/dc/elements/1.1/"/>
  <cp:keywords/>
  <cp:category/>
</cp:coreProperties>
</file>